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RESENTATION" sheetId="8" state="visible" r:id="rId8"/>
    <sheet xmlns:r="http://schemas.openxmlformats.org/officeDocument/2006/relationships" name="NEW ACCOUNTING STANDARDS" sheetId="9" state="visible" r:id="rId9"/>
    <sheet xmlns:r="http://schemas.openxmlformats.org/officeDocument/2006/relationships" name="CONTINGENCIES" sheetId="10" state="visible" r:id="rId10"/>
    <sheet xmlns:r="http://schemas.openxmlformats.org/officeDocument/2006/relationships" name="INVENTORIE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VARIABLE INTEREST ENTITIES" sheetId="14" state="visible" r:id="rId14"/>
    <sheet xmlns:r="http://schemas.openxmlformats.org/officeDocument/2006/relationships" name="INVESTMENTS" sheetId="15" state="visible" r:id="rId15"/>
    <sheet xmlns:r="http://schemas.openxmlformats.org/officeDocument/2006/relationships" name="PARTNERS' CAPITAL" sheetId="16" state="visible" r:id="rId16"/>
    <sheet xmlns:r="http://schemas.openxmlformats.org/officeDocument/2006/relationships" name="REVENUE FROM CONTRACTS WITH CUS" sheetId="17" state="visible" r:id="rId17"/>
    <sheet xmlns:r="http://schemas.openxmlformats.org/officeDocument/2006/relationships" name="NET INCOME OF ARLP PER LIMITED " sheetId="18" state="visible" r:id="rId18"/>
    <sheet xmlns:r="http://schemas.openxmlformats.org/officeDocument/2006/relationships" name="WORKERS' COMPENSATION AND PNEUM" sheetId="19" state="visible" r:id="rId19"/>
    <sheet xmlns:r="http://schemas.openxmlformats.org/officeDocument/2006/relationships" name="COMPENSATION PLANS" sheetId="20" state="visible" r:id="rId20"/>
    <sheet xmlns:r="http://schemas.openxmlformats.org/officeDocument/2006/relationships" name="COMPONENTS OF PENSION PLAN NET "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ORGANIZATION AND PRESENTATION (" sheetId="24" state="visible" r:id="rId24"/>
    <sheet xmlns:r="http://schemas.openxmlformats.org/officeDocument/2006/relationships" name="INVENTORIES (Tables)" sheetId="25" state="visible" r:id="rId25"/>
    <sheet xmlns:r="http://schemas.openxmlformats.org/officeDocument/2006/relationships" name="FAIR VALUE MEASUREMENTS (Tables" sheetId="26" state="visible" r:id="rId26"/>
    <sheet xmlns:r="http://schemas.openxmlformats.org/officeDocument/2006/relationships" name="LONG-TERM DEBT (Tables)" sheetId="27" state="visible" r:id="rId27"/>
    <sheet xmlns:r="http://schemas.openxmlformats.org/officeDocument/2006/relationships" name="VARIABLE INTEREST ENTITIES (Tab" sheetId="28" state="visible" r:id="rId28"/>
    <sheet xmlns:r="http://schemas.openxmlformats.org/officeDocument/2006/relationships" name="INVESTMENTS (Tables)" sheetId="29" state="visible" r:id="rId29"/>
    <sheet xmlns:r="http://schemas.openxmlformats.org/officeDocument/2006/relationships" name="PARTNERS' CAPITAL (Tables)" sheetId="30" state="visible" r:id="rId30"/>
    <sheet xmlns:r="http://schemas.openxmlformats.org/officeDocument/2006/relationships" name="REVENUE FROM CONTRACTS WITH C_2" sheetId="31" state="visible" r:id="rId31"/>
    <sheet xmlns:r="http://schemas.openxmlformats.org/officeDocument/2006/relationships" name="NET INCOME OF ARLP PER LIMITE_2" sheetId="32" state="visible" r:id="rId32"/>
    <sheet xmlns:r="http://schemas.openxmlformats.org/officeDocument/2006/relationships" name="WORKERS' COMPENSATION AND PNE_2" sheetId="33" state="visible" r:id="rId33"/>
    <sheet xmlns:r="http://schemas.openxmlformats.org/officeDocument/2006/relationships" name="COMPENSATION PLANS (Tables)" sheetId="34" state="visible" r:id="rId34"/>
    <sheet xmlns:r="http://schemas.openxmlformats.org/officeDocument/2006/relationships" name="COMPONENTS OF PENSION PLAN NE_2" sheetId="35" state="visible" r:id="rId35"/>
    <sheet xmlns:r="http://schemas.openxmlformats.org/officeDocument/2006/relationships" name="SEGMENT INFORMATION (Tables)" sheetId="36" state="visible" r:id="rId36"/>
    <sheet xmlns:r="http://schemas.openxmlformats.org/officeDocument/2006/relationships" name="ORGANIZATION AND PRESENTATION_2" sheetId="37" state="visible" r:id="rId37"/>
    <sheet xmlns:r="http://schemas.openxmlformats.org/officeDocument/2006/relationships" name="NEW ACCOUNTING STANDARDS (Detai" sheetId="38" state="visible" r:id="rId38"/>
    <sheet xmlns:r="http://schemas.openxmlformats.org/officeDocument/2006/relationships" name="CONTINGENCIES (Details)" sheetId="39" state="visible" r:id="rId39"/>
    <sheet xmlns:r="http://schemas.openxmlformats.org/officeDocument/2006/relationships" name="INVENTORIES (Details)" sheetId="40" state="visible" r:id="rId40"/>
    <sheet xmlns:r="http://schemas.openxmlformats.org/officeDocument/2006/relationships" name="FAIR VALUE MEASUREMENTS (Detail" sheetId="41" state="visible" r:id="rId41"/>
    <sheet xmlns:r="http://schemas.openxmlformats.org/officeDocument/2006/relationships" name="LONG-TERM DEBT - Components (De" sheetId="42" state="visible" r:id="rId42"/>
    <sheet xmlns:r="http://schemas.openxmlformats.org/officeDocument/2006/relationships" name="LONG-TERM DEBT - ARLP Debt Arra" sheetId="43" state="visible" r:id="rId43"/>
    <sheet xmlns:r="http://schemas.openxmlformats.org/officeDocument/2006/relationships" name="LONG-TERM DEBT - 2025 Senior No" sheetId="44" state="visible" r:id="rId44"/>
    <sheet xmlns:r="http://schemas.openxmlformats.org/officeDocument/2006/relationships" name="LONG-TERM DEBT - Securitization" sheetId="45" state="visible" r:id="rId45"/>
    <sheet xmlns:r="http://schemas.openxmlformats.org/officeDocument/2006/relationships" name="LONG-TERM DEBT - Cavalier (Deta" sheetId="46" state="visible" r:id="rId46"/>
    <sheet xmlns:r="http://schemas.openxmlformats.org/officeDocument/2006/relationships" name="VARIABLE INTEREST ENTITIES - Ca" sheetId="47" state="visible" r:id="rId47"/>
    <sheet xmlns:r="http://schemas.openxmlformats.org/officeDocument/2006/relationships" name="VARIABLE INTEREST ENTITIES - _2" sheetId="48" state="visible" r:id="rId48"/>
    <sheet xmlns:r="http://schemas.openxmlformats.org/officeDocument/2006/relationships" name="VARIABLE INTEREST ENTITIES - _3" sheetId="49" state="visible" r:id="rId49"/>
    <sheet xmlns:r="http://schemas.openxmlformats.org/officeDocument/2006/relationships" name="VARIABLE INTEREST ENTITIES - WK" sheetId="50" state="visible" r:id="rId50"/>
    <sheet xmlns:r="http://schemas.openxmlformats.org/officeDocument/2006/relationships" name="INVESTMENTS - AllDale (Details)" sheetId="51" state="visible" r:id="rId51"/>
    <sheet xmlns:r="http://schemas.openxmlformats.org/officeDocument/2006/relationships" name="INVESTMENTS - Kodiak (Details)" sheetId="52" state="visible" r:id="rId52"/>
    <sheet xmlns:r="http://schemas.openxmlformats.org/officeDocument/2006/relationships" name="PARTNERS' CAPITAL - Distributio" sheetId="53" state="visible" r:id="rId53"/>
    <sheet xmlns:r="http://schemas.openxmlformats.org/officeDocument/2006/relationships" name="PARTNERS' CAPITAL - Narrative (" sheetId="54" state="visible" r:id="rId54"/>
    <sheet xmlns:r="http://schemas.openxmlformats.org/officeDocument/2006/relationships" name="PARTNERS' CAPITAL - Change (Det"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NET INCOME OF ARLP PER LIMITE_3" sheetId="59" state="visible" r:id="rId59"/>
    <sheet xmlns:r="http://schemas.openxmlformats.org/officeDocument/2006/relationships" name="NET INCOME OF ARLP PER LIMITE_4" sheetId="60" state="visible" r:id="rId60"/>
    <sheet xmlns:r="http://schemas.openxmlformats.org/officeDocument/2006/relationships" name="WORKERS' COMPENSATION AND PNE_3" sheetId="61" state="visible" r:id="rId61"/>
    <sheet xmlns:r="http://schemas.openxmlformats.org/officeDocument/2006/relationships" name="WORKERS' COMPENSATION AND PNE_4" sheetId="62" state="visible" r:id="rId62"/>
    <sheet xmlns:r="http://schemas.openxmlformats.org/officeDocument/2006/relationships" name="COMPENSATION PLANS - LTIP Grant" sheetId="63" state="visible" r:id="rId63"/>
    <sheet xmlns:r="http://schemas.openxmlformats.org/officeDocument/2006/relationships" name="COMPENSATION PLANS - LTIP Other" sheetId="64" state="visible" r:id="rId64"/>
    <sheet xmlns:r="http://schemas.openxmlformats.org/officeDocument/2006/relationships" name="COMPENSATION PLANS - SERP and D" sheetId="65" state="visible" r:id="rId65"/>
    <sheet xmlns:r="http://schemas.openxmlformats.org/officeDocument/2006/relationships" name="COMPENSATION PLANS - SERP and_2" sheetId="66" state="visible" r:id="rId66"/>
    <sheet xmlns:r="http://schemas.openxmlformats.org/officeDocument/2006/relationships" name="COMPONENTS OF PENSION PLAN NE_3" sheetId="67" state="visible" r:id="rId67"/>
    <sheet xmlns:r="http://schemas.openxmlformats.org/officeDocument/2006/relationships" name="SEGMENT INFORMATION - General (" sheetId="68" state="visible" r:id="rId68"/>
    <sheet xmlns:r="http://schemas.openxmlformats.org/officeDocument/2006/relationships" name="SEGMENT INFORMATION - Segment R" sheetId="69" state="visible" r:id="rId69"/>
    <sheet xmlns:r="http://schemas.openxmlformats.org/officeDocument/2006/relationships" name="SEGMENT INFORMATION - EBITDA Ex" sheetId="70" state="visible" r:id="rId70"/>
    <sheet xmlns:r="http://schemas.openxmlformats.org/officeDocument/2006/relationships" name="SEGMENT INFORMATION - EBITDA Re" sheetId="71" state="visible" r:id="rId71"/>
  </sheets>
  <definedNames/>
  <calcPr calcId="124519" fullCalcOnLoad="1"/>
</workbook>
</file>

<file path=xl/sharedStrings.xml><?xml version="1.0" encoding="utf-8"?>
<sst xmlns="http://schemas.openxmlformats.org/spreadsheetml/2006/main" uniqueCount="691">
  <si>
    <t>Document and Entity Information - shares</t>
  </si>
  <si>
    <t>9 Months Ended</t>
  </si>
  <si>
    <t>Sep. 30, 2018</t>
  </si>
  <si>
    <t>Nov. 05, 2018</t>
  </si>
  <si>
    <t>Document and Entity Information</t>
  </si>
  <si>
    <t>Entity Registrant Name</t>
  </si>
  <si>
    <t>ALLIANCE RESOURCE PARTNERS L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Units Outstanding</t>
  </si>
  <si>
    <t>Document Fiscal Year Focus</t>
  </si>
  <si>
    <t>Document Fiscal Period Focus</t>
  </si>
  <si>
    <t>Q3</t>
  </si>
  <si>
    <t>Entity Small Business</t>
  </si>
  <si>
    <t>Entity Emerging Growth Company</t>
  </si>
  <si>
    <t>CONDENSED CONSOLIDATED BALANCE SHEETS - USD ($) $ in Thousands</t>
  </si>
  <si>
    <t>Dec. 31, 2017</t>
  </si>
  <si>
    <t>CURRENT ASSETS:</t>
  </si>
  <si>
    <t>Cash and cash equivalents</t>
  </si>
  <si>
    <t>Trade receivables</t>
  </si>
  <si>
    <t>Other receivables</t>
  </si>
  <si>
    <t>Due from affiliates</t>
  </si>
  <si>
    <t>Inventories, net</t>
  </si>
  <si>
    <t>Advance royalties, net</t>
  </si>
  <si>
    <t>Prepaid expenses and other assets</t>
  </si>
  <si>
    <t>Total current assets</t>
  </si>
  <si>
    <t>PROPERTY, PLANT AND EQUIPMENT:</t>
  </si>
  <si>
    <t>Property, plant and equipment, at cost</t>
  </si>
  <si>
    <t>Less accumulated depreciation, depletion and amortization</t>
  </si>
  <si>
    <t>Total property, plant and equipment, net</t>
  </si>
  <si>
    <t>OTHER ASSETS:</t>
  </si>
  <si>
    <t>Equity method investments</t>
  </si>
  <si>
    <t>Equity securities</t>
  </si>
  <si>
    <t>Goodwill</t>
  </si>
  <si>
    <t>Other long-term assets</t>
  </si>
  <si>
    <t>Total other assets</t>
  </si>
  <si>
    <t>TOTAL ASSETS</t>
  </si>
  <si>
    <t>CURRENT LIABILITIES:</t>
  </si>
  <si>
    <t>Accounts payable</t>
  </si>
  <si>
    <t>Due to affiliates</t>
  </si>
  <si>
    <t>Accrued taxes other than income taxes</t>
  </si>
  <si>
    <t>Accrued payroll and related expenses</t>
  </si>
  <si>
    <t>Accrued interest</t>
  </si>
  <si>
    <t>Workers' compensation and pneumoconiosis benefits</t>
  </si>
  <si>
    <t>Current capital lease obligations</t>
  </si>
  <si>
    <t>Other current liabilities</t>
  </si>
  <si>
    <t>Current maturities, long-term debt, net</t>
  </si>
  <si>
    <t>Total current liabilities</t>
  </si>
  <si>
    <t>LONG-TERM LIABILITIES:</t>
  </si>
  <si>
    <t>Long-term debt, excluding current maturities, net</t>
  </si>
  <si>
    <t>Pneumoconiosis benefits</t>
  </si>
  <si>
    <t>Accrued pension benefit</t>
  </si>
  <si>
    <t>Workers' compensation</t>
  </si>
  <si>
    <t>Asset retirement obligations</t>
  </si>
  <si>
    <t>Long-term capital lease obligations</t>
  </si>
  <si>
    <t>Other liabilities</t>
  </si>
  <si>
    <t>Total long-term liabilities</t>
  </si>
  <si>
    <t>Total liabilities</t>
  </si>
  <si>
    <t>Alliance Resource Partners, L.P. ("ARLP") Partners' Capital:</t>
  </si>
  <si>
    <t>Limited Partners - Common Unitholders 130,712,346 and 130,704,217 units outstanding, respectively</t>
  </si>
  <si>
    <t>General Partner's interest</t>
  </si>
  <si>
    <t>Accumulated other comprehensive loss</t>
  </si>
  <si>
    <t>Total ARLP Partners' Capital</t>
  </si>
  <si>
    <t>Noncontrolling interest</t>
  </si>
  <si>
    <t>Total Partners' Capital</t>
  </si>
  <si>
    <t>TOTAL LIABILITIES AND PARTNERS' CAPITAL</t>
  </si>
  <si>
    <t>CONDENSED CONSOLIDATED BALANCE SHEETS (Parenthetical) - shares</t>
  </si>
  <si>
    <t>CONDENSED CONSOLIDATED BALANCE SHEETS</t>
  </si>
  <si>
    <t>Common units outstanding</t>
  </si>
  <si>
    <t>CONDENSED CONSOLIDATED STATEMENTS OF INCOME - USD ($) $ in Thousands</t>
  </si>
  <si>
    <t>3 Months Ended</t>
  </si>
  <si>
    <t>Sep. 30, 2017</t>
  </si>
  <si>
    <t>SALES AND OPERATING REVENUES:</t>
  </si>
  <si>
    <t>Revenues</t>
  </si>
  <si>
    <t>EXPENSES:</t>
  </si>
  <si>
    <t>Operating expenses (excluding depreciation, depletion and amortization)</t>
  </si>
  <si>
    <t>Outside coal purchases</t>
  </si>
  <si>
    <t>General and administrative</t>
  </si>
  <si>
    <t>Depreciation, depletion and amortization</t>
  </si>
  <si>
    <t>Settlement gain</t>
  </si>
  <si>
    <t>Total operating expenses</t>
  </si>
  <si>
    <t>INCOME FROM OPERATIONS</t>
  </si>
  <si>
    <t>Interest expense (net of interest capitalized for the three and nine months ended September 30, 2018 and 2017 of $330, $107, $891 and $354, respectively)</t>
  </si>
  <si>
    <t>Interest income</t>
  </si>
  <si>
    <t>Equity method investment income</t>
  </si>
  <si>
    <t>Equity securities income</t>
  </si>
  <si>
    <t>Debt extinguishment loss</t>
  </si>
  <si>
    <t>Other (expense) income</t>
  </si>
  <si>
    <t>INCOME BEFORE INCOME TAXES</t>
  </si>
  <si>
    <t>INCOME TAX EXPENSE (BENEFIT)</t>
  </si>
  <si>
    <t>NET INCOME</t>
  </si>
  <si>
    <t>LESS: NET INCOME ATTRIBUTABLE TO NONCONTROLLING INTEREST</t>
  </si>
  <si>
    <t>NET INCOME ATTRIBUTABLE TO ALLIANCE RESOURCE PARTNERS, L.P. ("NET INCOME OF ARLP")</t>
  </si>
  <si>
    <t>GENERAL PARTNERS' INTEREST IN NET INCOME OF ARLP</t>
  </si>
  <si>
    <t>LIMITED PARTNERS' INTEREST IN NET INCOME OF ARLP</t>
  </si>
  <si>
    <t>BASIC NET INCOME OF ARLP PER LIMITED PARTNER UNIT (in dollars per unit)</t>
  </si>
  <si>
    <t>DILUTED NET INCOME OF ARLP PER LIMITED PARTNER UNIT (in dollars per unit)</t>
  </si>
  <si>
    <t>WEIGHTED AVERAGE NUMBER OF UNITS OUTSTANDING - BASIC (in units)</t>
  </si>
  <si>
    <t>Coal</t>
  </si>
  <si>
    <t>Transportation revenues</t>
  </si>
  <si>
    <t>Other sales and operating revenues</t>
  </si>
  <si>
    <t>CONDENSED CONSOLIDATED STATEMENTS OF INCOME (Parenthetical) - USD ($) $ in Thousands</t>
  </si>
  <si>
    <t>CONDENSED CONSOLIDATED STATEMENTS OF INCOME</t>
  </si>
  <si>
    <t>Interest expense, interest capitalized</t>
  </si>
  <si>
    <t>CONDENSED CONSOLIDATED STATEMENTS OF COMPREHENSIVE INCOME - USD ($) $ in Thousands</t>
  </si>
  <si>
    <t>OTHER COMPREHENSIVE INCOME/(LOSS):</t>
  </si>
  <si>
    <t>OTHER COMPREHENSIVE INCOME</t>
  </si>
  <si>
    <t>COMPREHENSIVE INCOME</t>
  </si>
  <si>
    <t>Less: Comprehensive income attributable to noncontrolling interest</t>
  </si>
  <si>
    <t>COMPREHENSIVE INCOME ATTRIBUTABLE TO ARLP</t>
  </si>
  <si>
    <t>Defined benefit pension plan</t>
  </si>
  <si>
    <t>Amortization of prior service cost (1)</t>
  </si>
  <si>
    <t>[1]</t>
  </si>
  <si>
    <t>Amortization of net actuarial loss (gain) (1)</t>
  </si>
  <si>
    <t>Total adjustments</t>
  </si>
  <si>
    <t>Amortization of prior service cost and net actuarial gain or loss is included in the computation of net periodic benefit cost (see Notes 12 and 14 for additional details).</t>
  </si>
  <si>
    <t>CONDENSED CONSOLIDATED STATEMENTS OF CASH FLOWS - USD ($) $ in Thousands</t>
  </si>
  <si>
    <t>12 Months Ended</t>
  </si>
  <si>
    <t>CONDENSED CONSOLIDATED STATEMENTS OF CASH FLOWS</t>
  </si>
  <si>
    <t>CASH FLOWS FROM OPERATING ACTIVITIES</t>
  </si>
  <si>
    <t>Property, plant and equipment:</t>
  </si>
  <si>
    <t>Capital expenditures</t>
  </si>
  <si>
    <t>Increase in accounts payable and accrued liabilities</t>
  </si>
  <si>
    <t>Proceeds from sale of property, plant and equipment</t>
  </si>
  <si>
    <t>Contributions to equity method investments</t>
  </si>
  <si>
    <t>Purchase of equity security</t>
  </si>
  <si>
    <t>Distributions received from investments in excess of cumulative earnings</t>
  </si>
  <si>
    <t>Net cash used in investing activities</t>
  </si>
  <si>
    <t>CASH FLOWS FROM FINANCING ACTIVITIES:</t>
  </si>
  <si>
    <t>Borrowings under securitization facility</t>
  </si>
  <si>
    <t>Payments under securitization facility</t>
  </si>
  <si>
    <t>Payments on term loan</t>
  </si>
  <si>
    <t>Borrowings under revolving credit facilities</t>
  </si>
  <si>
    <t>Payments under revolving credit facilities</t>
  </si>
  <si>
    <t>Borrowings under long-term debt</t>
  </si>
  <si>
    <t>Payment on long-term debt</t>
  </si>
  <si>
    <t>Payments on capital lease obligations</t>
  </si>
  <si>
    <t>Payment of debt issuance costs</t>
  </si>
  <si>
    <t>Payment for debt extinguishment</t>
  </si>
  <si>
    <t>Payment for purchase of units under unit repurchase program</t>
  </si>
  <si>
    <t>Contributions to consolidated company from affiliate noncontrolling interest</t>
  </si>
  <si>
    <t>Net settlement of withholding taxes on issuance of units in deferred compensation plans</t>
  </si>
  <si>
    <t>Cash contributions by General Partners</t>
  </si>
  <si>
    <t>Cash contribution by affiliated entity</t>
  </si>
  <si>
    <t>Cash obtained in Simplification Transactions</t>
  </si>
  <si>
    <t>Distributions paid to Partners</t>
  </si>
  <si>
    <t>Other</t>
  </si>
  <si>
    <t>Net cash used in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Y:</t>
  </si>
  <si>
    <t>Accounts payable for purchase of property, plant and equipment</t>
  </si>
  <si>
    <t>Assets acquired by capital lease</t>
  </si>
  <si>
    <t>Market value of common units issued under deferred compensation plans before tax withholding requirements</t>
  </si>
  <si>
    <t>ORGANIZATION AND PRESENTATION</t>
  </si>
  <si>
    <t xml:space="preserve">1.
Significant Relationships Referenced in Notes to Condensed Consolidated Financial Statements
·
References to "we," "us," "our" or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ARLP's sole general partner and, prior to the Exchange Transaction discussed below, its managing general partner.
·
References to "SGP" mean Alliance Resource GP, LLC, ARLP's special general partner prior to the Exchange Transaction discussed below and the holder of approximately 34.48% of the outstanding AHGP common units prior to the Simplification Transactions discussed below. SGP is indirectly wholly owned by Joseph W. Craft III, the President and Chief Executive Officer and a Director of MGP, and Kathleen S. Craft, who are collectively referred to in such capacity as the "Owners of SGP."
·
References to "Intermediate Partnership" mean Alliance Resource Operating Partners, L.P., the intermediate partnership of Alliance Resource Partners, L.P.
·
References to "Alliance Resource Properties" mean Alliance Resource Properties, LLC, the land-holding company for the mining operations of Alliance Resource Operating Partners, L.P.
·
References to "Alliance Coal" mean Alliance Coal, LLC, the holding company for the mining operations of Alliance Resource Operating Partners, L.P.
·
References to "AHGP" mean Alliance Holdings GP, L.P., individually, as the parent company of MGP prior to the Simplification Transactions discussed below, as a wholly owned subsidiary of ARLP subsequent to the Simplification Transactions, and not on a consolidated basis before or after the Simplification Transactions.
Organization
ARLP is a Delaware limited partnership listed on the NASDAQ Global Select Market under the ticker symbol "ARLP." ARLP was formed in May 1999 and completed its initial public offering on August 19, 1999 when it acquired substantially all of the coal production and marketing assets of Alliance Resource Holdings, Inc., a Delaware corporation ("ARH"), and its subsidiaries. We are managed by our sole general partner, MGP, a Delaware limited liability company which holds a non-economic general partner interest in ARLP. Prior to the Simplification Transactions, MGP was a wholly owned indirect subsidiary of AHGP. Alliance GP, LLC ("AGP"), which is indirectly wholly owned by Mr. Craft, was the general partner of AHGP prior to the Simplification Transactions and became the direct owner of MGP subsequent to the transactions. See discussions under Partnership Simplification regarding changes in ownership of ARLP and MGP as a result of the Exchange Transaction and Simplification Transactions.
Partnership Simplification
On July 28, 2017, the conflicts committee of the board of directors of MGP and AGP's board of directors approved a transaction to simplify our partnership structure. Pursuant to that transaction, which closed on the date approved, MGP contributed to ARLP all of its incentive distribution rights ("IDRs") and its 0.99% managing general partner interest in ARLP in exchange for 56,100,000 ARLP common units and a non-economic general partner interest in ARLP. In conjunction with this transaction and on the same economic basis as MGP, SGP also contributed to ARLP its 0.01% general partner interests in both ARLP and the Intermediate Partnership in exchange for 28,141 ARLP common units (collectively the "Exchange Transaction").
On February 22, 2018, MGP's board of directors and the board of directors of AGP approved a simplification agreement (the "Simplification Agreement"), pursuant to which, among other things, through a series of transactions (the "Simplification Transactions"):
i.
AHGP would become a wholly owned subsidiary of ARLP,
ii.
all of the issued and outstanding AHGP common units would be canceled and converted into the right to receive the ARLP common units held by AHGP and its subsidiaries,
iii.
in exchange for a number of ARLP common units calculated pursuant to the Simplification Agreement, MGP's 1.0001% general partner interest in our Intermediate Partnership and MGP's 0.001% managing member interest in our subsidiary, Alliance Coal, would be contributed to us, and
iv.
MGP would remain ARLP's sole general partner and would be a wholly owned subsidiary of AGP, and thus no control, management, or governance changes with respect to our business would occur.
The Simplification Agreement and the transactions contemplated thereby were approved by the written consent of approximately 68% of the holders of AHGP common units outstanding as of April 25, 2018, the record date for the consent solicitation. On May 31, 2018, ARLP, AHGP and the other parties to the Simplification Agreement completed the transactions contemplated by the Simplification Agreement.
As part of the Simplification Transactions, (i) each AHGP common unit that was issued and outstanding at the effective time of the Simplification Transactions was canceled and converted into the right to receive a portion of the ARLP common units held by AHGP and its subsidiaries, and (ii) SGP became the sole limited partner in AHGP. Each outstanding AHGP common unit, other than certain AHGP common units held by the Owners of SGP, converted into the right to receive approximately 1.4782 ARLP common units held by AHGP and its subsidiaries. The remaining AHGP common units held by the Owners of SGP were canceled and converted into the right to receive 29,188,997 ARLP common units which equaled (i) the product of the number of certain AHGP common units held by the Owners of SGP multiplied by 1.4782, minus (ii) 1,322,388 ARLP common units. In addition, ARLP issued 1,322,388 ARLP common units to the Owners of SGP in exchange for causing SGP to contribute to ARLP its remaining limited partner interest in AHGP, which included AHGP's indirect ownership of a 1.0001% general partner interest in the Intermediate Partnership and a 0.001% managing member interest in Alliance Coal, resulting in an overall exchange ratio to the Owners of SGP equal to that of the other AHGP unitholders. Upon the issuance of ARLP common units to the Owners of SGP in exchange for the limited partner interest in AHGP, ARLP became a) the sole limited partner of AHGP and b) through AHGP, the indirect owner of a 1.0001% general partner interest in the Intermediate Partnership and a 0.001% managing member interest in Alliance Coal.
The Simplification Transactions are accounted for prospectively as an exchange of equity interests between entities under common control. Since ARLP and AHGP were under common control both before and after the Simplification Transactions, no fair value adjustment was made to the assets or liabilities of AHGP and its subsidiaries and no gain or loss was recognized on our condensed consolidated financial statements.
Basis of Presentation
The accompanying condensed consolidated financial statements include the accounts and operations of the ARLP Partnership and present our financial position as of September 30, 2018 and December 31, 2017, the results of our operations and comprehensive income for the three and nine months ended September 30, 2018 and 2017, and the cash flows for the nine months ended September 30, 2018 and 2017. All intercompany transactions and accounts have been eliminated.
For the periods presented prior to the Simplification Transactions, MGP's interests in both Alliance Coal and the Intermediate Partnership are reported as part of the general partner's interest in the ARLP Partnership's condensed consolidated financial statements. For the periods presented prior to the Exchange Transaction, MGP's managing general partner interest and IDRs in ARLP and the SGP's special general partner interests in ARLP and the Intermediate Partnership are also reported as part of the general partners' interest in the ARLP Partnership's condensed consolidated financial statements.
These condensed consolidated financial statements and notes are unaudited. However, in the opinion of management, these condensed consolidated financial statements reflect all normal recurring adjustments necessary for a fair presentation of the results for the periods presented. Results for interim periods are not necessarily indicative of results to be expected for the full year ending December 31, 2018.
These condensed consolidated financial statements and notes are prepared pursuant to the rules and regulations of the Securities and Exchange Commission for interim reporting and do not include all of the information normally included with financial statements prepared in accordance with generally accepted accounting principles ("GAAP") of the United States. These financial statements should be read in conjunction with the audited consolidated financial statements and notes thereto included in our Annual Report on Form 10-K for the year ended December 31, 2017.
Use of Estimates
The preparation of the ARL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
Investments
Our investments and ownership interests in equity securities without readily determinable fair values in entities in which we do not have a controlling financial interest or significant influence are accounted for using a measurement alternative other than fair value which is historical cost minus impairment, if any, plus or minus changes resulting from observable price changes in orderly transactions for identical or similar investments of the same entity. Distributions received on those investments are recorded as income unless those distributions are considered a return on investment, in which case the historical cost is reduced. We account for our ownership interests in Kodiak Gas Services, LLC ("Kodiak") as equity securities without readily determinable fair values. See Note 8 – Investments for further discussion of this investment.
Our investments and ownership interests in entities in which we do not have a controlling financial interest are accounted for under the equity method of accounting if we have the ability to exercise significant influence over the entity. Investments accounted for under the equity method are initially recorded at cost, and the difference between the basis of our investment and the underlying equity in the net assets of the joint venture at the investment date, if any, is amortized over the lives of the related assets that gave rise to the difference.
As of September 30, 2018, our equity method investments include AllDale Minerals, LP ("AllDale I") and AllDale Minerals II, LP ("AllDale II") (collectively "AllDale I &amp; II"), both held by our affiliate Cavalier Minerals JV, LLC ("Cavalier Minerals"), and AllDale Minerals III, LP ("AllDale III") which is held through our subsidiary, Alliance Minerals, LLC ("Alliance Minerals"). AllDale III and AllDale I &amp; II are collectively referred to as the "AllDale Partnerships." See Note 8 – Investments for further discussion of these equity method investments.
We review our equity securities and our equity method investments for impairment whenever events or changes in circumstances indicate a loss in the value of the investment may be other-than-temporary.
Revenue Recognition
Revenues from coal supply contracts with customers are recognized at the point in time when control of the coal passes to the customer. We have determined that each ton of coal represents a separate and distinct performance obligation. Our coal supply contracts and other sales and operating revenue contracts vary in length from short-term to long-term contracts and do not typically have significant financing components. Transportation revenues represent the fulfillment costs incurred for the services provided to customers through third-party carriers and for which we are directly reimbursed. Other sales and operating revenues primarily consist of transloading fees, administrative service revenues from our affiliates, mine safety services and products, other coal contract fees and other handling and service fees. Performance obligations under these contracts are typically satisfied upon transfer of control of the goods or services to our customer which is determined by the contract and could be upon shipment or upon delivery.
The estimated transaction price from each of our contracts is based on the total amount of consideration we expect to be entitled to under the contract. Included in the transaction price for certain coal supply contracts is the impact of variable consideration, including quality price adjustments, handling services, government imposition claims, per ton price fluctuations based on certain coal sales price indices and anticipated payments in lieu of shipments. We have constrained the expected value of variable consideration in our estimation of transaction price and only included this consideration to the extent that it is probable that a significant revenue reversal will not occur. The estimated transaction price for each contract is allocated to our performance obligations based on relative standalone selling prices determined at contract inception. Variable consideration is allocated to a specific part of the contract in many instances, such as if the variable consideration is based on production activities for coal delivered during a certain period or the outcome of a customer's ability to accept coal shipments over a certain period.
Contract assets are recorded as trade receivables and reported separately in our consolidated balance sheet from other contract assets as title passes to the customer and our right to consideration becomes unconditional. Payments for coal shipments are typically due within two to four weeks of performance. We typically do not have material contract assets that are stated separately from trade receivables as our performance obligations are satisfied as control of the goods or services passes to the customer thereby granting us an unconditional right to receive consideration. Contract liabilities relate to consideration received in advance of the satisfaction of our performance obligations. Contract liabilities are recognized as revenue at the point in time when control of the good or service passes to the customer. </t>
  </si>
  <si>
    <t>NEW ACCOUNTING STANDARDS</t>
  </si>
  <si>
    <t xml:space="preserve">2.
New Accounting Standards Issued and Adopted
In March 2017, the Financial Accounting Standards Board ("FASB") issued Accounting Standards Update ("ASU") 2017-07, Compensation–Retirement Benefits (Topic 715) ("ASU 2017-07"). ASU 2017-07 requires that an employer disaggregate the service cost component from the other components of net benefit cost. It also provides explicit guidance on how to present the service cost component and the other components of net benefit cost in the income statement and allows only the service cost component of net benefit cost to be eligible for capitalization. The adoption of ASU 2017-07 did not have a material impact on our condensed consolidated financial statements. The new presentation requirements in the guidance were applied retrospectively to all periods presented using the amounts of other components of net benefit cost previously disclosed in prior period footnotes. The requirement under the guidance to only capitalize the service cost component was applied prospectively.
In January 2016, the FASB issued ASU 2016-01, Financial Instruments - Overall (Subtopic 825-10), Recognition and Measurement of Financial Assets and Financial Liabilities ("ASU 2016-01"). ASU 2016-01 requires entities to measure equity investments at fair value and recognize any changes in fair value in net income. The guidance removes the cost method of accounting for equity investments without a readily determinable fair value, but provides a new measurement alternative where entities may choose to measure those investments at cost, less any impairment, plus or minus any changes resulting from observable price changes in transactions for the same issuer. The adoption of ASU 2016-01 did not have a material impact on our condensed consolidated financial statements.
In May 2014, the FASB issued ASU 2014-09, Revenue from Contracts with Customers ("ASU 2014-09"). ASU 2014-09 is a new revenue recognition standard that provides a five-step analysis of transactions to determine when and how revenue is recognized. The adoption of the new standard did not have a material impact on our condensed consolidated financial statements, but requires expanded disclosures including presenting, by type and by segment, revenues for all periods presented and expected revenues by year for performance obligations that are unsatisfied or partially unsatisfied as of the date of presentation. The new standard allows for two methods of adoption: a full retrospective adoption method and a modified retrospective method. We elected to use the modified retrospective method of adoption, which allows a cumulative effect adjustment to equity as of the date of adoption. As there was no change in the recognition pattern of our revenues, we did not have a cumulative effect adjustment upon adoption of the new standard. See Note 10 – Revenue from Contracts with Customers for additional information.
New Accounting Standards Issued and Not Yet Adopted
In June 2016, the FASB issued ASU 2016-13, Financial Instruments–Credit Losses (Topic 326): Measurement of Credit Losses on Financial Instruments ("ASU 2016-13"). ASU 2016-13 changes the impairment model for most financial assets and certain other instruments to require the use of a new forward-looking "expected loss" model that generally will result in earlier recognition of allowances for losses. The new standard will require disclosure of significantly more information related to these items. ASU 2016-13 is effective for fiscal years beginning after December 15, 2019, and interim periods within those fiscal years, with early adoption permitted for the fiscal year beginning after December 15, 2018, including interim periods. We are currently evaluating the effect of adopting ASU 2016-13, but do not anticipate it will have a material impact on our condensed consolidated financial statements.
In February 2016, the FASB issued ASU 2016-02, Leases (Topic 842) ("ASU 2016-02"). ASU 2016-02 increases transparency and comparability among organizations by requiring lessees to record right-to-use assets and corresponding lease liabilities on the balance sheet and disclosing key information about lease arrangements. The new guidance will classify leases as either finance or operating (similar to current standard's "capital" or "operating" classification), with classification affecting the pattern of income recognition in the statement of income. ASU 2016-02 is effective for fiscal years beginning after December 15, 2018, including interim periods within those fiscal years, with early adoption permitted. The FASB continues to issue clarifications, updates and implementation guidance to ASU 2016-02 which we continue to monitor, such as ASU 2018-01, Leases (Topic 842) ("ASU 2018-01") and ASU 2018-11, Leases (Topic 842) ("ASU 2018-11") which provides practical expedients for transition to Topic 842. ASU 2018-01 allows for companies that did not previously recognize land easements as leases to continue this practice for existing leases, but will still require the evaluation of new lease arrangements, including land easements. ASU 2018-11 provides an option to apply the transition provisions of the new standard at its adoption date instead of at the earliest comparative period presented and permits lessors to not separate nonlease components from the associated lease component if certain conditions are met. We intend to elect the option to apply the new standard at the adoption date.
In 2017 and continuing into 2018, we established an assessment team to determine the effect of adopting ASU 2016-02. As part of the assessment process, management has provided education and guidance to business units regarding the new standard. We have compiled our current population of leases and are completing our review in addition to continuing our efforts to update the population for new leases. We are in the process of developing internal controls relating to our implementation and ongoing accounting for leases. In addition to monitoring FASB activity regarding ASU 2016-02, we are continuing to monitor various non-authoritative groups with respect to implementation issues that could affect our assessment. We currently believe we will recognize lease liabilities and offsetting right-of-use assets in a range of $25 million to $30 million in our consolidated balance sheets for operating leases upon adoption on January 1, 2019. </t>
  </si>
  <si>
    <t>CONTINGENCIES</t>
  </si>
  <si>
    <t>3.
On March 9, 2018, we finalized an agreement with a customer and certain of its affiliates to settle breach of contract litigation we initiated in January 2015. The agreement provided for a $93.0 million cash payment to us, execution of a new coal supply agreement with the customer, continued export transloading capacity for our Appalachian mines and the acquisition of certain coal reserves for $2.0 million from an affiliate of the customer. The $93.0 million cash payment we received in March was the total compensation recorded in our condensed consolidated statements of income for the agreement. We have paid or accrued in total, $13.0 million of legal fees and associated incentive compensation costs related to this settlement which resulted in a net gain of $80.0 million reflected in the Settlement gain line item in our condensed consolidated statements of income.
Various lawsuits, claims and regulatory proceedings incidental to our business are pending against the ARLP Partnership. We record accruals for potential losses related to these matters when, in management's opinion, such losses are probable and reasonably estimable. Based on known facts and circumstances, we believe the ultimate outcome of these outstanding lawsuits, claims and regulatory proceedings will not have a material adverse effect on our financial condition, results of operations or liquidity. However, if the results of these matters were different from management's current opinion and in amounts greater than our accruals, then they could have a material adverse effect.</t>
  </si>
  <si>
    <t>INVENTORIES</t>
  </si>
  <si>
    <t>4.
Inventories consist of the following:
September 30,
December 31,
2018
2017
(in thousands)
Coal
$
29,125
$
22,825
Supplies (net of reserve for obsolescence of $5,347 and $5,149, respectively)
37,782
37,450
Total inventories, net
$
66,907
$
60,275</t>
  </si>
  <si>
    <t>FAIR VALUE MEASUREMENTS</t>
  </si>
  <si>
    <t>5.
The following table summarizes our fair value measurements within the hierarchy:
September 30, 2018
December 31, 2017
Level 1
Level 2
Level 3
Level 1
Level 2
Level 3
(in thousands)
Measured on a recurring basis:
Contingent consideration
$
—
$
—
$
6,800
$
—
$
—
$
6,800
Additional disclosures:
Long-term debt
—
438,325
—
—
541,147
—
Total
$
—
$
438,325
$
6,800
$
—
$
541,147
$
6,800
The carrying amounts for cash equivalents, accounts receivable, accounts payable, accrued and other liabilities, due from affiliates and due to affiliates approximate fair value due to the short maturity of those instruments.
The estimated fair value of our long-term debt, including current maturities, is based on interest rates that we believe are currently available to us in active markets for issuance of debt with similar terms and remaining maturities (See Note 6 – Long-Term Debt). The fair value of debt, which is based upon these interest rates, is classified as a Level 2 measurement under the fair value hierarchy.
The estimated fair value of our contingent consideration arrangement is based on a probability-weighted discounted cash flow model. The assumptions in the model include a risk-adjusted discount rate, forward coal sales price curves, cost of debt and probabilities of meeting certain contractual threshold coal sales prices. The fair value measurement is based on significant inputs not observable in active markets and thus represents a Level 3 fair value measurement under the fair value hierarchy.</t>
  </si>
  <si>
    <t>LONG-TERM DEBT</t>
  </si>
  <si>
    <t>6.
Long-term debt consists of the following:
Unamortized Discount and
Principal
Debt Issuance Costs
September 30,
December 31,
September 30,
December 31,
2018
2017
2018
2017
(in thousands)
Revolving Credit facility
$
—
$
30,000
$
(5,741)
$
(7,356)
Senior notes
400,000
400,000
(6,022)
(6,707)
Securitization facility
—
72,400
—
—
400,000
502,400
(11,763)
(14,063)
Less current maturities
—
(72,400)
—
—
Total long-term debt
$
400,000
$
430,000
$
(11,763)
$
(14,063)
On January 27, 2017, our Intermediate Partnership entered into a Fourth Amended and Restated Credit Agreement (the "Credit Agreement") with various financial institutions. The Credit Agreement provides for a $494.75 million revolving credit facility, including a sublimit of $125 million for the issuance of letters of credit and a sublimit of $15.0 million for swingline borrowings (the "Revolving Credit Facility"), with a termination date of May 23, 2019. The Credit Agreement was amended on April 3, 2017 to extend the termination date of the Revolving Credit Facility as to $461.25 million of the $494.75 million of commitments to May 23, 2021 and effectuate certain other changes. In the third quarter of 2018 the extended commitments under the revolver were increased to $479.75 million.
The Credit Agreement is guaranteed by all of the material direct and indirect subsidiaries of our Intermediate Partnership, and is secured by substantially all of the Intermediate Partnership's assets. Borrowings under the Revolving Credit Facility bear interest, at the option of the Intermediate Partnership, at either (i) the Base Rate at the greater of three benchmarks or (ii) a Eurodollar Rate, plus margins for (i) or (ii), as applicable, that fluctuate depending upon the ratio of Consolidated Debt to Consolidated Cash Flow (each as defined in the Credit Agreement). The Eurodollar Rate, with applicable margin, under the Credit Facility was 4.61% as of September 30, 2018. At September 30, 2018, we had $9.3 million of letters of credit outstanding with $485.5 million available for borrowing under the Revolving Credit Facility. We currently incur an annual commitment fee of 0.35% on the undrawn portion of the Revolving Credit Facility. We utilize the Revolving Credit Facility, as appropriate, for working capital requirements, capital expenditures and investments, scheduled debt payments and distribution payments.
The Credit Agreement contains various restrictions affecting our Intermediate Partnership and its subsidiaries including, among other things, restrictions on incurrence of additional indebtedness and liens, sale of assets, investments, mergers and consolidations and transactions with affiliates, in each case subject to various exceptions, and the payment of cash distributions by our Intermediate Partnership if such payment would result in a certain fixed charge coverage ratio (as defined in the Credit Agreement). The Credit Agreement requires the Intermediate Partnership to maintain (a) a debt to cash flow ratio of not more than 2.5 to 1.0 and (b) a cash flow to interest expense ratio of not less than 3.0 to 1.0, in each case, during the four most recently ended fiscal quarters. The debt to cash flow ratio and cash flow to interest expense ratio were 0.64 to 1.0 and 17.2 to 1.0, respectively, for the trailing twelve months ended September 30, 2018. We remain in compliance with the covenants of the Credit Agreement as of September 30, 2018.
On April 24, 2017, the Intermediate Partnership and Alliance Resource Finance Corporation (as co-issuer), a wholly owned subsidiary of the Intermediate Partnership ("Alliance Finance"), issued an aggregate principal amount of $400.0 million of senior unsecured notes due 2025 ("Senior Notes") in a private placement to qualified institutional buyers. The Senior Notes have a term of eight years, maturing on May 1, 2025 (the "Term") and accrue interest at an annual rate of 7.5%. Interest is payable semi-annually in arrears on each May 1 and November 1. The indenture governing the Senior Notes contains customary terms, events of default and covenants relating to, among other things, the incurrence of debt, the payment of distributions or similar restricted payments, undertaking transactions with affiliates and limitations on asset sales. At any time prior to May 1, 2020, the issuers of the Senior Notes may redeem up to 35% of the aggregate principal amount of the Senior Notes with the net cash proceeds of one or more equity offerings at a redemption price equal to 107.5% of the principal amount redeemed, plus accrued and unpaid interest, if any, to the redemption date. The issuers of the Senior Notes may also redeem all or a part of the notes at any time on or after May 1, 2020, at redemption prices set forth in the indenture governing the Senior Notes. At any time prior to May 1, 2020, the issuers of the Senior Notes may redeem the Senior Notes at a redemption price equal to the principal amount of the Senior Notes plus a "make-whole" premium, plus accrued and unpaid interest, if any, to the redemption date.
On December 5, 2014, certain direct and indirect wholly owned subsidiaries of our Intermediate Partnership entered into a $100.0 million accounts receivable securitization facility ("Securitization Facility"). Under the Securitization Facility, certain subsidiaries sell trade receivables on an ongoing basis to our Intermediate Partnership, which then sells the trade receivables to AROP Funding, LLC ("AROP Funding"), a wholly owned bankruptcy-remote special purpose subsidiary of our Intermediate Partnership, which in turn borrows on a revolving basis up to $100.0 million secured by the trade receivables. After the sale, Alliance Coal, as servicer of the assets, collects the receivables on behalf of AROP Funding. The Securitization Facility bears interest based on a Eurodollar Rate. It was renewed in January 2018 and matures in January 2019. At September 30, 2018, we had no outstanding balance under the Securitization Facility.
On October 6, 2015, Cavalier Minerals (see Note 7 – Variable Interest Entities) entered into a credit agreement (the "Cavalier Credit Agreement") with Mineral Lending, LLC ("Mineral Lending") for a $100.0 million line of credit (the "Cavalier Credit Facility"). Mineral Lending is an entity owned by (a) Alliance Resource Holdings II, Inc. ("ARH II," the parent of ARH), (b) an entity owned by an officer of ARH who is also a director of ARH II ("ARH Officer") and (c) foundations established by the President and Chief Executive Officer of MGP and Kathleen S. Craft. There is no commitment fee under the facility. Mineral Lending's obligation to make the line of credit available terminates no later than October 6, 2019. Borrowings under the Cavalier Credit Facility bear interest at a one month LIBOR rate plus 6% with interest payable quarterly, and mature on September 30, 2024, at which time all amounts then outstanding are required to be repaid. The Cavalier Credit Agreement requires repayment of the principal balance beginning in 2018, in quarterly payments of an amount equal to the greater of $1.3 million initially, escalated to $2.5 million after two years, or fifty percent of Cavalier Minerals' excess cash flow. To secure payment of the facility, Cavalier Minerals pledged all of its partnership interests, owned or later acquired, in AllDale I &amp; II. Cavalier Minerals may prepay the Cavalier Credit Facility at any time in whole or in part subject to terms and conditions described in the Cavalier Credit Agreement. As of September 30, 2018, Cavalier Minerals had not drawn on the Cavalier Credit Facility. Alliance Minerals has the right to require Cavalier Minerals to draw the full amount available under the Cavalier Credit Facility and distribute the proceeds to the members of Cavalier Minerals, including Alliance Minerals.</t>
  </si>
  <si>
    <t>VARIABLE INTEREST ENTITIES</t>
  </si>
  <si>
    <t>7.
Cavalier Minerals
On November 10, 2014, our subsidiary, Alliance Minerals, and Bluegrass Minerals Management, LLC ("Bluegrass Minerals") entered into a limited liability company agreement (the "Cavalier Agreement") to create Cavalier Minerals, which was formed to indirectly acquire oil and gas mineral interests, initially through its 71.7% noncontrolling ownership interest in AllDale I and subsequently through its 72.8% noncontrolling ownership interest in AllDale II. Bluegrass Minerals is owned and controlled by the ARH Officer discussed in Note 6 – Long-Term Debt and is Cavalier Minerals' managing member. Alliance Minerals and Bluegrass Minerals initially committed funding of $48.0 million and $2.0 million, respectively, to Cavalier Minerals, and Cavalier Minerals committed funding of $49.0 million to AllDale I. On October 6, 2015, Alliance Minerals and Bluegrass Minerals committed to fund an additional $96.0 million and $4.0 million, respectively, to Cavalier Minerals, and Cavalier Minerals committed to fund $100.0 million to AllDale II. Alliance Minerals and Bluegrass Minerals contributed $143.1 million and $6.0 million, respectively, to Cavalier Minerals, which sufficiently completed funding to Cavalier Minerals for these commitments.
In accordance with the Cavalier Agreement, Bluegrass Minerals is entitled to receive an incentive distribution from Cavalier Minerals equal to 25% of all distributions (including in liquidation) after all members have recovered their investment. The incentive distributions are reduced by certain distributions received by Bluegrass Minerals or its owner from AllDale Minerals Management, LLC and AllDale Minerals Management II, LLC (collectively, "AllDale Minerals Management"), the general partners of AllDale I and AllDale II. Distributions paid to Alliance Minerals and Bluegrass Minerals from Cavalier Minerals for each period presented are as follows:
Three Months Ended
Nine Months Ended
September 30,
September 30,
2018
2017
2018
2017
(in thousands)
Alliance Minerals
$
5,867
$
12,430
$
14,420
$
20,514
Bluegrass Minerals
245
518
601
855
Alliance Minerals' ownership interest in Cavalier Minerals is 96%. The remainder of the equity ownership, and the incentive described above, is held by Bluegrass Minerals. We have consolidated Cavalier Minerals' financial results as we concluded that Cavalier Minerals is a variable interest entity ("VIE") and we are the primary beneficiary because neither Bluegrass Minerals nor Alliance Minerals individually has both the power and the benefits related to Cavalier Minerals and we are most closely aligned with Cavalier Minerals through our substantial equity ownership. Bluegrass Minerals' equity ownership of Cavalier Minerals is accounted for as noncontrolling ownership interest in our condensed consolidated balance sheets. In addition, earnings attributable to Bluegrass Minerals are recognized as noncontrolling interest in our condensed consolidated statements of income.
WKY CoalPlay
On November 17, 2014, SGP Land, LLC ("SGP Land"), a wholly owned subsidiary of SGP, and two limited liability companies ("Craft Companies") owned by irrevocable trusts established by Mr. Craft, entered into a limited liability company agreement to form WKY CoalPlay, LLC ("WKY CoalPlay"). WKY CoalPlay was formed, in part, to purchase and lease coal reserves. WKY CoalPlay is managed by the ARH Officer discussed in Note 6 – Long-Term Debt, who is also an employee of SGP Land and trustee of the irrevocable trusts owning the Craft Companies. In December 2014 and February 2015, we entered into various coal reserve leases with WKY CoalPlay. During the nine months ended September 30, 2018, we paid $10.8 million of advanced royalties to WKY CoalPlay. As of September 30, 2018, we had $40.6 million of advanced royalties outstanding under the leases, which is reflected in the Advance royalties, net line items in our condensed consolidated balance sheets.
We have concluded that WKY CoalPlay is a VIE because of our ability to exercise options to acquire reserves under lease with WKY CoalPlay, which is not within the control of the equity holders and, if it occurs, could potentially limit the expected residual return to the owners of WKY CoalPlay. We do not have any economic or governance rights related to WKY CoalPlay and our options that provide us with a variable interest in WKY CoalPlay's reserve assets do not give us any rights that constitute power to direct the primary activities that most significantly impact WKY CoalPlay's economic performance. SGP Land has the sole ability to replace the manager of WKY CoalPlay at its discretion and therefore has power to direct the activities of WKY CoalPlay. Consequently, we concluded that SGP Land is the primary beneficiary of WKY CoalPlay.
Alliance Coal and the Intermediate Partnership
On May 31, 2018, as part of the Simplification Transactions discussed in Note 1 – Organization and Presentation, Alliance Coal and the Intermediate Partnership became wholly owned subsidiaries of ARLP and thus we no longer consider them variable interest entities.</t>
  </si>
  <si>
    <t>INVESTMENTS</t>
  </si>
  <si>
    <t>8.
AllDale Partnerships
In November 2014, Cavalier Minerals (see Note 7 – Variable Interest Entities) was created to indirectly purchase, through its equity investments in AllDale I &amp; II, oil and gas mineral interests in various geographic locations within producing basins in the continental U.S. In February 2017, Alliance Minerals, which is included in our Other and Corporate category (see Note 15 – Segment Information), committed to directly (rather than through Cavalier Minerals) invest $30.0 million in AllDale III which was created for similar investment purposes. We account for our ownership interest in the income or loss of the AllDale Partnerships as equity method investments. We record equity income or loss based on the AllDale Partnerships' individual distribution structures. The changes in our aggregate equity method investment in the AllDale Partnerships for each of the periods presented were as follows:
Three Months Ended
Nine Months Ended
September 30,
September 30,
2018
2017
2018
2017
(in thousands)
Beginning balance
$
158,370
$
149,592
$
147,964
$
138,817
Contributions
4,200
3,900
15,600
16,487
Equity method investment income
5,980
3,798
14,555
10,414
Distributions received
(6,453)
(12,941)
(16,022)
(21,369)
Ending balance
$
162,097
$
144,349
$
162,097
$
144,349
Kodiak
On July 19, 2017, Alliance Minerals purchased $100 million of Series A-1 Preferred Interests from Kodiak, a privately-held company providing large-scale, high-utilization gas compression assets to customers operating primarily in the Permian Basin. This structured investment provides us with a quarterly cash or payment-in-kind return. Our ownership interests in Kodiak are senior to all other Kodiak equity interests and subordinate only to Kodiak's senior secured debt facility. We account for our ownership interests in Kodiak as equity securities without readily determinable fair values. It is not practicable to estimate the fair value of our investment in Kodiak because of the lack of a quoted market price for our ownership interests, therefore we use a measurement alternative other than fair value to account for our investment. The changes in our investment in Kodiak for each of the periods presented were as follows:
Three Months Ended
Nine Months Ended
September 30,
September 30,
2018
2017
2018
2017
(in thousands)
Beginning balance
$
113,976
$
—
$
106,398
$
—
Contributions
—
100,000
—
100,000
Payment-in-kind distributions received
3,989
2,800
11,567
2,800
Ending balance
$
117,965
$
102,800
$
117,965
$
102,800</t>
  </si>
  <si>
    <t>PARTNERS' CAPITAL</t>
  </si>
  <si>
    <t>9.
Distributions
Distributions paid or declared during 2017 and 2018 were as follows:
Payment Date
Per Unit Cash Distribution
Total Cash Distribution
(in thousands)
February 14, 2017
$
$
53,224
May 15, 2017
53,216
August 14, 2017
66,844
November 14, 2017
67,528
Total
$
$
240,812
February 14, 2018
$
$
68,396
May 15, 2018
69,047
August 14, 2018
69,239
November 14, 2018 (1)
—
Total
$
$
206,682
(1)
On October 26, 2018, we declared this quarterly distribution payable on November 14, 2018 to all unitholders of record as of November 7, 2018.
Simplification Transaction
On May 31, 2018, as part of the Simplification Transactions discussed in Note 1 – Organization and Presentation, ARLP issued 1,322,388 ARLP common units to the Owners of SGP in exchange for causing SGP to contribute to ARLP all of SGP's limited partner interests in AHGP, which included AHGP's indirect ownership of a 1.0001% general partner interest in the Intermediate Partnership and a 0.001% managing member interest in Alliance Coal.
Unit Repurchase Program
In May 2018, the MGP board of directors approved the establishment of a unit repurchase program authorizing us to repurchase up to $100 million of ARLP common units. The program has no time limit and we may repurchase units from time to time in the open market or in other privately negotiated transactions. The unit repurchase program authorization does not obligate us to repurchase any dollar amount or number of units. As of September 30, 2018, we had repurchased 1,067,240 units at an average unit price of $19.74 for an aggregate purchase price of $21.1 million. Total units repurchased includes the repurchase of 35 units representing fractional units as part of the Simplification Transactions which are not part of the unit repurchase program.
Affiliated Entity Contribution
On June 29, 2018, an affiliated entity controlled by Mr. Craft and its members contributed 467,018 ARLP common units and $2.1 million to us for the purpose of funding certain general and administrative expenses.
Change in Partners' Capital
The following tables present the quarterly change in Partners' Capital for the nine months ended September 30, 2018 and 2017:
Accumulated
Number of
Limited
General
Other
Limited Partner
Partners'
Partner's
Comprehensive
Noncontrolling
Total Partners’
Units
Capital
Capital
Income (Loss)
Interest
Capital
Balance at January 1, 2018
130,704,217
$
1,183,219
$
14,859
$
(51,940)
$
5,348
$
1,151,486
Comprehensive income:
Net income
—
154,348
1,560
—
148
156,056
Actuarially determined long-term liability adjustments
—
—
—
1,017
—
1,017
Total comprehensive income
157,073
Settlement of deferred compensation plans
199,039
(2,081)
—
—
—
(2,081)
Simplification Transactions fees
—
(1)
—
—
—
(1)
Common unit-based compensation
—
3,006
—
—
—
3,006
Distributions on deferred common unit-based compensation
—
(1,062)
—
—
—
(1,062)
General Partner contribution
—
—
41
—
—
41
Distributions from consolidated company to affiliate noncontrolling interest
—
—
—
—
(162)
(162)
Distributions to Partners
—
(66,660)
(674)
—
—
(67,334)
Balance at March 31, 2018
130,903,256
1,270,769
15,786
(50,923)
5,334
1,240,966
Comprehensive income:
Net income
—
86,190
—
—
187
86,377
Actuarially determined long-term liability adjustments
—
—
—
1,016
—
1,016
Total comprehensive income
87,393
Settlement of deferred compensation plans
—
(664)
—
—
—
(664)
Issuance of units to Owners of SGP in Simplification Transactions
1,322,388
14,742
(15,106)
—
—
(364)
Issuance of units to SGP related to Exchange Transaction
20,960
—
—
—
—
—
Simplification Transactions fees
—
(59)
—
—
—
(59)
Contribution of units and cash by affiliated entity
(467,018)
2,142
—
—
—
2,142
Purchase of units under unit repurchase program
(383,599)
(7,639)
—
—
—
(7,639)
Common unit-based compensation
—
2,897
—
—
—
2,897
Distributions on deferred common unit-based compensation
—
(910)
—
—
—
(910)
Distributions from consolidated company to affiliate noncontrolling interest
—
—
—
—
(194)
(194)
Distributions to Partners
—
(67,457)
(680)
—
—
(68,137)
Balance at June 30, 2018
131,395,987
1,300,011
—
(49,907)
5,327
1,255,431
Comprehensive income:
Net income
—
73,733
—
—
236
73,969
Actuarially determined long-term liability adjustments
—
—
—
814
—
814
Total comprehensive income
74,783
Simplification Transactions fees
—
(36)
—
—
—
(36)
Purchase of units under unit repurchase program
(683,641)
(13,431)
—
—
—
(13,431)
Common unit-based compensation
—
3,011
—
—
—
3,011
Distributions on deferred common unit-based compensation
—
(937)
—
—
—
(937)
Distributions from consolidated company to affiliate noncontrolling interest
—
—
—
—
(246)
(246)
Distributions to Partners
—
(68,302)
—
—
—
(68,302)
Balance at September 30, 2018
130,712,346
$
1,294,049
$
—
$
(49,093)
$
5,317
$
1,250,273
Accumulated
Number of
Limited
General
Other
Limited Partner
Partners'
Partners'
Comprehensive
Noncontrolling
Total Partners’
Units
Capital
Capital (Deficit)
Income (Loss)
Interest
Capital
Balance at January 1, 2017
74,375,025
$
1,400,202
$
(273,788)
$
(38,540)
$
5,550
$
1,093,424
Comprehensive income:
Net income
—
84,756
20,146
—
148
105,050
Actuarially determined long-term liability adjustments
—
—
—
253
—
253
Total comprehensive income
105,303
Settlement of deferred compensation plans
222,011
(2,988)
—
—
—
(2,988)
Common unit-based compensation
—
2,884
—
—
—
2,884
Distributions on deferred common unit-based compensation
—
(862)
—
—
—
(862)
General Partners contribution
—
—
905
—
—
905
Contributions to consolidated company from affiliate noncontrolling interest
—
—
—
—
251
251
Distributions from consolidated company to affiliate noncontrolling interest
—
—
—
—
(190)
(190)
Distributions to Partners
—
(32,539)
(19,823)
—
—
(52,362)
Balance at March 31, 2017
74,597,036
1,451,453
(272,560)
(38,287)
5,759
1,146,365
Comprehensive income:
Net income
—
62,626
604
—
122
63,352
Actuarially determined long-term liability adjustments
—
—
—
252
—
252
Total comprehensive income
63,604
Common unit-based compensation
—
2,961
—
—
—
2,961
Distributions on deferred common unit-based compensation
—
(698)
—
—
—
(698)
Distributions from consolidated company to affiliate noncontrolling interest
—
—
—
—
(147)
(147)
Distributions to Partners
—
(32,636)
(19,882)
—
—
(52,518)
Balance at June 30, 2017
74,597,036
1,483,706
(291,838)
(38,035)
5,734
1,159,567
Comprehensive income:
Net income
—
60,659
612
—
155
61,426
Actuarially determined long-term liability adjustments
—
—
—
341
—
341
Total comprehensive income
61,767
Issuance of units to MGP in Exchange Transaction
56,100,000
14,171
(14,171)
—
—
—
Issuance of units to SGP in Exchange Transaction
7,181
(320,838)
320,838
—
—
—
Exchange Transaction fees
—
(1,550)
—
—
—
(1,550)
Common unit-based compensation
—
3,102
—
—
—
3,102
Distributions on deferred common unit-based compensation
—
(832)
—
—
—
(832)
Distributions from consolidated company to affiliate noncontrolling interest
—
—
—
—
(518)
(518)
Distributions to Partners
—
(65,352)
(660)
—
—
(66,012)
Balance at September 30, 2017
130,704,217
$
1,173,066
$
14,781
$
(37,694)
$
5,371
$
1,155,524</t>
  </si>
  <si>
    <t>REVENUE FROM CONTRACTS WITH CUSTOMERS</t>
  </si>
  <si>
    <t>10.
The following table illustrates the disaggregation of our revenues by type, including a reconciliation to our segment presentation as presented in Note 15 – Segment Information, for the three and nine months ended September 30, 2018 and 2017.
Illinois
Other and
Basin
Appalachia
Corporate
Elimination
Consolidated
(in thousands)
Three Months Ended September 30, 2018
Coal sales
$
289,263
$
168,365
$
10,056
$
(7,354)
$
Transportation revenues
27,132
1,565
—
—
Other sales and operating revenues
53
716
11,966
(4,004)
Total revenues
$
316,448
$
170,646
$
22,022
$
(11,358)
$
497,758
Three Months Ended September 30, 2017
Coal sales
$
278,739
$
151,882
$
24,378
$
(19,837)
$
Transportation revenues
6,535
1,474
—
—
Other sales and operating revenues
104
899
12,991
(3,976)
Total revenues
$
285,378
$
154,255
$
37,369
$
(23,813)
$
453,189
Nine Months Ended September 30, 2018
Coal sales
$
875,792
$
476,540
$
27,165
$
(19,632)
$
Transportation revenues
71,730
4,282
2
—
Other sales and operating revenues
705
2,268
44,575
(12,410)
Total revenues
$
948,227
$
483,090
$
71,742
$
(32,042)
$
1,471,017
Nine Months Ended September 30, 2017
Coal sales
$
789,081
$
453,267
$
61,951
$
(48,131)
$
Transportation revenues
20,376
4,557
—
—
Other sales and operating revenues
1,048
2,381
40,443
(11,984)
Total revenues
$
810,505
$
460,205
$
102,394
$
(60,115)
$
1,312,989
The following table illustrates the amount of our transaction price for all current coal supply contracts allocated to performance obligations that are unsatisfied or partially unsatisfied as of September 30, 2018 and disaggregated by segment and contract duration.
2021 and
2018
2019
2020
Thereafter
Total
(in thousands)
Illinois Basin coal revenues
$
371,274
$
669,485
$
342,833
$
137,950
$
Appalachia coal revenues
207,819
338,663
200,827
39,595
Other and Corporate coal revenues
17,587
22,608
—
—
Elimination
(12,021)
(17,035)
—
—
Total coal revenues (1)
$
584,659
$
1,013,721
$
543,660
$
177,545
$
2,319,585
(1) Coal revenues consists of coal sales and transportation revenues.</t>
  </si>
  <si>
    <t>NET INCOME OF ARLP PER LIMITED PARTNER UNIT</t>
  </si>
  <si>
    <t>11.
We utilize the two-class method in calculating basic and diluted earnings per unit ("EPU"). After the Simplification Transactions, net income of ARLP is only allocated to limited partners and participating securities under deferred compensation plans. Prior to the Simplification Transactions, net income of ARLP was allocated to the general partners, limited partners and participating securities under deferred compensation plans in accordance with their respective partnership ownership percentages, after giving effect to any special income or expense allocations. Prior to the Exchange Transaction, net income of ARLP was also allocated to our general partner, MGP, for incentive distributions. Please see Note 1. Organization and Presentation for more information on the Simplification Transactions and the Exchange Transaction.
Our participating securities under deferred compensation plans include outstanding awards under our Long-Term Incentive Plan ("LTIP") and phantom units in notional accounts under our Supplemental Executive Retirement Plan ("SERP") and the MGP Amended and Restated Deferred Compensation Plan for Directors ("Directors' Deferred Compensation Plan") include rights to nonforfeitable distributions or distribution equivalents.
In connection with the Exchange Transaction, ARLP amended its partnership agreement to reflect, among other things, cancellation of the IDRs and the economic general partner interest in ARLP and issuance of a non-economic general partner interest to MGP. Under the IDR provisions of our partnership agreement prior to the Exchange Transaction, MGP was entitled to receive 15% of the amount we distributed in excess of $0.1375 per unit, 25% of the amount we distributed in excess of $0.15625 per unit, and 50% of the amount we distributed in excess of $0.1875 per unit. Beginning with distributions declared for the three months ended June 30, 2017, we no longer make distributions with respect to the IDRs.
As a result of the Simplification Transactions, MGP no longer holds economic interests in the Intermediate Partnership or Alliance Coal. We no longer make distributions or allocate income and losses to MGP in our calculation of EPU.
The following is a reconciliation of net income of ARLP used for calculating basic and diluted earnings per unit and the weighted-average units used in computing EPU for the three and nine months ended September 30, 2018 and 2017:
Three Months Ended
Nine Months Ended
September 30,
September 30,
2018
2017
2018
2017
(in thousands, except per unit data)
Net income of ARLP
$
73,733
$
61,271
$
315,831
$
229,403
Adjustments:
MGP's priority distributions (1)
—
—
—
(19,216)
General partners' equity ownership (1)
—
(612)
(1,560)
(2,946)
General partners' special allocation of certain general and administrative expenses (2)
—
—
—
800
Limited partners' interest in net income of ARLP
73,733
60,659
314,271
208,041
Less:
Distributions to participating securities
(1,281)
(1,125)
(3,813)
(3,194)
Undistributed earnings attributable to participating securities
(70)
—
(1,969)
(1,001)
Net income of ARLP available to limited partners
$
72,382
$
59,534
$
308,489
$
203,846
Weighted-average limited partner units outstanding – basic and diluted
131,170
114,238
131,091
87,925
Basic and diluted net income of ARLP per limited partner unit (3)
$
0.55
$
0.52
$
2.35
$
2.32
(1)
Amounts for the three and nine months ended September 30, 2018 reflect the impact of the Simplification Transactions which ended net income allocations and quarterly cash distributions to MGP after May 31, 2018. Amounts for the three and nine months ended September 30, 2017 reflect the impact of the Exchange Transaction ending distributions that would have been paid for the IDRs and a 0.99% general partner interest in ARLP, both of which were held by MGP prior to the Exchange Transaction. For the time period between the Exchange Transaction and the Simplification Transactions, MGP maintained a 1.0001% general partner interest in the Intermediate Partnership and a 0.001% managing member interest in Alliance Coal and thus received quarterly distributions and income and loss allocations during this time period.
(2)
During the nine months ended September 30, 2017, an affiliated entity controlled by Mr. Craft made a capital contribution of $0.8 million to AHGP for the purpose of funding certain general and administrative expenses. Upon AHGP's receipt of the contribution, it contributed the same to MGP, which in turn contributed the same amount to our subsidiary, Alliance Coal. As provided under our partnership agreement, we made a special allocation to MGP of certain general and administrative expenses equal to its contribution. Net income of ARLP allocated to the limited partners was not burdened by this expense.
(3)
Diluted EPU gives effect to all potentially dilutive common units outstanding during the period using the treasury stock method. Diluted EPU excludes all potentially dilutive units calculated under the treasury stock method if their effect is anti-dilutive. The combined total of LTIP, SERP and Directors' Deferred Compensation Plan units of 1,685 and 1,585 for the three and nine months ended September 30, 2018, respectively, and 1,401 and 1,417 for the three and nine months ended September 30, 2017, respectively, were considered anti-dilutive under the treasury stock method.
On a pro forma basis, as if the Exchange Transaction and the Simplification Transactions had taken place on January 1, 2017, the reconciliation of net income of ARLP to basic and diluted earnings per unit and the weighted-average units used in computing EPU for the three and nine months ended September 30, 2018 and 2017 are as follows:
Three Months Ended
Nine Months Ended
September 30,
September 30,
2018
2017
2018
2017
(in thousands, except per unit data)
Net income of ARLP
$
73,733
$
61,271
$
315,831
$
229,403
Pro forma adjustments (1)
—
(483)
(1,265)
(1,451)
Pro forma net income of ARLP
73,733
60,788
314,566
227,952
Less:
Distributions to participating securities
(1,281)
(1,125)
(3,813)
(3,194)
Undistributed earnings attributable to participating securities
(70)
—
(1,951)
(588)
Net income of ARLP available to limited partners (2)
$
72,382
$
59,663
$
308,802
$
224,170
Weighted-average limited partner units outstanding – basic and diluted (2)
131,170
132,048
131,829
132,017
Pro forma basic and diluted net income of ARLP per limited partner unit (3)
$
0.55
$
0.45
$
2.34
$
1.70
(1)
Pro forma adjustments to the net income of ARLP primarily represent the elimination of administrative service revenues from AHGP and the inclusion of general and administrative expenses incurred at AHGP.
(2)
Net income of ARLP available to limited partners reflects net income allocations made for all periods presented based on the ownership structure subsequent to the Simplification Transactions. Accordingly, no general partner income allocations are presented above. Pro forma amounts above also reflect weighted average units outstanding as if the issuance of ARLP common units in the Exchange Transaction and the Simplification Transactions applied to all periods presented.
(3)
Diluted EPU gives effect to all potentially dilutive common units outstanding during the period using the treasury stock method. Diluted EPU excludes all potentially dilutive units calculated under the treasury stock method if their effect is anti-dilutive. The combined total of LTIP, SERP and Directors' Deferred Compensation Plan units of 1,685 and 1,585 for the three and nine months ended September 30, 2018, respectively, and 1,401 and 1,417 for the three and nine months ended September 30, 2017, respectively, were considered anti-dilutive under the treasury stock method.</t>
  </si>
  <si>
    <t>WORKERS' COMPENSATION AND PNEUMOCONIOSIS</t>
  </si>
  <si>
    <t>12.
The changes in the workers' compensation liability, including current and long-term liability balances, for each of the periods presented were as follows:
Three Months Ended
Nine Months Ended
September 30,
September 30,
2018
2017
2018
2017
(in thousands)
Beginning balance
$
52,942
$
59,981
$
54,439
$
48,131
Accruals increase
2,072
1,999
4,998
16,673
Payments
(2,123)
(2,357)
(7,968)
(7,799)
Interest accretion
363
421
1,090
1,261
Valuation loss (1)
—
—
695
1,778
Ending balance
$
53,254
$
60,044
$
53,254
$
60,044
(1)
Our estimate of the liability for the present value of current workers′ compensation benefits is based on our actuarial calculations. Our actuarial calculations are based on a blend of actuarial projection methods and numerous assumptions including claim development patterns, mortality, medical costs and interest rates. We conducted a mid-year review of our actuarial assumptions which resulted in a valuation loss in 2018 due to worse than anticipated loss developments related to prior year claims, offset in part by an increase in the discount rate from 3.22% to 3.82%. Our mid-year 2017 actuarial review resulted in a valuation loss primarily attributable to a decrease in the discount rate used to calculate the estimated present value of future obligations from 3.52% at December 31, 2016 to 3.38% at June 30, 2017 and unfavorable changes in claims development.
We limit our exposure to traumatic injury claims by purchasing a high deductible insurance policy that starts paying benefits after deductibles for a claim have been met. The deductible level may vary by claim year. Our workers' compensation liability above is presented on a gross basis and does not include our expected receivables on our insurance policy. Our receivables for traumatic injury claims under this policy as of September 30, 2018 are $7.7 million and are included in Other long-term assets on our condensed consolidated balance sheet.
Certain of our mine operating entities are liable under state statutes and the Federal Coal Mine Health and Safety Act of 1969, as amended, to pay pneumoconiosis, or black lung, benefits to eligible employees and former employees and their dependents. Components of the net periodic benefit cost for each of the periods presented are as follows:
Three Months Ended
Nine Months Ended
September 30,
September 30,
2018
2017
2018
2017
(in thousands)
Service cost
$
634
$
580
$
1,896
$
1,682
Interest cost (1)
635
649
1,906
1,906
Net amortization (1)
1
(479)
2
(1,613)
Net periodic benefit cost
$
1,270
$
750
$
3,804
$
1,975
(1)
Interest cost and net amortization is included in the Other (expense) income line item within our condensed consolidated statements of income (see Note 2. New Accounting Standards).</t>
  </si>
  <si>
    <t>COMPENSATION PLANS</t>
  </si>
  <si>
    <t xml:space="preserve">13.
Long-Term Incentive Plan
We maintain the LTIP for certain employees and officers of MGP and its affiliates who perform services for us. The LTIP awards are grants of non-vested "phantom" or notional units, also referred to as "restricted units", which upon satisfaction of time and performance-based vesting requirements, entitle the LTIP participant to receive ARLP common units. Annual grant levels and vesting provisions for designated participants are recommended by the President and Chief Executive Officer of MGP, subject to review and approval of the compensation committee of the MGP board of directors (the "Compensation Committee"). Vesting of all grants outstanding is subject to the satisfaction of certain financial tests, which management currently believes is probable. Grants issued to LTIP participants are expected to cliff vest on January 1st of the third year following issuance of the grants. We account for forfeitures of non-vested LTIP grants as they occur. We will settle the non-vested LTIP grants by delivery of ARLP common units, except for the portion of the grants that will satisfy employee tax withholding obligations of LTIP participants. As provided under the distribution equivalent rights ("DERs") provisions of the LTIP and the terms of the LTIP awards, all non-vested grants include contingent rights to receive quarterly distributions in cash or at the discretion of the Compensation Committee, in lieu of cash, phantom units credited to a bookkeeping account with value, equal to the cash distributions we make to unitholders during the vesting period.
A summary of non-vested LTIP grants as of and for the nine months ended September 30, 2018 is as follows:
Number of units
Weighted average grant date fair value per unit
Intrinsic value
(in thousands)
Non-vested grants at January 1, 2018
1,694,026
$
$
33,372
Granted
Vested (1)
Forfeited
Non-vested grants at September 30, 2018
37,363
(1)
During the nine months ended September 30, 2018, we issued 191,858 unrestricted common units to the LTIP participants. The remaining vested units were settled in cash primarily to satisfy tax withholding obligations of the LTIP participants.
LTIP expense was $2.7 million and $2.8 million for the three months ended September 30, 2018 and 2017, respectively, and $8.1 million and $8.2 million for the nine months ended September 30, 2018 and 2017, respectively. The total obligation associated with the LTIP as of September 30, 2018 was $18.2 million and is included in the partners' capital Limited partners-common unitholders line item in our condensed consolidated balance sheets. As of September 30, 2018, there was $13.3 million in total unrecognized compensation expense related to the non-vested LTIP grants that are expected to vest. That expense is expected to be recognized over a weighted-average period of one year.
After consideration of the January 1, 2018 vesting and subsequent issuance of 191,858 common units, approximately 2.2 million units remain available under the LTIP for issuance in the future, assuming all grants issued in 2018, 2017 and 2016 and currently outstanding are settled with common units without reduction for tax withholding, no future forfeitures occur and DERs continue being paid in cash versus additional phantom units.
Supplemental Executive Retirement Plan and Directors' Deferred Compensation Plan
We utilize the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Compensation Committee.
Our directors participate in the Directors' Deferred Compensation Plan. Pursuant to the Directors' Deferred Compensation Plan, for amounts deferred either automatically or at the election of the director, a notional account is established and credited with notional common units of ARLP, described in the Directors' Deferred Compensation Plan as "phantom" units. Distributions from the Directors' Deferred Compensation Plan will be settled in the form of ARLP common units.
For both the SERP and Directors' Deferred Compensation Plan, when quarterly cash distributions are made with respect to ARLP common units, an amount equal to such quarterly distribution is credited to each participant's notional account as additional phantom units. All grants of phantom units under the SERP and Directors' Deferred Compensation Plan vest immediately.
A summary of SERP and Directors' Deferred Compensation Plan activity as of and for the nine months ended September 30, 2018 is as follows:
Number of units
Weighted average grant date fair value per unit
Intrinsic value
(in thousands)
Phantom units outstanding as of January 1, 2018
561,784
$
$
11,067
Granted
55,948
Issued (1)
(10,364)
Phantom units outstanding as of September 30, 2018
607,368
12,390
(1)
During the nine months ended September 30, 2018, we issued 7,181 ARLP common units to a participant under the SERP. Units issued to this participant were net of units settled in cash to satisfy tax withholding obligations.
Total SERP and Directors' Deferred Compensation Plan expense was $0.4 million and $0.3 million for the three months ended September 30, 2018 and 2017, respectively, and $1.2 million and $1.0 million for the nine months ended September 30, 2018 and 2017, respectively. As of September 30, 2018, the total obligation associated with the SERP and Directors' Deferred Compensation Plan was $16.8 million and is included in the partners' capital Limited partners-common unitholders line item in our condensed consolidated balance sheets. </t>
  </si>
  <si>
    <t>COMPONENTS OF PENSION PLAN NET PERIODIC BENEFIT COSTS</t>
  </si>
  <si>
    <t>EMPLOYEE BENEFIT PLANS</t>
  </si>
  <si>
    <t>14.
Eligible employees at certain of our mining operations participate in a defined benefit plan (the "Pension Plan") that we sponsor. The Pension Plan is currently closed to new applicants and participants in the Pension Plan are no longer receiving benefit accruals for service. The benefit formula for the Pension Plan is a fixed dollar unit based on years of service. Components of the net periodic benefit cost for each of the periods presented are as follows:
Three Months Ended
Nine Months Ended
September 30,
September 30,
2018
2017
2018
2017
(in thousands)
Interest cost
$
1,115
$
1,138
$
3,347
$
3,408
Expected return on plan assets
(1,344)
(1,240)
(4,328)
(3,743)
Amortization of prior service cost
46
46
140
140
Amortization of net loss
767
774
2,705
2,319
Net periodic benefit cost (1)
$
584
$
718
$
1,864
$
2,124
(1)
Net periodic benefit cost for the Pension Plan is included in the Other (expense) income line item within our condensed consolidated statements of income (see Note 2. New Accounting Standards).
During the nine months ended September 30, 2018, we made contribution payments of $3.8 million to the Pension Plan for the 2017 plan year. In October 2018, we made a contribution payment of $0.3 million for the 2018 plan year.</t>
  </si>
  <si>
    <t>SEGMENT INFORMATION</t>
  </si>
  <si>
    <t>15.
We operate in the eastern U.S. as a producer and marketer of coal to major utilities and industrial users. We aggregate multiple operating segments into two reportable segments, Illinois Basin and Appalachia, and we have an "all other" category referred to as Other and Corporate. Our reportable segments correspond to major coal producing regions in the eastern U.S. Similar economic characteristics for our operating segments within each of these two reportable segments generally include coal quality, geology, coal marketing opportunities, mining and transportation methods and regulatory issues.
The Illinois Basin reportable segment is comprised of multiple operating segments, including currently operating mining complexes (a) Webster County Coal, LLC's Dotiki mining complex, (b) Gibson County Coal, LLC's mining complex, which includes the Gibson North and Gibson South mines, (c) Warrior Coal, LLC's mining complex, (d) River View Coal, LLC's mining complex and (e) Hamilton County Coal, LLC's mining complex. The Gibson North mine had been idled since the fourth quarter of 2015 in response to market conditions but resumed production in May 2018.
The Illinois Basin reportable segment also includes White County Coal, LLC's Pattiki mining complex ("Pattiki"), Hopkins County Coal, LLC's mining complex, which includes the Elk Creek mine, the Pleasant View surface mineable reserves and the Fies underground project, Sebree Mining, LLC's mining complex, which includes the Onton mine, Steamport, LLC and certain reserves, CR Services, LLC, CR Machine Shop, LLC, certain properties and equipment of Alliance Resource Properties, ARP Sebree, LLC, ARP Sebree South, LLC and UC Coal, LLC and its subsidiaries, UC Mining, LLC and UC Processing, LLC (collectively "UC Coal"). The Pattiki mine ceased production in December 2016. The Elk Creek mine depleted its reserves in March 2016 and ceased production on April 1, 2016. Our Onton mine has been idled since the fourth quarter of 2015 in response to market conditions. UC Coal equipment assets acquired in 2015 continue to be deployed as needed at various Illinois Basin operating mines.
The Appalachia reportable segment is comprised of multiple operating segments, including the Mettiki mining complex, the Tunnel Ridge, LLC mining complex and the MC Mining, LLC mining complex. The Mettiki mining complex includes Mettiki Coal (WV), LLC's Mountain View mine and Mettiki Coal, LLC's preparation plant.
Other and Corporate includes marketing and administrative activities, ASI and its subsidiary, Matrix Design Group, LLC and its subsidiaries Matrix Design International, LLC and Matrix Design Africa (PTY) LTD ("Matrix Design"), Alliance Design Group, LLC ("Alliance Design") (collectively, the Matrix Design entities and Alliance Design are referred to as the "Matrix Group"), ASI's ownership of aircraft, the Mt. Vernon Transfer Terminal, LLC ("Mt. Vernon") dock activities, Alliance Coal's coal brokerage activity, Mid-America Carbonates, LLC ("MAC"), certain of Alliance Resource Properties' land and mineral interest activities, Pontiki Coal, LLC's prior workers' compensation and pneumoconiosis liabilities, Wildcat Insurance, LLC ("Wildcat Insurance"), which assists the ARLP Partnership with its insurance requirements, Alliance Minerals, and its affiliate, Cavalier Minerals (Note 7 – Variable Interest Entities), both of which hold equity investments in various AllDale Partnerships (Note 8 – Investments), our investment in Kodiak (Note 8 – Investments) and AROP Funding and Alliance Finance (both discussed in Note 6 – Long-Term Debt).
Reportable segment results as of and for the three and nine months ended September 30, 2018 and 2017 are presented below.
Illinois
Other and
Elimination
Basin
Appalachia
Corporate
(1)
Consolidated
(in thousands)
Three Months Ended September 30, 2018
Revenues - Outside
$
309,094
$
170,646
$
18,018
$
—
$
497,758
Revenues - Intercompany
7,354
—
4,004
(11,358)
—
Total revenues (2)
316,448
170,646
22,022
(11,358)
497,758
Segment Adjusted EBITDA Expense (3)
198,597
105,412
14,460
(9,253)
309,216
Segment Adjusted EBITDA (4)
90,719
63,671
17,529
(2,105)
169,814
Capital expenditures
46,413
16,691
658
—
63,762
Three Months Ended September 30, 2017
Revenues - Outside
$
266,931
$
152,865
$
33,393
$
—
$
453,189
Revenues - Intercompany
18,447
1,390
3,976
(23,813)
—
Total revenues (2)
285,378
154,255
37,369
(23,813)
453,189
Segment Adjusted EBITDA Expense (3)
192,465
97,316
26,421
(21,591)
294,611
Segment Adjusted EBITDA (4)
86,377
55,465
17,547
(2,222)
157,167
Capital expenditures
26,328
11,126
484
—
37,938
Nine Months Ended September 30, 2018
Revenues - Outside
$
928,662
$
483,023
$
59,332
$
—
$
Revenues - Intercompany
19,565
67
12,410
—
Total revenues (2)
948,227
483,090
71,742
(32,042)
1,471,017
Segment Adjusted EBITDA Expense (3)
581,301
301,448
43,464
Segment Adjusted EBITDA (4)
295,196
177,361
54,397
Total assets
1,409,887
437,804
519,232
Capital expenditures
129,979
51,511
2,918
—
Nine Months Ended September 30, 2017
Revenues - Outside
$
763,765
$
458,815
$
90,409
$
—
$
Revenues - Intercompany
46,740
1,390
11,985
—
Total revenues (2)
810,505
460,205
102,394
(60,115)
1,312,989
Segment Adjusted EBITDA Expense (3)
504,201
276,252
67,382
Segment Adjusted EBITDA (4)
285,928
179,396
48,226
Total assets
1,406,831
468,580
454,314
Capital expenditures
66,444
37,167
1,844
—
(1)
The elimination column represents the elimination of intercompany transactions and is primarily comprised of sales from the Matrix Group and MAC to our mining operations, coal sales and purchases between operations within different segments, sales of receivables to AROP Funding and insurance premiums paid to Wildcat Insurance.
(2)
Revenues included in the Other and Corporate column are primarily attributable to the Matrix Group revenues, Mt. Vernon transloading revenues, administrative service revenues from affiliates, MAC revenues, Wildcat Insurance revenues and brokerage coal sales.
(3)
Segment Adjusted EBITDA Expense includes operating expenses, coal purchases and other income. Transportation expenses are excluded as these expenses are passed through to our customers and consequently we do not realize any gain or loss on transportation revenues. We review Segment Adjusted EBITDA Expense per ton for cost trends.
The following is a reconciliation of consolidated Segment Adjusted EBITDA Expense to Operating expenses (excluding depreciation, depletion and amortization) :
Three Months Ended
Nine Months Ended
September 30,
September 30,
2018
2017
2018
2017
(in thousands)
Segment Adjusted EBITDA Expense
$
309,216
$
294,611
$
900,486
$
794,384
Outside coal purchases
—
—
(1,442)
—
Other (expense) income
(812)
(114)
(2,201)
44
Operating expenses (excluding depreciation, depletion and amortization)
$
308,404
$
294,497
$
896,843
$
794,428
(4)
Segment Adjusted EBITDA is defined as net income (prior to the allocation of noncontrolling interest) before net interest expense, income taxes, depreciation, depletion and amortization, general and administrative expenses, settlement gain and debt extinguishment loss. Management therefore is able to focus solely on the evaluation of segment operating profitability as it relates to our revenues and operating expenses, which are primarily controlled by our segments. Consolidated Segment Adjusted EBITDA is reconciled to net income as follows:
Three Months Ended
Nine Months Ended
September 30,
September 30,
2018
2017
2018
2017
(in thousands)
Consolidated Segment Adjusted EBITDA
$
169,814
$
157,167
$
520,639
$
506,886
General and administrative
(15,836)
(15,005)
(49,513)
(45,982)
Depreciation, depletion and amortization
(70,196)
(69,962)
(204,194)
(194,109)
Settlement gain
—
—
80,000
—
Interest expense, net
(9,808)
(10,769)
(30,532)
(28,822)
Debt extinguishment loss
—
—
—
(8,148)
Income tax (expense) benefit
(5)
(5)
2
3
Net income
$
73,969
$
61,426
$
316,402
$
229,828</t>
  </si>
  <si>
    <t>SUBSEQUENT EVENTS</t>
  </si>
  <si>
    <t xml:space="preserve">16.
Other than those events described in Notes 9 and 14, there were no subsequent events. </t>
  </si>
  <si>
    <t>ORGANIZATION AND PRESENTATION (Policies)</t>
  </si>
  <si>
    <t>Basis of Presentation</t>
  </si>
  <si>
    <t>Basis of Presentation
The accompanying condensed consolidated financial statements include the accounts and operations of the ARLP Partnership and present our financial position as of September 30, 2018 and December 31, 2017, the results of our operations and comprehensive income for the three and nine months ended September 30, 2018 and 2017, and the cash flows for the nine months ended September 30, 2018 and 2017. All intercompany transactions and accounts have been eliminated.
For the periods presented prior to the Simplification Transactions, MGP's interests in both Alliance Coal and the Intermediate Partnership are reported as part of the general partner's interest in the ARLP Partnership's condensed consolidated financial statements. For the periods presented prior to the Exchange Transaction, MGP's managing general partner interest and IDRs in ARLP and the SGP's special general partner interests in ARLP and the Intermediate Partnership are also reported as part of the general partners' interest in the ARLP Partnership's condensed consolidated financial statements.
These condensed consolidated financial statements and notes are unaudited. However, in the opinion of management, these condensed consolidated financial statements reflect all normal recurring adjustments necessary for a fair presentation of the results for the periods presented. Results for interim periods are not necessarily indicative of results to be expected for the full year ending December 31, 2018.
These condensed consolidated financial statements and notes are prepared pursuant to the rules and regulations of the Securities and Exchange Commission for interim reporting and do not include all of the information normally included with financial statements prepared in accordance with generally accepted accounting principles ("GAAP") of the United States. These financial statements should be read in conjunction with the audited consolidated financial statements and notes thereto included in our Annual Report on Form 10-K for the year ended December 31, 2017.</t>
  </si>
  <si>
    <t>Use of Estimates</t>
  </si>
  <si>
    <t>Use of Estimates
The preparation of the ARL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t>
  </si>
  <si>
    <t>Investments</t>
  </si>
  <si>
    <t>Investments
Our investments and ownership interests in equity securities without readily determinable fair values in entities in which we do not have a controlling financial interest or significant influence are accounted for using a measurement alternative other than fair value which is historical cost minus impairment, if any, plus or minus changes resulting from observable price changes in orderly transactions for identical or similar investments of the same entity. Distributions received on those investments are recorded as income unless those distributions are considered a return on investment, in which case the historical cost is reduced. We account for our ownership interests in Kodiak Gas Services, LLC ("Kodiak") as equity securities without readily determinable fair values. See Note 8 – Investments for further discussion of this investment.
Our investments and ownership interests in entities in which we do not have a controlling financial interest are accounted for under the equity method of accounting if we have the ability to exercise significant influence over the entity. Investments accounted for under the equity method are initially recorded at cost, and the difference between the basis of our investment and the underlying equity in the net assets of the joint venture at the investment date, if any, is amortized over the lives of the related assets that gave rise to the difference.
As of September 30, 2018, our equity method investments include AllDale Minerals, LP ("AllDale I") and AllDale Minerals II, LP ("AllDale II") (collectively "AllDale I &amp; II"), both held by our affiliate Cavalier Minerals JV, LLC ("Cavalier Minerals"), and AllDale Minerals III, LP ("AllDale III") which is held through our subsidiary, Alliance Minerals, LLC ("Alliance Minerals"). AllDale III and AllDale I &amp; II are collectively referred to as the "AllDale Partnerships." See Note 8 – Investments for further discussion of these equity method investments.
We review our equity securities and our equity method investments for impairment whenever events or changes in circumstances indicate a loss in the value of the investment may be other-than-temporary.</t>
  </si>
  <si>
    <t>Revenue Recognition</t>
  </si>
  <si>
    <t>Revenue Recognition
Revenues from coal supply contracts with customers are recognized at the point in time when control of the coal passes to the customer. We have determined that each ton of coal represents a separate and distinct performance obligation. Our coal supply contracts and other sales and operating revenue contracts vary in length from short-term to long-term contracts and do not typically have significant financing components. Transportation revenues represent the fulfillment costs incurred for the services provided to customers through third-party carriers and for which we are directly reimbursed. Other sales and operating revenues primarily consist of transloading fees, administrative service revenues from our affiliates, mine safety services and products, other coal contract fees and other handling and service fees. Performance obligations under these contracts are typically satisfied upon transfer of control of the goods or services to our customer which is determined by the contract and could be upon shipment or upon delivery.
The estimated transaction price from each of our contracts is based on the total amount of consideration we expect to be entitled to under the contract. Included in the transaction price for certain coal supply contracts is the impact of variable consideration, including quality price adjustments, handling services, government imposition claims, per ton price fluctuations based on certain coal sales price indices and anticipated payments in lieu of shipments. We have constrained the expected value of variable consideration in our estimation of transaction price and only included this consideration to the extent that it is probable that a significant revenue reversal will not occur. The estimated transaction price for each contract is allocated to our performance obligations based on relative standalone selling prices determined at contract inception. Variable consideration is allocated to a specific part of the contract in many instances, such as if the variable consideration is based on production activities for coal delivered during a certain period or the outcome of a customer's ability to accept coal shipments over a certain period.
Contract assets are recorded as trade receivables and reported separately in our consolidated balance sheet from other contract assets as title passes to the customer and our right to consideration becomes unconditional. Payments for coal shipments are typically due within two to four weeks of performance. We typically do not have material contract assets that are stated separately from trade receivables as our performance obligations are satisfied as control of the goods or services passes to the customer thereby granting us an unconditional right to receive consideration. Contract liabilities relate to consideration received in advance of the satisfaction of our performance obligations. Contract liabilities are recognized as revenue at the point in time when control of the good or service passes to the customer.</t>
  </si>
  <si>
    <t>New Accounting Standards</t>
  </si>
  <si>
    <t xml:space="preserve">New Accounting Standards Issued and Adopted
In March 2017, the Financial Accounting Standards Board ("FASB") issued Accounting Standards Update ("ASU") 2017-07, Compensation–Retirement Benefits (Topic 715) ("ASU 2017-07"). ASU 2017-07 requires that an employer disaggregate the service cost component from the other components of net benefit cost. It also provides explicit guidance on how to present the service cost component and the other components of net benefit cost in the income statement and allows only the service cost component of net benefit cost to be eligible for capitalization. The adoption of ASU 2017-07 did not have a material impact on our condensed consolidated financial statements. The new presentation requirements in the guidance were applied retrospectively to all periods presented using the amounts of other components of net benefit cost previously disclosed in prior period footnotes. The requirement under the guidance to only capitalize the service cost component was applied prospectively.
In January 2016, the FASB issued ASU 2016-01, Financial Instruments - Overall (Subtopic 825-10), Recognition and Measurement of Financial Assets and Financial Liabilities ("ASU 2016-01"). ASU 2016-01 requires entities to measure equity investments at fair value and recognize any changes in fair value in net income. The guidance removes the cost method of accounting for equity investments without a readily determinable fair value, but provides a new measurement alternative where entities may choose to measure those investments at cost, less any impairment, plus or minus any changes resulting from observable price changes in transactions for the same issuer. The adoption of ASU 2016-01 did not have a material impact on our condensed consolidated financial statements.
In May 2014, the FASB issued ASU 2014-09, Revenue from Contracts with Customers ("ASU 2014-09"). ASU 2014-09 is a new revenue recognition standard that provides a five-step analysis of transactions to determine when and how revenue is recognized. The adoption of the new standard did not have a material impact on our condensed consolidated financial statements, but requires expanded disclosures including presenting, by type and by segment, revenues for all periods presented and expected revenues by year for performance obligations that are unsatisfied or partially unsatisfied as of the date of presentation. The new standard allows for two methods of adoption: a full retrospective adoption method and a modified retrospective method. We elected to use the modified retrospective method of adoption, which allows a cumulative effect adjustment to equity as of the date of adoption. As there was no change in the recognition pattern of our revenues, we did not have a cumulative effect adjustment upon adoption of the new standard. See Note 10 – Revenue from Contracts with Customers for additional information.
New Accounting Standards Issued and Not Yet Adopted
In June 2016, the FASB issued ASU 2016-13, Financial Instruments–Credit Losses (Topic 326): Measurement of Credit Losses on Financial Instruments ("ASU 2016-13"). ASU 2016-13 changes the impairment model for most financial assets and certain other instruments to require the use of a new forward-looking "expected loss" model that generally will result in earlier recognition of allowances for losses. The new standard will require disclosure of significantly more information related to these items. ASU 2016-13 is effective for fiscal years beginning after December 15, 2019, and interim periods within those fiscal years, with early adoption permitted for the fiscal year beginning after December 15, 2018, including interim periods. We are currently evaluating the effect of adopting ASU 2016-13, but do not anticipate it will have a material impact on our condensed consolidated financial statements.
In February 2016, the FASB issued ASU 2016-02, Leases (Topic 842) ("ASU 2016-02"). ASU 2016-02 increases transparency and comparability among organizations by requiring lessees to record right-to-use assets and corresponding lease liabilities on the balance sheet and disclosing key information about lease arrangements. The new guidance will classify leases as either finance or operating (similar to current standard's "capital" or "operating" classification), with classification affecting the pattern of income recognition in the statement of income. ASU 2016-02 is effective for fiscal years beginning after December 15, 2018, including interim periods within those fiscal years, with early adoption permitted. The FASB continues to issue clarifications, updates and implementation guidance to ASU 2016-02 which we continue to monitor, such as ASU 2018-01, Leases (Topic 842) ("ASU 2018-01") and ASU 2018-11, Leases (Topic 842) ("ASU 2018-11") which provides practical expedients for transition to Topic 842. ASU 2018-01 allows for companies that did not previously recognize land easements as leases to continue this practice for existing leases, but will still require the evaluation of new lease arrangements, including land easements. ASU 2018-11 provides an option to apply the transition provisions of the new standard at its adoption date instead of at the earliest comparative period presented and permits lessors to not separate nonlease components from the associated lease component if certain conditions are met. We intend to elect the option to apply the new standard at the adoption date.
In 2017 and continuing into 2018, we established an assessment team to determine the effect of adopting ASU 2016-02. As part of the assessment process, management has provided education and guidance to business units regarding the new standard. We have compiled our current population of leases and are completing our review in addition to continuing our efforts to update the population for new leases. We are in the process of developing internal controls relating to our implementation and ongoing accounting for leases. In addition to monitoring FASB activity regarding ASU 2016-02, we are continuing to monitor various non-authoritative groups with respect to implementation issues that could affect our assessment. We currently believe we will recognize lease liabilities and offsetting right-of-use assets in a range of $25 million to $30 million in our consolidated balance sheets for operating leases upon adoption on January 1, 2019. </t>
  </si>
  <si>
    <t>INVENTORIES (Tables)</t>
  </si>
  <si>
    <t>Schedule of inventories</t>
  </si>
  <si>
    <t>September 30,
December 31,
2018
2017
(in thousands)
Coal
$
29,125
$
22,825
Supplies (net of reserve for obsolescence of $5,347 and $5,149, respectively)
37,782
37,450
Total inventories, net
$
66,907
$
60,275</t>
  </si>
  <si>
    <t>FAIR VALUE MEASUREMENTS (Tables)</t>
  </si>
  <si>
    <t>Summary of fair value measurements within the hierarchy</t>
  </si>
  <si>
    <t>September 30, 2018
December 31, 2017
Level 1
Level 2
Level 3
Level 1
Level 2
Level 3
(in thousands)
Measured on a recurring basis:
Contingent consideration
$
—
$
—
$
6,800
$
—
$
—
$
6,800
Additional disclosures:
Long-term debt
—
438,325
—
—
541,147
—
Total
$
—
$
438,325
$
6,800
$
—
$
541,147
$
6,800</t>
  </si>
  <si>
    <t>LONG-TERM DEBT (Tables)</t>
  </si>
  <si>
    <t>Schedule of long-term debt</t>
  </si>
  <si>
    <t>Unamortized Discount and
Principal
Debt Issuance Costs
September 30,
December 31,
September 30,
December 31,
2018
2017
2018
2017
(in thousands)
Revolving Credit facility
$
—
$
30,000
$
(5,741)
$
(7,356)
Senior notes
400,000
400,000
(6,022)
(6,707)
Securitization facility
—
72,400
—
—
400,000
502,400
(11,763)
(14,063)
Less current maturities
—
(72,400)
—
—
Total long-term debt
$
400,000
$
430,000
$
(11,763)
$
(14,063)</t>
  </si>
  <si>
    <t>VARIABLE INTEREST ENTITIES (Tables)</t>
  </si>
  <si>
    <t>Schedule of distributions</t>
  </si>
  <si>
    <t>Three Months Ended
Nine Months Ended
September 30,
September 30,
2018
2017
2018
2017
(in thousands)
Alliance Minerals
$
5,867
$
12,430
$
14,420
$
20,514
Bluegrass Minerals
245
518
601
855</t>
  </si>
  <si>
    <t>INVESTMENTS (Tables)</t>
  </si>
  <si>
    <t>Schedule of changes in equity method investment</t>
  </si>
  <si>
    <t>Three Months Ended
Nine Months Ended
September 30,
September 30,
2018
2017
2018
2017
(in thousands)
Beginning balance
$
158,370
$
149,592
$
147,964
$
138,817
Contributions
4,200
3,900
15,600
16,487
Equity method investment income
5,980
3,798
14,555
10,414
Distributions received
(6,453)
(12,941)
(16,022)
(21,369)
Ending balance
$
162,097
$
144,349
$
162,097
$
144,349</t>
  </si>
  <si>
    <t>Schedule of changes in equity securities without readily determinable fair value</t>
  </si>
  <si>
    <t>Three Months Ended
Nine Months Ended
September 30,
September 30,
2018
2017
2018
2017
(in thousands)
Beginning balance
$
113,976
$
—
$
106,398
$
—
Contributions
—
100,000
—
100,000
Payment-in-kind distributions received
3,989
2,800
11,567
2,800
Ending balance
$
117,965
$
102,800
$
117,965
$
102,800</t>
  </si>
  <si>
    <t>PARTNERS' CAPITAL (Tables)</t>
  </si>
  <si>
    <t>Summary of quarterly per unit distribution paid</t>
  </si>
  <si>
    <t xml:space="preserve">Payment Date
Per Unit Cash Distribution
Total Cash Distribution
(in thousands)
February 14, 2017
$
$
53,224
May 15, 2017
53,216
August 14, 2017
66,844
November 14, 2017
67,528
Total
$
$
240,812
February 14, 2018
$
$
68,396
May 15, 2018
69,047
August 14, 2018
69,239
November 14, 2018 (1)
—
Total
$
$
206,682
(1)
On October 26, 2018, we declared this quarterly distribution payable on November 14, 2018 to all unitholders of record as of November 7, 2018. </t>
  </si>
  <si>
    <t>Summary of changes to Partners' Capital</t>
  </si>
  <si>
    <t>Accumulated
Number of
Limited
General
Other
Limited Partner
Partners'
Partner's
Comprehensive
Noncontrolling
Total Partners’
Units
Capital
Capital
Income (Loss)
Interest
Capital
Balance at January 1, 2018
130,704,217
$
1,183,219
$
14,859
$
(51,940)
$
5,348
$
1,151,486
Comprehensive income:
Net income
—
154,348
1,560
—
148
156,056
Actuarially determined long-term liability adjustments
—
—
—
1,017
—
1,017
Total comprehensive income
157,073
Settlement of deferred compensation plans
199,039
(2,081)
—
—
—
(2,081)
Simplification Transactions fees
—
(1)
—
—
—
(1)
Common unit-based compensation
—
3,006
—
—
—
3,006
Distributions on deferred common unit-based compensation
—
(1,062)
—
—
—
(1,062)
General Partner contribution
—
—
41
—
—
41
Distributions from consolidated company to affiliate noncontrolling interest
—
—
—
—
(162)
(162)
Distributions to Partners
—
(66,660)
(674)
—
—
(67,334)
Balance at March 31, 2018
130,903,256
1,270,769
15,786
(50,923)
5,334
1,240,966
Comprehensive income:
Net income
—
86,190
—
—
187
86,377
Actuarially determined long-term liability adjustments
—
—
—
1,016
—
1,016
Total comprehensive income
87,393
Settlement of deferred compensation plans
—
(664)
—
—
—
(664)
Issuance of units to Owners of SGP in Simplification Transactions
1,322,388
14,742
(15,106)
—
—
(364)
Issuance of units to SGP related to Exchange Transaction
20,960
—
—
—
—
—
Simplification Transactions fees
—
(59)
—
—
—
(59)
Contribution of units and cash by affiliated entity
(467,018)
2,142
—
—
—
2,142
Purchase of units under unit repurchase program
(383,599)
(7,639)
—
—
—
(7,639)
Common unit-based compensation
—
2,897
—
—
—
2,897
Distributions on deferred common unit-based compensation
—
(910)
—
—
—
(910)
Distributions from consolidated company to affiliate noncontrolling interest
—
—
—
—
(194)
(194)
Distributions to Partners
—
(67,457)
(680)
—
—
(68,137)
Balance at June 30, 2018
131,395,987
1,300,011
—
(49,907)
5,327
1,255,431
Comprehensive income:
Net income
—
73,733
—
—
236
73,969
Actuarially determined long-term liability adjustments
—
—
—
814
—
814
Total comprehensive income
74,783
Simplification Transactions fees
—
(36)
—
—
—
(36)
Purchase of units under unit repurchase program
(683,641)
(13,431)
—
—
—
(13,431)
Common unit-based compensation
—
3,011
—
—
—
3,011
Distributions on deferred common unit-based compensation
—
(937)
—
—
—
(937)
Distributions from consolidated company to affiliate noncontrolling interest
—
—
—
—
(246)
(246)
Distributions to Partners
—
(68,302)
—
—
—
(68,302)
Balance at September 30, 2018
130,712,346
$
1,294,049
$
—
$
(49,093)
$
5,317
$
1,250,273
Accumulated
Number of
Limited
General
Other
Limited Partner
Partners'
Partners'
Comprehensive
Noncontrolling
Total Partners’
Units
Capital
Capital (Deficit)
Income (Loss)
Interest
Capital
Balance at January 1, 2017
74,375,025
$
1,400,202
$
(273,788)
$
(38,540)
$
5,550
$
1,093,424
Comprehensive income:
Net income
—
84,756
20,146
—
148
105,050
Actuarially determined long-term liability adjustments
—
—
—
253
—
253
Total comprehensive income
105,303
Settlement of deferred compensation plans
222,011
(2,988)
—
—
—
(2,988)
Common unit-based compensation
—
2,884
—
—
—
2,884
Distributions on deferred common unit-based compensation
—
(862)
—
—
—
(862)
General Partners contribution
—
—
905
—
—
905
Contributions to consolidated company from affiliate noncontrolling interest
—
—
—
—
251
251
Distributions from consolidated company to affiliate noncontrolling interest
—
—
—
—
(190)
(190)
Distributions to Partners
—
(32,539)
(19,823)
—
—
(52,362)
Balance at March 31, 2017
74,597,036
1,451,453
(272,560)
(38,287)
5,759
1,146,365
Comprehensive income:
Net income
—
62,626
604
—
122
63,352
Actuarially determined long-term liability adjustments
—
—
—
252
—
252
Total comprehensive income
63,604
Common unit-based compensation
—
2,961
—
—
—
2,961
Distributions on deferred common unit-based compensation
—
(698)
—
—
—
(698)
Distributions from consolidated company to affiliate noncontrolling interest
—
—
—
—
(147)
(147)
Distributions to Partners
—
(32,636)
(19,882)
—
—
(52,518)
Balance at June 30, 2017
74,597,036
1,483,706
(291,838)
(38,035)
5,734
1,159,567
Comprehensive income:
Net income
—
60,659
612
—
155
61,426
Actuarially determined long-term liability adjustments
—
—
—
341
—
341
Total comprehensive income
61,767
Issuance of units to MGP in Exchange Transaction
56,100,000
14,171
(14,171)
—
—
—
Issuance of units to SGP in Exchange Transaction
7,181
(320,838)
320,838
—
—
—
Exchange Transaction fees
—
(1,550)
—
—
—
(1,550)
Common unit-based compensation
—
3,102
—
—
—
3,102
Distributions on deferred common unit-based compensation
—
(832)
—
—
—
(832)
Distributions from consolidated company to affiliate noncontrolling interest
—
—
—
—
(518)
(518)
Distributions to Partners
—
(65,352)
(660)
—
—
(66,012)
Balance at September 30, 2017
130,704,217
$
1,173,066
$
14,781
$
(37,694)
$
5,371
$
1,155,524</t>
  </si>
  <si>
    <t>REVENUE FROM CONTRACTS WITH CUSTOMERS (Tables)</t>
  </si>
  <si>
    <t>Schedule of disaggregation of revenues by type</t>
  </si>
  <si>
    <t>Illinois
Other and
Basin
Appalachia
Corporate
Elimination
Consolidated
(in thousands)
Three Months Ended September 30, 2018
Coal sales
$
289,263
$
168,365
$
10,056
$
(7,354)
$
Transportation revenues
27,132
1,565
—
—
Other sales and operating revenues
53
716
11,966
(4,004)
Total revenues
$
316,448
$
170,646
$
22,022
$
(11,358)
$
497,758
Three Months Ended September 30, 2017
Coal sales
$
278,739
$
151,882
$
24,378
$
(19,837)
$
Transportation revenues
6,535
1,474
—
—
Other sales and operating revenues
104
899
12,991
(3,976)
Total revenues
$
285,378
$
154,255
$
37,369
$
(23,813)
$
453,189
Nine Months Ended September 30, 2018
Coal sales
$
875,792
$
476,540
$
27,165
$
(19,632)
$
Transportation revenues
71,730
4,282
2
—
Other sales and operating revenues
705
2,268
44,575
(12,410)
Total revenues
$
948,227
$
483,090
$
71,742
$
(32,042)
$
1,471,017
Nine Months Ended September 30, 2017
Coal sales
$
789,081
$
453,267
$
61,951
$
(48,131)
$
Transportation revenues
20,376
4,557
—
—
Other sales and operating revenues
1,048
2,381
40,443
(11,984)
Total revenues
$
810,505
$
460,205
$
102,394
$
(60,115)
$
1,312,989</t>
  </si>
  <si>
    <t>Schedule of current coal supply contracts allocated to performance obligations that are unsatisfied or partially unsatisfied</t>
  </si>
  <si>
    <t>The following table illustrates the amount of our transaction price for all current coal supply contracts allocated to performance obligations that are unsatisfied or partially unsatisfied as of September 30, 2018 and disaggregated by segment and contract duration.
2021 and
2018
2019
2020
Thereafter
Total
(in thousands)
Illinois Basin coal revenues
$
371,274
$
669,485
$
342,833
$
137,950
$
Appalachia coal revenues
207,819
338,663
200,827
39,595
Other and Corporate coal revenues
17,587
22,608
—
—
Elimination
(12,021)
(17,035)
—
—
Total coal revenues (1)
$
584,659
$
1,013,721
$
543,660
$
177,545
$
2,319,585
(1) Coal revenues consists of coal sales and transportation revenues.</t>
  </si>
  <si>
    <t>NET INCOME OF ARLP PER LIMITED PARTNER UNIT (Tables)</t>
  </si>
  <si>
    <t>Reconciliation of net income and EPU calculations</t>
  </si>
  <si>
    <t>Three Months Ended
Nine Months Ended
September 30,
September 30,
2018
2017
2018
2017
(in thousands, except per unit data)
Net income of ARLP
$
73,733
$
61,271
$
315,831
$
229,403
Adjustments:
MGP's priority distributions (1)
—
—
—
(19,216)
General partners' equity ownership (1)
—
(612)
(1,560)
(2,946)
General partners' special allocation of certain general and administrative expenses (2)
—
—
—
800
Limited partners' interest in net income of ARLP
73,733
60,659
314,271
208,041
Less:
Distributions to participating securities
(1,281)
(1,125)
(3,813)
(3,194)
Undistributed earnings attributable to participating securities
(70)
—
(1,969)
(1,001)
Net income of ARLP available to limited partners
$
72,382
$
59,534
$
308,489
$
203,846
Weighted-average limited partner units outstanding – basic and diluted
131,170
114,238
131,091
87,925
Basic and diluted net income of ARLP per limited partner unit (3)
$
0.55
$
0.52
$
2.35
$
2.32
(1)
Amounts for the three and nine months ended September 30, 2018 reflect the impact of the Simplification Transactions which ended net income allocations and quarterly cash distributions to MGP after May 31, 2018. Amounts for the three and nine months ended September 30, 2017 reflect the impact of the Exchange Transaction ending distributions that would have been paid for the IDRs and a 0.99% general partner interest in ARLP, both of which were held by MGP prior to the Exchange Transaction. For the time period between the Exchange Transaction and the Simplification Transactions, MGP maintained a 1.0001% general partner interest in the Intermediate Partnership and a 0.001% managing member interest in Alliance Coal and thus received quarterly distributions and income and loss allocations during this time period.
(2)
During the nine months ended September 30, 2017, an affiliated entity controlled by Mr. Craft made a capital contribution of $0.8 million to AHGP for the purpose of funding certain general and administrative expenses. Upon AHGP's receipt of the contribution, it contributed the same to MGP, which in turn contributed the same amount to our subsidiary, Alliance Coal. As provided under our partnership agreement, we made a special allocation to MGP of certain general and administrative expenses equal to its contribution. Net income of ARLP allocated to the limited partners was not burdened by this expense.
(3)
Diluted EPU gives effect to all potentially dilutive common units outstanding during the period using the treasury stock method. Diluted EPU excludes all potentially dilutive units calculated under the treasury stock method if their effect is anti-dilutive. The combined total of LTIP, SERP and Directors' Deferred Compensation Plan units of 1,685 and 1,585 for the three and nine months ended September 30, 2018, respectively, and 1,401 and 1,417 for the three and nine months ended September 30, 2017, respectively, were considered anti-dilutive under the treasury stock method.</t>
  </si>
  <si>
    <t>Pro Forma</t>
  </si>
  <si>
    <t>Three Months Ended
Nine Months Ended
September 30,
September 30,
2018
2017
2018
2017
(in thousands, except per unit data)
Net income of ARLP
$
73,733
$
61,271
$
315,831
$
229,403
Pro forma adjustments (1)
—
(483)
(1,265)
(1,451)
Pro forma net income of ARLP
73,733
60,788
314,566
227,952
Less:
Distributions to participating securities
(1,281)
(1,125)
(3,813)
(3,194)
Undistributed earnings attributable to participating securities
(70)
—
(1,951)
(588)
Net income of ARLP available to limited partners (2)
$
72,382
$
59,663
$
308,802
$
224,170
Weighted-average limited partner units outstanding – basic and diluted (2)
131,170
132,048
131,829
132,017
Pro forma basic and diluted net income of ARLP per limited partner unit (3)
$
0.55
$
0.45
$
2.34
$
1.70
(1)
Pro forma adjustments to the net income of ARLP primarily represent the elimination of administrative service revenues from AHGP and the inclusion of general and administrative expenses incurred at AHGP.
(2)
Net income of ARLP available to limited partners reflects net income allocations made for all periods presented based on the ownership structure subsequent to the Simplification Transactions. Accordingly, no general partner income allocations are presented above. Pro forma amounts above also reflect weighted average units outstanding as if the issuance of ARLP common units in the Exchange Transaction and the Simplification Transactions applied to all periods presented.
(3)
Diluted EPU gives effect to all potentially dilutive common units outstanding during the period using the treasury stock method. Diluted EPU excludes all potentially dilutive units calculated under the treasury stock method if their effect is anti-dilutive. The combined total of LTIP, SERP and Directors' Deferred Compensation Plan units of 1,685 and 1,585 for the three and nine months ended September 30, 2018, respectively, and 1,401 and 1,417 for the three and nine months ended September 30, 2017, respectively, were considered anti-dilutive under the treasury stock method.</t>
  </si>
  <si>
    <t>WORKERS' COMPENSATION AND PNEUMOCONIOSIS (Tables)</t>
  </si>
  <si>
    <t>Accrued Workers Compensation And Pneumoconiosis Benefits</t>
  </si>
  <si>
    <t>Reconciliation of changes in workers' compensation liability</t>
  </si>
  <si>
    <t xml:space="preserve">Three Months Ended
Nine Months Ended
September 30,
September 30,
2018
2017
2018
2017
(in thousands)
Beginning balance
$
52,942
$
59,981
$
54,439
$
48,131
Accruals increase
2,072
1,999
4,998
16,673
Payments
(2,123)
(2,357)
(7,968)
(7,799)
Interest accretion
363
421
1,090
1,261
Valuation loss (1)
—
—
695
1,778
Ending balance
$
53,254
$
60,044
$
53,254
$
60,044
(1)
Our estimate of the liability for the present value of current workers′ compensation benefits is based on our actuarial calculations. Our actuarial calculations are based on a blend of actuarial projection methods and numerous assumptions including claim development patterns, mortality, medical costs and interest rates. We conducted a mid-year review of our actuarial assumptions which resulted in a valuation loss in 2018 due to worse than anticipated loss developments related to prior year claims, offset in part by an increase in the discount rate from 3.22% to 3.82%. Our mid-year 2017 actuarial review resulted in a valuation loss primarily attributable to a decrease in the discount rate used to calculate the estimated present value of future obligations from 3.52% at December 31, 2016 to 3.38% at June 30, 2017 and unfavorable changes in claims development. </t>
  </si>
  <si>
    <t>Components of net periodic benefit cost</t>
  </si>
  <si>
    <t>Three Months Ended
Nine Months Ended
September 30,
September 30,
2018
2017
2018
2017
(in thousands)
Service cost
$
634
$
580
$
1,896
$
1,682
Interest cost (1)
635
649
1,906
1,906
Net amortization (1)
1
(479)
2
(1,613)
Net periodic benefit cost
$
1,270
$
750
$
3,804
$
1,975
Interest cost and net amortization is included in the Other (expense) income line item within our condensed consolidated statements of income (see Note 2. New Accounting Standards)</t>
  </si>
  <si>
    <t>COMPENSATION PLANS (Tables)</t>
  </si>
  <si>
    <t>ARLP LTIP</t>
  </si>
  <si>
    <t>Compensation Plans</t>
  </si>
  <si>
    <t>Summary of activity in share-based plans</t>
  </si>
  <si>
    <t>Number of units
Weighted average grant date fair value per unit
Intrinsic value
(in thousands)
Non-vested grants at January 1, 2018
1,694,026
$
$
33,372
Granted
Vested (1)
Forfeited
Non-vested grants at September 30, 2018
37,363
(1)
During the nine months ended September 30, 2018, we issued 191,858 unrestricted common units to the LTIP participants. The remaining vested units were settled in cash primarily to satisfy tax withholding obligations of the LTIP participants.</t>
  </si>
  <si>
    <t>SERP and Directors' Compensation Plans</t>
  </si>
  <si>
    <t>Number of units
Weighted average grant date fair value per unit
Intrinsic value
(in thousands)
Phantom units outstanding as of January 1, 2018
561,784
$
$
11,067
Granted
55,948
Issued (1)
(10,364)
Phantom units outstanding as of September 30, 2018
607,368
12,390
(1)
During the nine months ended September 30, 2018, we issued 7,181 ARLP common units to a participant under the SERP. Units issued to this participant were net of units settled in cash to satisfy tax withholding obligations.</t>
  </si>
  <si>
    <t>COMPONENTS OF PENSION PLAN NET PERIODIC BENEFIT COSTS (Tables)</t>
  </si>
  <si>
    <t>Employee Benefit Plans</t>
  </si>
  <si>
    <t>Three Months Ended
Nine Months Ended
September 30,
September 30,
2018
2017
2018
2017
(in thousands)
Interest cost
$
1,115
$
1,138
$
3,347
$
3,408
Expected return on plan assets
(1,344)
(1,240)
(4,328)
(3,743)
Amortization of prior service cost
46
46
140
140
Amortization of net loss
767
774
2,705
2,319
Net periodic benefit cost (1)
$
584
$
718
$
1,864
$
2,124
(1)
Net periodic benefit cost for the Pension Plan is included in the Other (expense) income line item within our condensed consolidated statements of income (see Note 2. New Accounting Standards).</t>
  </si>
  <si>
    <t>SEGMENT INFORMATION (Tables)</t>
  </si>
  <si>
    <t>Schedule of reportable segment results</t>
  </si>
  <si>
    <t>Reportable segment results as of and for the three and nine months ended September 30, 2018 and 2017 are presented below.
Illinois
Other and
Elimination
Basin
Appalachia
Corporate
(1)
Consolidated
(in thousands)
Three Months Ended September 30, 2018
Revenues - Outside
$
309,094
$
170,646
$
18,018
$
—
$
497,758
Revenues - Intercompany
7,354
—
4,004
(11,358)
—
Total revenues (2)
316,448
170,646
22,022
(11,358)
497,758
Segment Adjusted EBITDA Expense (3)
198,597
105,412
14,460
(9,253)
309,216
Segment Adjusted EBITDA (4)
90,719
63,671
17,529
(2,105)
169,814
Capital expenditures
46,413
16,691
658
—
63,762
Three Months Ended September 30, 2017
Revenues - Outside
$
266,931
$
152,865
$
33,393
$
—
$
453,189
Revenues - Intercompany
18,447
1,390
3,976
(23,813)
—
Total revenues (2)
285,378
154,255
37,369
(23,813)
453,189
Segment Adjusted EBITDA Expense (3)
192,465
97,316
26,421
(21,591)
294,611
Segment Adjusted EBITDA (4)
86,377
55,465
17,547
(2,222)
157,167
Capital expenditures
26,328
11,126
484
—
37,938
Nine Months Ended September 30, 2018
Revenues - Outside
$
928,662
$
483,023
$
59,332
$
—
$
Revenues - Intercompany
19,565
67
12,410
—
Total revenues (2)
948,227
483,090
71,742
(32,042)
1,471,017
Segment Adjusted EBITDA Expense (3)
581,301
301,448
43,464
Segment Adjusted EBITDA (4)
295,196
177,361
54,397
Total assets
1,409,887
437,804
519,232
Capital expenditures
129,979
51,511
2,918
—
Nine Months Ended September 30, 2017
Revenues - Outside
$
763,765
$
458,815
$
90,409
$
—
$
Revenues - Intercompany
46,740
1,390
11,985
—
Total revenues (2)
810,505
460,205
102,394
(60,115)
1,312,989
Segment Adjusted EBITDA Expense (3)
504,201
276,252
67,382
Segment Adjusted EBITDA (4)
285,928
179,396
48,226
Total assets
1,406,831
468,580
454,314
Capital expenditures
66,444
37,167
1,844
—
(1)
The elimination column represents the elimination of intercompany transactions and is primarily comprised of sales from the Matrix Group and MAC to our mining operations, coal sales and purchases between operations within different segments, sales of receivables to AROP Funding and insurance premiums paid to Wildcat Insurance.
(2)
Revenues included in the Other and Corporate column are primarily attributable to the Matrix Group revenues, Mt. Vernon transloading revenues, administrative service revenues from affiliates, MAC revenues, Wildcat Insurance revenues and brokerage coal sales.
(3)
Segment Adjusted EBITDA Expense includes operating expenses, coal purchases and other income. Transportation expenses are excluded as these expenses are passed through to our customers and consequently we do not realize any gain or loss on transportation revenues. We review Segment Adjusted EBITDA Expense per ton for cost trends.
The following is a reconciliation of consolidated Segment Adjusted EBITDA Expense to Operating expenses (excluding depreciation, depletion and amortization) :
Three Months Ended
Nine Months Ended
September 30,
September 30,
2018
2017
2018
2017
(in thousands)
Segment Adjusted EBITDA Expense
$
309,216
$
294,611
$
900,486
$
794,384
Outside coal purchases
—
—
(1,442)
—
Other (expense) income
(812)
(114)
(2,201)
44
Operating expenses (excluding depreciation, depletion and amortization)
$
308,404
$
294,497
$
896,843
$
794,428
(4)
Segment Adjusted EBITDA is defined as net income (prior to the allocation of noncontrolling interest) before net interest expense, income taxes, depreciation, depletion and amortization, general and administrative expenses, settlement gain and debt extinguishment loss. Management therefore is able to focus solely on the evaluation of segment operating profitability as it relates to our revenues and operating expenses, which are primarily controlled by our segments. Consolidated Segment Adjusted EBITDA is reconciled to net income as follows:
Three Months Ended
Nine Months Ended
September 30,
September 30,
2018
2017
2018
2017
(in thousands)
Consolidated Segment Adjusted EBITDA
$
169,814
$
157,167
$
520,639
$
506,886
General and administrative
(15,836)
(15,005)
(49,513)
(45,982)
Depreciation, depletion and amortization
(70,196)
(69,962)
(204,194)
(194,109)
Settlement gain
—
—
80,000
—
Interest expense, net
(9,808)
(10,769)
(30,532)
(28,822)
Debt extinguishment loss
—
—
—
(8,148)
Income tax (expense) benefit
(5)
(5)
2
3
Net income
$
73,969
$
61,426
$
316,402
$
229,828</t>
  </si>
  <si>
    <t>Reconciliation of consolidated Segment Adjusted EBITDA Expense to operating expenses (excluding depreciation, depletion and amortization)</t>
  </si>
  <si>
    <t>Three Months Ended
Nine Months Ended
September 30,
September 30,
2018
2017
2018
2017
(in thousands)
Segment Adjusted EBITDA Expense
$
309,216
$
294,611
$
900,486
$
794,384
Outside coal purchases
—
—
(1,442)
—
Other (expense) income
(812)
(114)
(2,201)
44
Operating expenses (excluding depreciation, depletion and amortization)
$
308,404
$
294,497
$
896,843
$
794,428</t>
  </si>
  <si>
    <t>Reconciliation of consolidated Segment Adjusted EBITDA to net income</t>
  </si>
  <si>
    <t>Three Months Ended
Nine Months Ended
September 30,
September 30,
2018
2017
2018
2017
(in thousands)
Consolidated Segment Adjusted EBITDA
$
169,814
$
157,167
$
520,639
$
506,886
General and administrative
(15,836)
(15,005)
(49,513)
(45,982)
Depreciation, depletion and amortization
(70,196)
(69,962)
(204,194)
(194,109)
Settlement gain
—
—
80,000
—
Interest expense, net
(9,808)
(10,769)
(30,532)
(28,822)
Debt extinguishment loss
—
—
—
(8,148)
Income tax (expense) benefit
(5)
(5)
2
3
Net income
$
73,969
$
61,426
$
316,402
$
229,828</t>
  </si>
  <si>
    <t>ORGANIZATION AND PRESENTATION (Details) - shares</t>
  </si>
  <si>
    <t>May 31, 2018</t>
  </si>
  <si>
    <t>Feb. 22, 2018</t>
  </si>
  <si>
    <t>Jul. 28, 2017</t>
  </si>
  <si>
    <t>Jul. 27, 2017</t>
  </si>
  <si>
    <t>Jun. 30, 2018</t>
  </si>
  <si>
    <t>Feb. 21, 2018</t>
  </si>
  <si>
    <t>Apr. 25, 2018</t>
  </si>
  <si>
    <t>Minimum</t>
  </si>
  <si>
    <t>Ownership interests</t>
  </si>
  <si>
    <t>Coal shipments, payment period</t>
  </si>
  <si>
    <t>14 days</t>
  </si>
  <si>
    <t>Maximum</t>
  </si>
  <si>
    <t>28 days</t>
  </si>
  <si>
    <t>Limited Partners' Capital</t>
  </si>
  <si>
    <t>Issuance of units to Owners of SGP in Simplification Transactions (in units)</t>
  </si>
  <si>
    <t>Intermediate Partnership</t>
  </si>
  <si>
    <t>Approved written consent percent</t>
  </si>
  <si>
    <t>68.00%</t>
  </si>
  <si>
    <t>MGP | ARLP</t>
  </si>
  <si>
    <t>Ownership percentage by general partners</t>
  </si>
  <si>
    <t>0.99%</t>
  </si>
  <si>
    <t>MGP | Intermediate Partnership</t>
  </si>
  <si>
    <t>1.0001%</t>
  </si>
  <si>
    <t>MGP | Alliance Coal</t>
  </si>
  <si>
    <t>0.001%</t>
  </si>
  <si>
    <t>SGP</t>
  </si>
  <si>
    <t>SGP | AHGP</t>
  </si>
  <si>
    <t>Ownership interest held (as a percent)</t>
  </si>
  <si>
    <t>34.48%</t>
  </si>
  <si>
    <t>SGP | Intermediate Partnership</t>
  </si>
  <si>
    <t>SGP | Alliance Coal</t>
  </si>
  <si>
    <t>Simplification Transactions</t>
  </si>
  <si>
    <t>Simplification Transactions | MGP</t>
  </si>
  <si>
    <t>Common units issued in exchange</t>
  </si>
  <si>
    <t>Simplification Transactions | MGP | ARLP</t>
  </si>
  <si>
    <t>Simplification Transactions | MGP | Intermediate Partnership</t>
  </si>
  <si>
    <t>Simplification Transactions | MGP | Alliance Coal</t>
  </si>
  <si>
    <t>Simplification Transactions | SGP</t>
  </si>
  <si>
    <t>Simplification Transactions | SGP | ARLP</t>
  </si>
  <si>
    <t>0.01%</t>
  </si>
  <si>
    <t>Simplification Transactions | SGP | Intermediate Partnership</t>
  </si>
  <si>
    <t>Simplification Transactions | SGP | Alliance Coal</t>
  </si>
  <si>
    <t>Simplification Transactions | SGP | AHGP</t>
  </si>
  <si>
    <t>Units issued in exchange (in units)</t>
  </si>
  <si>
    <t>Simplification Transactions | AHGP | AHGP | Limited Partners' Capital</t>
  </si>
  <si>
    <t>NEW ACCOUNTING STANDARDS (Details) - ASU 2016-02, Leases - Forecast Adjustment $ in Millions</t>
  </si>
  <si>
    <t>Sep. 30, 2018USD ($)</t>
  </si>
  <si>
    <t>New Accounting Pronouncements or Change in Accounting Principle [Line Items]</t>
  </si>
  <si>
    <t>Lease liabilities</t>
  </si>
  <si>
    <t>Right-of-use assets</t>
  </si>
  <si>
    <t>CONTINGENCIES (Details) - USD ($) $ in Thousands</t>
  </si>
  <si>
    <t>Mar. 09, 2018</t>
  </si>
  <si>
    <t>Settlement of Litigation</t>
  </si>
  <si>
    <t>Settlement per agreement</t>
  </si>
  <si>
    <t>Purchase of coal reserves, agreed amount</t>
  </si>
  <si>
    <t>Legal and other costs of settlement</t>
  </si>
  <si>
    <t>Net gain from settlement</t>
  </si>
  <si>
    <t>INVENTORIES (Details) - USD ($) $ in Thousands</t>
  </si>
  <si>
    <t>Supplies (net of reserve for obsolescence of $5,347 and $5,149, respectively)</t>
  </si>
  <si>
    <t>Total inventories, net</t>
  </si>
  <si>
    <t>Reserve for obsolescence</t>
  </si>
  <si>
    <t>FAIR VALUE MEASUREMENTS (Details) - Estimated fair value - USD ($) $ in Thousands</t>
  </si>
  <si>
    <t>Significant Observable Inputs (Level 2)</t>
  </si>
  <si>
    <t>Long-term debt</t>
  </si>
  <si>
    <t>Total</t>
  </si>
  <si>
    <t>Significant Unobservable Inputs (Level 3)</t>
  </si>
  <si>
    <t>Recurring | Significant Unobservable Inputs (Level 3)</t>
  </si>
  <si>
    <t>Contingent consideration</t>
  </si>
  <si>
    <t>LONG-TERM DEBT - Components (Details) - USD ($) $ in Thousands</t>
  </si>
  <si>
    <t>Principal</t>
  </si>
  <si>
    <t>Aggregate maturities of long-term debt</t>
  </si>
  <si>
    <t>Less current maturities</t>
  </si>
  <si>
    <t>Total long-term debt</t>
  </si>
  <si>
    <t>Unamortized Discount and Debt Issuance Costs</t>
  </si>
  <si>
    <t>Unamortized debt issuance costs including current and non-current</t>
  </si>
  <si>
    <t>Total unamortized debt issuance costs</t>
  </si>
  <si>
    <t>Senior notes due 2025</t>
  </si>
  <si>
    <t>Securitization Facility</t>
  </si>
  <si>
    <t>Credit Agreement | Revolving credit facility</t>
  </si>
  <si>
    <t>Replaced Credit Agreement | Replaced Credit facility</t>
  </si>
  <si>
    <t>LONG-TERM DEBT - ARLP Debt Arrangements (Details) $ in Thousands</t>
  </si>
  <si>
    <t>Jan. 27, 2017USD ($)</t>
  </si>
  <si>
    <t>Sep. 30, 2018USD ($)item</t>
  </si>
  <si>
    <t>Sep. 30, 2017USD ($)</t>
  </si>
  <si>
    <t>Apr. 03, 2017USD ($)</t>
  </si>
  <si>
    <t>Long-Term Debt</t>
  </si>
  <si>
    <t>Debt issuance costs incurred</t>
  </si>
  <si>
    <t>ARLP Debt Arrangements</t>
  </si>
  <si>
    <t>ARLP debt arrangements requirements, period over which the ratios are required to be maintained</t>
  </si>
  <si>
    <t>12 months</t>
  </si>
  <si>
    <t>Actual debt to cash flow ratio for trailing twelve months</t>
  </si>
  <si>
    <t>Actual cash flow to interest expense ratio for trailing twelve months</t>
  </si>
  <si>
    <t>Number of benchmarks | item</t>
  </si>
  <si>
    <t>Letters of credit outstanding</t>
  </si>
  <si>
    <t>Line of credit facility, available for borrowing</t>
  </si>
  <si>
    <t>Annual commitment fee percentage, undrawn portion</t>
  </si>
  <si>
    <t>0.35%</t>
  </si>
  <si>
    <t>Credit Agreement | Revolving credit facility | Eurodollar Rate</t>
  </si>
  <si>
    <t>Effective interest rate (as a percent)</t>
  </si>
  <si>
    <t>4.61%</t>
  </si>
  <si>
    <t>Credit Agreement | Revolving credit facility | Reduced Commitment as of May 23. 2017</t>
  </si>
  <si>
    <t>Maximum borrowing capacity</t>
  </si>
  <si>
    <t>Credit Agreement | Revolving credit facility | Extended Commitment to May 23, 2021</t>
  </si>
  <si>
    <t>Credit Agreement | Letters of credit subfacility</t>
  </si>
  <si>
    <t>Credit Agreement | Swingline subfacility</t>
  </si>
  <si>
    <t>Amendment | Revolving credit facility</t>
  </si>
  <si>
    <t>Intermediate Partnership | ARLP Debt Arrangements</t>
  </si>
  <si>
    <t>Intermediate Partnership | ARLP Debt Arrangements | Maximum</t>
  </si>
  <si>
    <t>ARLP debt arrangements requirements, debt to cash flow ratio</t>
  </si>
  <si>
    <t>Intermediate Partnership | ARLP Debt Arrangements | Minimum</t>
  </si>
  <si>
    <t>ARLP debt arrangements requirements, cash flow to interest expense ratio</t>
  </si>
  <si>
    <t>LONG-TERM DEBT - 2025 Senior Notes (Details) - Intermediate Partnership and Alliance Finance - Senior notes due 2025 - Senior Notes $ in Millions</t>
  </si>
  <si>
    <t>Apr. 24, 2017USD ($)</t>
  </si>
  <si>
    <t>Issuance of Senior Notes</t>
  </si>
  <si>
    <t>Principal amount</t>
  </si>
  <si>
    <t>Term</t>
  </si>
  <si>
    <t>8 years</t>
  </si>
  <si>
    <t>Interest rate (as a percent)</t>
  </si>
  <si>
    <t>7.50%</t>
  </si>
  <si>
    <t>Percentage of debt that may be redeemed prior to May 1, 2020</t>
  </si>
  <si>
    <t>35.00%</t>
  </si>
  <si>
    <t>Redemption price expressed as a percentage of principal</t>
  </si>
  <si>
    <t>107.50%</t>
  </si>
  <si>
    <t>LONG-TERM DEBT - Securitization Facility (Details) - USD ($) $ in Thousands</t>
  </si>
  <si>
    <t>Dec. 05, 2014</t>
  </si>
  <si>
    <t>Outstanding</t>
  </si>
  <si>
    <t>LONG-TERM DEBT - Cavalier (Details) - Cavalier Credit Agreement $ in Millions</t>
  </si>
  <si>
    <t>Oct. 06, 2015USD ($)</t>
  </si>
  <si>
    <t>Credit facility amount</t>
  </si>
  <si>
    <t>0.00%</t>
  </si>
  <si>
    <t>Period for initial amount of payments</t>
  </si>
  <si>
    <t>2 years</t>
  </si>
  <si>
    <t>Initial quarterly payments</t>
  </si>
  <si>
    <t>Quarterly payments after initial period</t>
  </si>
  <si>
    <t>Quarterly payments as a percentage of excess cash flow</t>
  </si>
  <si>
    <t>50.00%</t>
  </si>
  <si>
    <t>One-month LIBOR</t>
  </si>
  <si>
    <t>Basis spread for variable interest rate (as a percent)</t>
  </si>
  <si>
    <t>6.00%</t>
  </si>
  <si>
    <t>VARIABLE INTEREST ENTITIES - Cavalier Minerals (Details) - USD ($) $ in Millions</t>
  </si>
  <si>
    <t>Oct. 06, 2015</t>
  </si>
  <si>
    <t>Nov. 10, 2014</t>
  </si>
  <si>
    <t>Cavalier Minerals | All Dale I</t>
  </si>
  <si>
    <t>Variable Interest Entities</t>
  </si>
  <si>
    <t>Noncontrolling ownership interest (as a percent)</t>
  </si>
  <si>
    <t>71.70%</t>
  </si>
  <si>
    <t>Cavalier Minerals | All Dale II</t>
  </si>
  <si>
    <t>72.80%</t>
  </si>
  <si>
    <t>Funding Commitments | Cavalier Minerals | All Dale I</t>
  </si>
  <si>
    <t>Funding commitment</t>
  </si>
  <si>
    <t>Funding Commitments | Cavalier Minerals | All Dale II</t>
  </si>
  <si>
    <t>Initial Funding Commitment | Bluegrass Minerals | Cavalier Minerals</t>
  </si>
  <si>
    <t>Additional Funding Commitment | Bluegrass Minerals | Cavalier Minerals</t>
  </si>
  <si>
    <t>Variable Interest Entity, Primary Beneficiary | Initial Funding Commitment | Alliance Minerals | Cavalier Minerals</t>
  </si>
  <si>
    <t>Variable Interest Entity, Primary Beneficiary | Additional Funding Commitment | Alliance Minerals | Cavalier Minerals</t>
  </si>
  <si>
    <t>VARIABLE INTEREST ENTITIES - Cavalier Minerals Commitments (Details) - Cavalier Minerals - Funding Commitments $ in Millions</t>
  </si>
  <si>
    <t>Alliance Minerals</t>
  </si>
  <si>
    <t>Cumulative commitment fulfilled</t>
  </si>
  <si>
    <t>Bluegrass Minerals</t>
  </si>
  <si>
    <t>VARIABLE INTEREST ENTITIES - Cavalier Minerals Distributions (Details) - USD ($) $ in Thousands</t>
  </si>
  <si>
    <t>Aug. 14, 2018</t>
  </si>
  <si>
    <t>May 15, 2018</t>
  </si>
  <si>
    <t>Feb. 14, 2018</t>
  </si>
  <si>
    <t>Nov. 14, 2017</t>
  </si>
  <si>
    <t>Aug. 14, 2017</t>
  </si>
  <si>
    <t>May 15, 2017</t>
  </si>
  <si>
    <t>Feb. 14, 2017</t>
  </si>
  <si>
    <t>Cavalier Minerals | Alliance Minerals</t>
  </si>
  <si>
    <t>Cavalier Minerals | Bluegrass Minerals</t>
  </si>
  <si>
    <t>Incentive distribution for noncontrolling owners (as a percent)</t>
  </si>
  <si>
    <t>25.00%</t>
  </si>
  <si>
    <t>Cavalier Minerals | Variable Interest Entity, Primary Beneficiary | Alliance Minerals</t>
  </si>
  <si>
    <t>Ownership interest in VIE (as a percent)</t>
  </si>
  <si>
    <t>96.00%</t>
  </si>
  <si>
    <t>VARIABLE INTEREST ENTITIES - WKY CoalPlay (Details) - WKY CoalPlay - Variable Interest Entity, Not Primary Beneficiary $ in Millions</t>
  </si>
  <si>
    <t>Nov. 17, 2014company</t>
  </si>
  <si>
    <t>Number of limited liability companies related to MGP, that formed the related party together with SGP Land | company</t>
  </si>
  <si>
    <t>Coal lease</t>
  </si>
  <si>
    <t>Payments for earned royalties</t>
  </si>
  <si>
    <t>Advance royalties</t>
  </si>
  <si>
    <t>INVESTMENTS - AllDale (Details) - USD ($) $ in Thousands</t>
  </si>
  <si>
    <t>Feb. 28, 2017</t>
  </si>
  <si>
    <t>Changes in equity method investment</t>
  </si>
  <si>
    <t>Beginning balance</t>
  </si>
  <si>
    <t>Ending balance</t>
  </si>
  <si>
    <t>AllDale Partnerships</t>
  </si>
  <si>
    <t>Contributions</t>
  </si>
  <si>
    <t>Distributions received</t>
  </si>
  <si>
    <t>Funding Commitments | All Dale Minerals III | Alliance Minerals</t>
  </si>
  <si>
    <t>Equity method investments, additional information</t>
  </si>
  <si>
    <t>Investment commitment</t>
  </si>
  <si>
    <t>INVESTMENTS - Kodiak (Details) - USD ($) $ in Thousands</t>
  </si>
  <si>
    <t>Jul. 19, 2017</t>
  </si>
  <si>
    <t>Equity securities without readily determinable fair value</t>
  </si>
  <si>
    <t>Change in investment</t>
  </si>
  <si>
    <t>Payment-in-kind distributions received</t>
  </si>
  <si>
    <t>Alliance Minerals | Kodiak | Series A-1 Preferred Interests</t>
  </si>
  <si>
    <t>PARTNERS' CAPITAL - Distributions (Details) - USD ($) $ / shares in Units, $ in Thousands</t>
  </si>
  <si>
    <t>Nov. 14, 2018</t>
  </si>
  <si>
    <t>Quarterly distribution paid (in dollars per unit)</t>
  </si>
  <si>
    <t>PARTNERS' CAPITAL - Narrative (Details) - USD ($) $ / shares in Units, $ in Thousands</t>
  </si>
  <si>
    <t>Jun. 29, 2018</t>
  </si>
  <si>
    <t>Partners' capital</t>
  </si>
  <si>
    <t>Purchase of units under unit repurchase program</t>
  </si>
  <si>
    <t>Affiliated entity controlled by Mr. Craft</t>
  </si>
  <si>
    <t>Contribution of units by affiliated entity (in units)</t>
  </si>
  <si>
    <t>Repurchase authorization</t>
  </si>
  <si>
    <t>Purchase of units (in units)</t>
  </si>
  <si>
    <t>Repurchase price (in dollars per unit)</t>
  </si>
  <si>
    <t>Simplification Transactions | Limited Partners' Capital</t>
  </si>
  <si>
    <t>PARTNERS' CAPITAL - Change (Details) - USD ($) $ in Thousands</t>
  </si>
  <si>
    <t>Mar. 31, 2018</t>
  </si>
  <si>
    <t>Jun. 30, 2017</t>
  </si>
  <si>
    <t>Mar. 31, 2017</t>
  </si>
  <si>
    <t>Increase (Decrease) in Partners's Capital</t>
  </si>
  <si>
    <t>Balance at beginning of period</t>
  </si>
  <si>
    <t>Balance at beginning of period (in units)</t>
  </si>
  <si>
    <t>Comprehensive income:</t>
  </si>
  <si>
    <t>Net income (loss)</t>
  </si>
  <si>
    <t>Actuarially determined long-term liability adjustments</t>
  </si>
  <si>
    <t>Settlement of deferred compensation plans</t>
  </si>
  <si>
    <t>Simplification Transactions fees</t>
  </si>
  <si>
    <t>Common unit-based compensation</t>
  </si>
  <si>
    <t>Distributions on deferred common unit-based compensation</t>
  </si>
  <si>
    <t>General Partners contributions</t>
  </si>
  <si>
    <t>Distributions from consolidated company to affiliate noncontrolling interest</t>
  </si>
  <si>
    <t>Distributions to Partners</t>
  </si>
  <si>
    <t>Issuance of units to Owners of SGP in Simplification Transactions</t>
  </si>
  <si>
    <t>Contribution of units and cash by affiliated entity</t>
  </si>
  <si>
    <t>Exchange Transaction fees</t>
  </si>
  <si>
    <t>Balance at end of period</t>
  </si>
  <si>
    <t>Balance at end of period (in units)</t>
  </si>
  <si>
    <t>Accumulated Other Comprehensive Income (Loss)</t>
  </si>
  <si>
    <t>Noncontrolling Interest</t>
  </si>
  <si>
    <t>Settlement of deferred compensation plans (in units)</t>
  </si>
  <si>
    <t>Issuance of units to SGP related to Exchange Transaction (in units)</t>
  </si>
  <si>
    <t>Purchase of units under unit repurchase program (in units)</t>
  </si>
  <si>
    <t>Issuance of units to MGP in Exchange Transaction</t>
  </si>
  <si>
    <t>Issuance of units to MGP in Exchange Transaction (in units)</t>
  </si>
  <si>
    <t>Issuance of units to SGP in Exchange Transaction</t>
  </si>
  <si>
    <t>Issuance of units to SGP in Exchange Transaction (in units)</t>
  </si>
  <si>
    <t>General Partner's Capital (Deficit)</t>
  </si>
  <si>
    <t>REVENUE FROM CONTRACTS WITH CUSTOMERS - Disaggregation of revenues (Details) - USD ($) $ in Thousands</t>
  </si>
  <si>
    <t>Disaggregation of revenues</t>
  </si>
  <si>
    <t>Revenue</t>
  </si>
  <si>
    <t>Calculated under Revenue Guidance in Effect before Topic 606</t>
  </si>
  <si>
    <t>Coal | Calculated under Revenue Guidance in Effect before Topic 606</t>
  </si>
  <si>
    <t>Transportation revenues | Calculated under Revenue Guidance in Effect before Topic 606</t>
  </si>
  <si>
    <t>Other sales and operating revenues | Calculated under Revenue Guidance in Effect before Topic 606</t>
  </si>
  <si>
    <t>Operating segments</t>
  </si>
  <si>
    <t>Elimination</t>
  </si>
  <si>
    <t>Elimination | Calculated under Revenue Guidance in Effect before Topic 606</t>
  </si>
  <si>
    <t>Elimination | Coal</t>
  </si>
  <si>
    <t>Elimination | Coal | Calculated under Revenue Guidance in Effect before Topic 606</t>
  </si>
  <si>
    <t>Elimination | Other sales and operating revenues</t>
  </si>
  <si>
    <t>Elimination | Other sales and operating revenues | Calculated under Revenue Guidance in Effect before Topic 606</t>
  </si>
  <si>
    <t>Illinois Basin</t>
  </si>
  <si>
    <t>Illinois Basin | Calculated under Revenue Guidance in Effect before Topic 606</t>
  </si>
  <si>
    <t>Illinois Basin | Coal</t>
  </si>
  <si>
    <t>Illinois Basin | Coal | Calculated under Revenue Guidance in Effect before Topic 606</t>
  </si>
  <si>
    <t>Illinois Basin | Transportation revenues</t>
  </si>
  <si>
    <t>Illinois Basin | Transportation revenues | Calculated under Revenue Guidance in Effect before Topic 606</t>
  </si>
  <si>
    <t>Illinois Basin | Other sales and operating revenues</t>
  </si>
  <si>
    <t>Illinois Basin | Other sales and operating revenues | Calculated under Revenue Guidance in Effect before Topic 606</t>
  </si>
  <si>
    <t>Illinois Basin | Operating segments</t>
  </si>
  <si>
    <t>Illinois Basin | Elimination</t>
  </si>
  <si>
    <t>Appalachia</t>
  </si>
  <si>
    <t>Appalachia | Calculated under Revenue Guidance in Effect before Topic 606</t>
  </si>
  <si>
    <t>Appalachia | Coal</t>
  </si>
  <si>
    <t>Appalachia | Coal | Calculated under Revenue Guidance in Effect before Topic 606</t>
  </si>
  <si>
    <t>Appalachia | Transportation revenues</t>
  </si>
  <si>
    <t>Appalachia | Transportation revenues | Calculated under Revenue Guidance in Effect before Topic 606</t>
  </si>
  <si>
    <t>Appalachia | Other sales and operating revenues</t>
  </si>
  <si>
    <t>Appalachia | Other sales and operating revenues | Calculated under Revenue Guidance in Effect before Topic 606</t>
  </si>
  <si>
    <t>Appalachia | Operating segments</t>
  </si>
  <si>
    <t>Appalachia | Elimination</t>
  </si>
  <si>
    <t>Other and Corporate</t>
  </si>
  <si>
    <t>Other and Corporate | Calculated under Revenue Guidance in Effect before Topic 606</t>
  </si>
  <si>
    <t>Other and Corporate | Coal</t>
  </si>
  <si>
    <t>Other and Corporate | Coal | Calculated under Revenue Guidance in Effect before Topic 606</t>
  </si>
  <si>
    <t>Other and Corporate | Transportation revenues</t>
  </si>
  <si>
    <t>Other and Corporate | Other sales and operating revenues</t>
  </si>
  <si>
    <t>Other and Corporate | Other sales and operating revenues | Calculated under Revenue Guidance in Effect before Topic 606</t>
  </si>
  <si>
    <t>Other and Corporate | Operating segments</t>
  </si>
  <si>
    <t>Other and Corporate | Elimination</t>
  </si>
  <si>
    <t>REVENUE FROM CONTRACTS WITH CUSTOMERS - Coal supply contracts (Details) $ in Thousands</t>
  </si>
  <si>
    <t>Performance obligations unsatisfied or partially unsatisfied</t>
  </si>
  <si>
    <t>Operating segments | Illinois Basin</t>
  </si>
  <si>
    <t>Operating segments | Appalachia</t>
  </si>
  <si>
    <t>Operating segments | Other and Corporate</t>
  </si>
  <si>
    <t>Revenue, Remaining Performance Obligation, Expected Timing of Satisfaction, Start Date [Axis]: 2018-01-01</t>
  </si>
  <si>
    <t>Revenue, Remaining Performance Obligation, Expected Timing of Satisfaction, Start Date [Axis]: 2018-01-01 | Operating segments | Illinois Basin</t>
  </si>
  <si>
    <t>Revenue, Remaining Performance Obligation, Expected Timing of Satisfaction, Start Date [Axis]: 2018-01-01 | Operating segments | Appalachia</t>
  </si>
  <si>
    <t>Revenue, Remaining Performance Obligation, Expected Timing of Satisfaction, Start Date [Axis]: 2018-01-01 | Operating segments | Other and Corporate</t>
  </si>
  <si>
    <t>Revenue, Remaining Performance Obligation, Expected Timing of Satisfaction, Start Date [Axis]: 2018-01-01 | Elimination</t>
  </si>
  <si>
    <t>Revenue, Remaining Performance Obligation, Expected Timing of Satisfaction, Start Date [Axis]: 2019-01-01</t>
  </si>
  <si>
    <t>Revenue, Remaining Performance Obligation, Expected Timing of Satisfaction, Start Date [Axis]: 2019-01-01 | Operating segments | Illinois Basin</t>
  </si>
  <si>
    <t>Revenue, Remaining Performance Obligation, Expected Timing of Satisfaction, Start Date [Axis]: 2019-01-01 | Operating segments | Appalachia</t>
  </si>
  <si>
    <t>Revenue, Remaining Performance Obligation, Expected Timing of Satisfaction, Start Date [Axis]: 2019-01-01 | Operating segments | Other and Corporate</t>
  </si>
  <si>
    <t>Revenue, Remaining Performance Obligation, Expected Timing of Satisfaction, Start Date [Axis]: 2019-01-01 | Elimination</t>
  </si>
  <si>
    <t>Revenue, Remaining Performance Obligation, Expected Timing of Satisfaction, Start Date [Axis]: 2020-01-01</t>
  </si>
  <si>
    <t>Revenue, Remaining Performance Obligation, Expected Timing of Satisfaction, Start Date [Axis]: 2020-01-01 | Operating segments | Illinois Basin</t>
  </si>
  <si>
    <t>Revenue, Remaining Performance Obligation, Expected Timing of Satisfaction, Start Date [Axis]: 2020-01-01 | Operating segments | Appalachia</t>
  </si>
  <si>
    <t>Revenue, Remaining Performance Obligation, Expected Timing of Satisfaction, Start Date [Axis]: 2021-01-01</t>
  </si>
  <si>
    <t>Revenue, Remaining Performance Obligation, Expected Timing of Satisfaction, Start Date [Axis]: 2021-01-01 | Operating segments | Illinois Basin</t>
  </si>
  <si>
    <t>Revenue, Remaining Performance Obligation, Expected Timing of Satisfaction, Start Date [Axis]: 2021-01-01 | Operating segments | Appalachia</t>
  </si>
  <si>
    <t>REVENUE FROM CONTRACTS WITH CUSTOMERS - Coal supply contracts timing (Details)</t>
  </si>
  <si>
    <t>Expected timing of satisfaction period</t>
  </si>
  <si>
    <t>3 months</t>
  </si>
  <si>
    <t>1 year</t>
  </si>
  <si>
    <t xml:space="preserve"> </t>
  </si>
  <si>
    <t>NET INCOME OF ARLP PER LIMITED PARTNER UNIT - Incentive Distributions (Details) - MGP</t>
  </si>
  <si>
    <t>Sep. 30, 2018$ / shares</t>
  </si>
  <si>
    <t>Excess Of $0.1375 Per Unit</t>
  </si>
  <si>
    <t>Incentive distributions</t>
  </si>
  <si>
    <t>General partner incentive distribution percentage</t>
  </si>
  <si>
    <t>15.00%</t>
  </si>
  <si>
    <t>Threshold distribution of net income per unit (in dollars per unit)</t>
  </si>
  <si>
    <t>Excess Of $0.15625 Per Unit</t>
  </si>
  <si>
    <t>Excess Of $0.1875 Per Unit</t>
  </si>
  <si>
    <t>NET INCOME OF ARLP PER LIMITED PARTNER UNIT - Reconciliation (Details) - USD ($) $ / shares in Units, $ in Thousands</t>
  </si>
  <si>
    <t>8 Months Ended</t>
  </si>
  <si>
    <t>Earnings Per Share, Basic, by Common Class, Including Two Class Method [Line Items]</t>
  </si>
  <si>
    <t>Net income of ARLP</t>
  </si>
  <si>
    <t>Managing general partner priority distributions</t>
  </si>
  <si>
    <t>General partner's equity ownership</t>
  </si>
  <si>
    <t>General partner's special allocation of certain general and administrative expenses</t>
  </si>
  <si>
    <t>Distributions to participating securities</t>
  </si>
  <si>
    <t>Undistributed earnings attributable to participating securities</t>
  </si>
  <si>
    <t>Net income of ARLP available to limited partners</t>
  </si>
  <si>
    <t>Weighted average limited partner units outstanding - basic (in units)</t>
  </si>
  <si>
    <t>Basic net income of ARLP per limited partner unit (in dollars per unit)</t>
  </si>
  <si>
    <t>Diluted net income of ARLP per limited partner unit (in dollars per unit)</t>
  </si>
  <si>
    <t>Anti-dilutive under the treasury stock method (in units)</t>
  </si>
  <si>
    <t>Pro forma adjustments</t>
  </si>
  <si>
    <t>Weighted average limited partner units outstanding - diluted (in units)</t>
  </si>
  <si>
    <t>Pro forma basic net income of ARLP per limited partner unit (3) (in dollars per share)</t>
  </si>
  <si>
    <t>Pro forma diluted net income of ARLP per limited partner unit (3) (in dollars per share)</t>
  </si>
  <si>
    <t>WORKERS' COMPENSATION AND PNEUMOCONIOSIS - Workers' Compensation Liability (Detail) - USD ($) $ in Thousands</t>
  </si>
  <si>
    <t>Dec. 31, 2016</t>
  </si>
  <si>
    <t>Reconciliation of changes in the workers' compensation liability</t>
  </si>
  <si>
    <t>Accruals increase</t>
  </si>
  <si>
    <t>Payments</t>
  </si>
  <si>
    <t>Interest accretion</t>
  </si>
  <si>
    <t>Valuation loss (gain)</t>
  </si>
  <si>
    <t>Workers' compensation discount rate</t>
  </si>
  <si>
    <t>3.82%</t>
  </si>
  <si>
    <t>3.38%</t>
  </si>
  <si>
    <t>3.22%</t>
  </si>
  <si>
    <t>3.52%</t>
  </si>
  <si>
    <t>Receivables for traumatic injury claims</t>
  </si>
  <si>
    <t>WORKERS' COMPENSATION AND PNEUMOCONIOSIS - Periodic Benefit Cost (Details) - Pneumoconiosis benefits - USD ($) $ in Thousands</t>
  </si>
  <si>
    <t>Service cost</t>
  </si>
  <si>
    <t>Interest cost</t>
  </si>
  <si>
    <t>Net amortization</t>
  </si>
  <si>
    <t>Net periodic benefit cost</t>
  </si>
  <si>
    <t>COMPENSATION PLANS - LTIP Grants Activity (Details) - ARLP LTIP - USD ($) $ / shares in Units, $ in Thousands</t>
  </si>
  <si>
    <t>Summary of non-vested grants (in units)</t>
  </si>
  <si>
    <t>Balance at the beginning of the period (in units)</t>
  </si>
  <si>
    <t>Granted (in units)</t>
  </si>
  <si>
    <t>Vested (in units)</t>
  </si>
  <si>
    <t>Forfeited (in units)</t>
  </si>
  <si>
    <t>Balance at the end of the period (in units)</t>
  </si>
  <si>
    <t>Weighted average grant date fair value per unit</t>
  </si>
  <si>
    <t>Balance at the beginning of the period (in dollars per unit)</t>
  </si>
  <si>
    <t>Granted (in dollars per unit)</t>
  </si>
  <si>
    <t>Vested (in dollars per unit)</t>
  </si>
  <si>
    <t>Forfeited (in dollars per unit)</t>
  </si>
  <si>
    <t>Balance at the end of the period (in dollars per unit)</t>
  </si>
  <si>
    <t>Intrinsic value (in dollars)</t>
  </si>
  <si>
    <t>Intrinsic value of outstanding grants (in dollars)</t>
  </si>
  <si>
    <t>Other information</t>
  </si>
  <si>
    <t>Common units issued upon vesting</t>
  </si>
  <si>
    <t>COMPENSATION PLANS - LTIP Other Information (Details) - ARLP LTIP - USD ($) $ in Millions</t>
  </si>
  <si>
    <t>Unit-based compensation expense</t>
  </si>
  <si>
    <t>Total unit-based obligation recorded</t>
  </si>
  <si>
    <t>Unrecognized compensation expense (in dollars)</t>
  </si>
  <si>
    <t>Weighted-average period for recognition of expense</t>
  </si>
  <si>
    <t>Units available for grant</t>
  </si>
  <si>
    <t>COMPENSATION PLANS - SERP and Directors Compensation Activity (Details) - USD ($) $ / shares in Units, $ in Thousands</t>
  </si>
  <si>
    <t>SERP and Directors' Compensation Plans | Phantom Share Units (PSUs)</t>
  </si>
  <si>
    <t>Summary of activity (in units)</t>
  </si>
  <si>
    <t>Issued (in units)</t>
  </si>
  <si>
    <t>Summary of activity (in dollars per unit)</t>
  </si>
  <si>
    <t>Issued (in dollars per unit)</t>
  </si>
  <si>
    <t>SERP | Phantom Share Units (PSUs)</t>
  </si>
  <si>
    <t>COMPENSATION PLANS - SERP and Directors Compensation Plans (Details) - SERP and Directors' Compensation Plans - USD ($) $ in Millions</t>
  </si>
  <si>
    <t>Common unit-based compensation expense</t>
  </si>
  <si>
    <t>COMPONENTS OF PENSION PLAN NET PERIODIC BENEFIT COSTS (Details) - USD ($) $ in Thousands</t>
  </si>
  <si>
    <t>1 Months Ended</t>
  </si>
  <si>
    <t>Oct. 31, 2018</t>
  </si>
  <si>
    <t>Components of net periodic benefit cost:</t>
  </si>
  <si>
    <t>Expected return on plan assets</t>
  </si>
  <si>
    <t>Amortization of prior service cost</t>
  </si>
  <si>
    <t>Amortization of net loss</t>
  </si>
  <si>
    <t>2017 plan year</t>
  </si>
  <si>
    <t>Employer contribution payments</t>
  </si>
  <si>
    <t>2018 plan year</t>
  </si>
  <si>
    <t>SEGMENT INFORMATION - General (Details)</t>
  </si>
  <si>
    <t>Sep. 30, 2018segment</t>
  </si>
  <si>
    <t>Number of reportable segments</t>
  </si>
  <si>
    <t>SEGMENT INFORMATION - Segment Results (Details) - USD ($) $ in Thousands</t>
  </si>
  <si>
    <t>Reportable segment results</t>
  </si>
  <si>
    <t>Total revenues</t>
  </si>
  <si>
    <t>Segment Adjusted EBITDA Expense</t>
  </si>
  <si>
    <t>Segment Adjusted EBITDA</t>
  </si>
  <si>
    <t>Total assets</t>
  </si>
  <si>
    <t>Additional information</t>
  </si>
  <si>
    <t>Investments in affiliate</t>
  </si>
  <si>
    <t>Elimination | Illinois Basin</t>
  </si>
  <si>
    <t>Elimination | Appalachia</t>
  </si>
  <si>
    <t>Elimination | Other and Corporate</t>
  </si>
  <si>
    <t>Calculated under Revenue Guidance in Effect before Topic 606 | Illinois Basin</t>
  </si>
  <si>
    <t>Calculated under Revenue Guidance in Effect before Topic 606 | Appalachia</t>
  </si>
  <si>
    <t>Calculated under Revenue Guidance in Effect before Topic 606 | Other and Corporate</t>
  </si>
  <si>
    <t>Calculated under Revenue Guidance in Effect before Topic 606 | Elimination</t>
  </si>
  <si>
    <t>SEGMENT INFORMATION - EBITDA Expense Reconciliation (Details) - USD ($) $ in Thousands</t>
  </si>
  <si>
    <t>Other income (expense)</t>
  </si>
  <si>
    <t>SEGMENT INFORMATION - EBITDA Reconciliation (Details) - USD ($) $ in Thousands</t>
  </si>
  <si>
    <t>Consolidated Segment Adjusted EBITDA</t>
  </si>
  <si>
    <t>Interest expense, net</t>
  </si>
  <si>
    <t>Income tax (expense) benefit</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0.0_);(#,##0.0)" numFmtId="167"/>
    <numFmt formatCode="_(&quot;$ &quot;#,##0.0_);_(&quot;$ &quot;(#,##0.0)" numFmtId="168"/>
    <numFmt formatCode="_(&quot;$ &quot;#,##0.0000_);_(&quot;$ &quot;(#,##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66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0179819</v>
      </c>
    </row>
    <row r="13" spans="1:3">
      <c r="A13" s="4" t="s">
        <v>21</v>
      </c>
      <c r="B13" s="5" t="n">
        <v>2018</v>
      </c>
    </row>
    <row r="14" spans="1:3">
      <c r="A14" s="4" t="s">
        <v>22</v>
      </c>
      <c r="B14" s="6"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8355</v>
      </c>
      <c r="C3" s="7" t="n">
        <v>6756</v>
      </c>
    </row>
    <row r="4" spans="1:3">
      <c r="A4" s="4" t="s">
        <v>30</v>
      </c>
      <c r="B4" s="5" t="n">
        <v>149980</v>
      </c>
      <c r="C4" s="5" t="n">
        <v>181671</v>
      </c>
    </row>
    <row r="5" spans="1:3">
      <c r="A5" s="4" t="s">
        <v>31</v>
      </c>
      <c r="B5" s="5" t="n">
        <v>640</v>
      </c>
      <c r="C5" s="5" t="n">
        <v>146</v>
      </c>
    </row>
    <row r="6" spans="1:3">
      <c r="A6" s="4" t="s">
        <v>32</v>
      </c>
      <c r="C6" s="5" t="n">
        <v>165</v>
      </c>
    </row>
    <row r="7" spans="1:3">
      <c r="A7" s="4" t="s">
        <v>33</v>
      </c>
      <c r="B7" s="5" t="n">
        <v>66907</v>
      </c>
      <c r="C7" s="5" t="n">
        <v>60275</v>
      </c>
    </row>
    <row r="8" spans="1:3">
      <c r="A8" s="4" t="s">
        <v>34</v>
      </c>
      <c r="B8" s="5" t="n">
        <v>1510</v>
      </c>
      <c r="C8" s="5" t="n">
        <v>4510</v>
      </c>
    </row>
    <row r="9" spans="1:3">
      <c r="A9" s="4" t="s">
        <v>35</v>
      </c>
      <c r="B9" s="5" t="n">
        <v>11436</v>
      </c>
      <c r="C9" s="5" t="n">
        <v>28117</v>
      </c>
    </row>
    <row r="10" spans="1:3">
      <c r="A10" s="4" t="s">
        <v>36</v>
      </c>
      <c r="B10" s="5" t="n">
        <v>268828</v>
      </c>
      <c r="C10" s="5" t="n">
        <v>281640</v>
      </c>
    </row>
    <row r="11" spans="1:3">
      <c r="A11" s="3" t="s">
        <v>37</v>
      </c>
    </row>
    <row r="12" spans="1:3">
      <c r="A12" s="4" t="s">
        <v>38</v>
      </c>
      <c r="B12" s="5" t="n">
        <v>3044530</v>
      </c>
      <c r="C12" s="5" t="n">
        <v>2934188</v>
      </c>
    </row>
    <row r="13" spans="1:3">
      <c r="A13" s="4" t="s">
        <v>39</v>
      </c>
      <c r="B13" s="5" t="n">
        <v>-1581666</v>
      </c>
      <c r="C13" s="5" t="n">
        <v>-1457532</v>
      </c>
    </row>
    <row r="14" spans="1:3">
      <c r="A14" s="4" t="s">
        <v>40</v>
      </c>
      <c r="B14" s="5" t="n">
        <v>1462864</v>
      </c>
      <c r="C14" s="5" t="n">
        <v>1476656</v>
      </c>
    </row>
    <row r="15" spans="1:3">
      <c r="A15" s="3" t="s">
        <v>41</v>
      </c>
    </row>
    <row r="16" spans="1:3">
      <c r="A16" s="4" t="s">
        <v>34</v>
      </c>
      <c r="B16" s="5" t="n">
        <v>51042</v>
      </c>
      <c r="C16" s="5" t="n">
        <v>39660</v>
      </c>
    </row>
    <row r="17" spans="1:3">
      <c r="A17" s="4" t="s">
        <v>42</v>
      </c>
      <c r="B17" s="5" t="n">
        <v>162097</v>
      </c>
      <c r="C17" s="5" t="n">
        <v>147964</v>
      </c>
    </row>
    <row r="18" spans="1:3">
      <c r="A18" s="4" t="s">
        <v>43</v>
      </c>
      <c r="B18" s="5" t="n">
        <v>117965</v>
      </c>
      <c r="C18" s="5" t="n">
        <v>106398</v>
      </c>
    </row>
    <row r="19" spans="1:3">
      <c r="A19" s="4" t="s">
        <v>44</v>
      </c>
      <c r="B19" s="5" t="n">
        <v>136399</v>
      </c>
      <c r="C19" s="5" t="n">
        <v>136399</v>
      </c>
    </row>
    <row r="20" spans="1:3">
      <c r="A20" s="4" t="s">
        <v>45</v>
      </c>
      <c r="B20" s="5" t="n">
        <v>18178</v>
      </c>
      <c r="C20" s="5" t="n">
        <v>30654</v>
      </c>
    </row>
    <row r="21" spans="1:3">
      <c r="A21" s="4" t="s">
        <v>46</v>
      </c>
      <c r="B21" s="5" t="n">
        <v>485681</v>
      </c>
      <c r="C21" s="5" t="n">
        <v>461075</v>
      </c>
    </row>
    <row r="22" spans="1:3">
      <c r="A22" s="4" t="s">
        <v>47</v>
      </c>
      <c r="B22" s="5" t="n">
        <v>2217373</v>
      </c>
      <c r="C22" s="5" t="n">
        <v>2219371</v>
      </c>
    </row>
    <row r="23" spans="1:3">
      <c r="A23" s="3" t="s">
        <v>48</v>
      </c>
    </row>
    <row r="24" spans="1:3">
      <c r="A24" s="4" t="s">
        <v>49</v>
      </c>
      <c r="B24" s="5" t="n">
        <v>102944</v>
      </c>
      <c r="C24" s="5" t="n">
        <v>96958</v>
      </c>
    </row>
    <row r="25" spans="1:3">
      <c r="A25" s="4" t="s">
        <v>50</v>
      </c>
      <c r="B25" s="5" t="n">
        <v>1010</v>
      </c>
      <c r="C25" s="5" t="n">
        <v>771</v>
      </c>
    </row>
    <row r="26" spans="1:3">
      <c r="A26" s="4" t="s">
        <v>51</v>
      </c>
      <c r="B26" s="5" t="n">
        <v>19252</v>
      </c>
      <c r="C26" s="5" t="n">
        <v>20336</v>
      </c>
    </row>
    <row r="27" spans="1:3">
      <c r="A27" s="4" t="s">
        <v>52</v>
      </c>
      <c r="B27" s="5" t="n">
        <v>45874</v>
      </c>
      <c r="C27" s="5" t="n">
        <v>35751</v>
      </c>
    </row>
    <row r="28" spans="1:3">
      <c r="A28" s="4" t="s">
        <v>53</v>
      </c>
      <c r="B28" s="5" t="n">
        <v>12499</v>
      </c>
      <c r="C28" s="5" t="n">
        <v>5005</v>
      </c>
    </row>
    <row r="29" spans="1:3">
      <c r="A29" s="4" t="s">
        <v>54</v>
      </c>
      <c r="B29" s="5" t="n">
        <v>10685</v>
      </c>
      <c r="C29" s="5" t="n">
        <v>10729</v>
      </c>
    </row>
    <row r="30" spans="1:3">
      <c r="A30" s="4" t="s">
        <v>55</v>
      </c>
      <c r="B30" s="5" t="n">
        <v>30668</v>
      </c>
      <c r="C30" s="5" t="n">
        <v>28613</v>
      </c>
    </row>
    <row r="31" spans="1:3">
      <c r="A31" s="4" t="s">
        <v>56</v>
      </c>
      <c r="B31" s="5" t="n">
        <v>15938</v>
      </c>
      <c r="C31" s="5" t="n">
        <v>19071</v>
      </c>
    </row>
    <row r="32" spans="1:3">
      <c r="A32" s="4" t="s">
        <v>57</v>
      </c>
      <c r="C32" s="5" t="n">
        <v>72400</v>
      </c>
    </row>
    <row r="33" spans="1:3">
      <c r="A33" s="4" t="s">
        <v>58</v>
      </c>
      <c r="B33" s="5" t="n">
        <v>238870</v>
      </c>
      <c r="C33" s="5" t="n">
        <v>289634</v>
      </c>
    </row>
    <row r="34" spans="1:3">
      <c r="A34" s="3" t="s">
        <v>59</v>
      </c>
    </row>
    <row r="35" spans="1:3">
      <c r="A35" s="4" t="s">
        <v>60</v>
      </c>
      <c r="B35" s="5" t="n">
        <v>388237</v>
      </c>
      <c r="C35" s="5" t="n">
        <v>415937</v>
      </c>
    </row>
    <row r="36" spans="1:3">
      <c r="A36" s="4" t="s">
        <v>61</v>
      </c>
      <c r="B36" s="5" t="n">
        <v>73211</v>
      </c>
      <c r="C36" s="5" t="n">
        <v>71875</v>
      </c>
    </row>
    <row r="37" spans="1:3">
      <c r="A37" s="4" t="s">
        <v>62</v>
      </c>
      <c r="B37" s="5" t="n">
        <v>40489</v>
      </c>
      <c r="C37" s="5" t="n">
        <v>45317</v>
      </c>
    </row>
    <row r="38" spans="1:3">
      <c r="A38" s="4" t="s">
        <v>63</v>
      </c>
      <c r="B38" s="5" t="n">
        <v>45552</v>
      </c>
      <c r="C38" s="5" t="n">
        <v>46694</v>
      </c>
    </row>
    <row r="39" spans="1:3">
      <c r="A39" s="4" t="s">
        <v>64</v>
      </c>
      <c r="B39" s="5" t="n">
        <v>127556</v>
      </c>
      <c r="C39" s="5" t="n">
        <v>126750</v>
      </c>
    </row>
    <row r="40" spans="1:3">
      <c r="A40" s="4" t="s">
        <v>65</v>
      </c>
      <c r="B40" s="5" t="n">
        <v>33886</v>
      </c>
      <c r="C40" s="5" t="n">
        <v>57091</v>
      </c>
    </row>
    <row r="41" spans="1:3">
      <c r="A41" s="4" t="s">
        <v>66</v>
      </c>
      <c r="B41" s="5" t="n">
        <v>19299</v>
      </c>
      <c r="C41" s="5" t="n">
        <v>14587</v>
      </c>
    </row>
    <row r="42" spans="1:3">
      <c r="A42" s="4" t="s">
        <v>67</v>
      </c>
      <c r="B42" s="5" t="n">
        <v>728230</v>
      </c>
      <c r="C42" s="5" t="n">
        <v>778251</v>
      </c>
    </row>
    <row r="43" spans="1:3">
      <c r="A43" s="4" t="s">
        <v>68</v>
      </c>
      <c r="B43" s="5" t="n">
        <v>967100</v>
      </c>
      <c r="C43" s="5" t="n">
        <v>1067885</v>
      </c>
    </row>
    <row r="44" spans="1:3">
      <c r="A44" s="3" t="s">
        <v>69</v>
      </c>
    </row>
    <row r="45" spans="1:3">
      <c r="A45" s="4" t="s">
        <v>70</v>
      </c>
      <c r="B45" s="5" t="n">
        <v>1294049</v>
      </c>
      <c r="C45" s="5" t="n">
        <v>1183219</v>
      </c>
    </row>
    <row r="46" spans="1:3">
      <c r="A46" s="4" t="s">
        <v>71</v>
      </c>
      <c r="C46" s="5" t="n">
        <v>14859</v>
      </c>
    </row>
    <row r="47" spans="1:3">
      <c r="A47" s="4" t="s">
        <v>72</v>
      </c>
      <c r="B47" s="5" t="n">
        <v>-49093</v>
      </c>
      <c r="C47" s="5" t="n">
        <v>-51940</v>
      </c>
    </row>
    <row r="48" spans="1:3">
      <c r="A48" s="4" t="s">
        <v>73</v>
      </c>
      <c r="B48" s="5" t="n">
        <v>1244956</v>
      </c>
      <c r="C48" s="5" t="n">
        <v>1146138</v>
      </c>
    </row>
    <row r="49" spans="1:3">
      <c r="A49" s="4" t="s">
        <v>74</v>
      </c>
      <c r="B49" s="5" t="n">
        <v>5317</v>
      </c>
      <c r="C49" s="5" t="n">
        <v>5348</v>
      </c>
    </row>
    <row r="50" spans="1:3">
      <c r="A50" s="4" t="s">
        <v>75</v>
      </c>
      <c r="B50" s="5" t="n">
        <v>1250273</v>
      </c>
      <c r="C50" s="5" t="n">
        <v>1151486</v>
      </c>
    </row>
    <row r="51" spans="1:3">
      <c r="A51" s="4" t="s">
        <v>76</v>
      </c>
      <c r="B51" s="7" t="n">
        <v>2217373</v>
      </c>
      <c r="C51" s="7" t="n">
        <v>2219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6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175</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79</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7</v>
      </c>
      <c r="B1" s="2" t="s">
        <v>2</v>
      </c>
      <c r="C1" s="2" t="s">
        <v>27</v>
      </c>
    </row>
    <row r="2" spans="1:3">
      <c r="A2" s="3" t="s">
        <v>78</v>
      </c>
    </row>
    <row r="3" spans="1:3">
      <c r="A3" s="4" t="s">
        <v>79</v>
      </c>
      <c r="B3" s="5" t="n">
        <v>130712346</v>
      </c>
      <c r="C3" s="5" t="n">
        <v>1307042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8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89</v>
      </c>
    </row>
    <row r="4" spans="1:2">
      <c r="A4" s="4" t="s">
        <v>241</v>
      </c>
      <c r="B4" s="4" t="s">
        <v>242</v>
      </c>
    </row>
    <row r="5" spans="1:2">
      <c r="A5" s="4" t="s">
        <v>243</v>
      </c>
    </row>
    <row r="6" spans="1:2">
      <c r="A6" s="3" t="s">
        <v>189</v>
      </c>
    </row>
    <row r="7" spans="1:2">
      <c r="A7" s="4" t="s">
        <v>241</v>
      </c>
      <c r="B7"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246</v>
      </c>
    </row>
    <row r="4" spans="1:2">
      <c r="A4" s="4" t="s">
        <v>247</v>
      </c>
      <c r="B4" s="4" t="s">
        <v>248</v>
      </c>
    </row>
    <row r="5" spans="1:2">
      <c r="A5" s="4" t="s">
        <v>61</v>
      </c>
    </row>
    <row r="6" spans="1:2">
      <c r="A6" s="3" t="s">
        <v>246</v>
      </c>
    </row>
    <row r="7" spans="1:2">
      <c r="A7" s="4" t="s">
        <v>249</v>
      </c>
      <c r="B7"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4" t="s">
        <v>252</v>
      </c>
    </row>
    <row r="4" spans="1:2">
      <c r="A4" s="3" t="s">
        <v>253</v>
      </c>
    </row>
    <row r="5" spans="1:2">
      <c r="A5" s="4" t="s">
        <v>254</v>
      </c>
      <c r="B5" s="4" t="s">
        <v>255</v>
      </c>
    </row>
    <row r="6" spans="1:2">
      <c r="A6" s="4" t="s">
        <v>256</v>
      </c>
    </row>
    <row r="7" spans="1:2">
      <c r="A7" s="3" t="s">
        <v>253</v>
      </c>
    </row>
    <row r="8" spans="1:2">
      <c r="A8" s="4" t="s">
        <v>254</v>
      </c>
      <c r="B8"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4" t="s">
        <v>121</v>
      </c>
    </row>
    <row r="4" spans="1:2">
      <c r="A4" s="3" t="s">
        <v>259</v>
      </c>
    </row>
    <row r="5" spans="1:2">
      <c r="A5" s="4" t="s">
        <v>249</v>
      </c>
      <c r="B5"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68</v>
      </c>
      <c r="B1" s="2" t="s">
        <v>269</v>
      </c>
      <c r="C1" s="2" t="s">
        <v>270</v>
      </c>
      <c r="D1" s="2" t="s">
        <v>271</v>
      </c>
      <c r="E1" s="2" t="s">
        <v>272</v>
      </c>
      <c r="F1" s="2" t="s">
        <v>273</v>
      </c>
      <c r="G1" s="2" t="s">
        <v>82</v>
      </c>
      <c r="H1" s="2" t="s">
        <v>274</v>
      </c>
      <c r="I1" s="2" t="s">
        <v>2</v>
      </c>
      <c r="J1" s="2" t="s">
        <v>82</v>
      </c>
      <c r="K1" s="2" t="s">
        <v>275</v>
      </c>
    </row>
    <row r="2" spans="1:11">
      <c r="A2" s="4" t="s">
        <v>276</v>
      </c>
    </row>
    <row r="3" spans="1:11">
      <c r="A3" s="3" t="s">
        <v>277</v>
      </c>
    </row>
    <row r="4" spans="1:11">
      <c r="A4" s="4" t="s">
        <v>278</v>
      </c>
      <c r="I4" s="4" t="s">
        <v>279</v>
      </c>
    </row>
    <row r="5" spans="1:11">
      <c r="A5" s="4" t="s">
        <v>280</v>
      </c>
    </row>
    <row r="6" spans="1:11">
      <c r="A6" s="3" t="s">
        <v>277</v>
      </c>
    </row>
    <row r="7" spans="1:11">
      <c r="A7" s="4" t="s">
        <v>278</v>
      </c>
      <c r="I7" s="4" t="s">
        <v>281</v>
      </c>
    </row>
    <row r="8" spans="1:11">
      <c r="A8" s="4" t="s">
        <v>282</v>
      </c>
    </row>
    <row r="9" spans="1:11">
      <c r="A9" s="3" t="s">
        <v>277</v>
      </c>
    </row>
    <row r="10" spans="1:11">
      <c r="A10" s="4" t="s">
        <v>283</v>
      </c>
      <c r="F10" s="5" t="n">
        <v>1322388</v>
      </c>
    </row>
    <row r="11" spans="1:11">
      <c r="A11" s="4" t="s">
        <v>284</v>
      </c>
    </row>
    <row r="12" spans="1:11">
      <c r="A12" s="3" t="s">
        <v>277</v>
      </c>
    </row>
    <row r="13" spans="1:11">
      <c r="A13" s="4" t="s">
        <v>285</v>
      </c>
      <c r="K13" s="4" t="s">
        <v>286</v>
      </c>
    </row>
    <row r="14" spans="1:11">
      <c r="A14" s="4" t="s">
        <v>287</v>
      </c>
    </row>
    <row r="15" spans="1:11">
      <c r="A15" s="3" t="s">
        <v>277</v>
      </c>
    </row>
    <row r="16" spans="1:11">
      <c r="A16" s="4" t="s">
        <v>288</v>
      </c>
      <c r="G16" s="4" t="s">
        <v>289</v>
      </c>
      <c r="J16" s="4" t="s">
        <v>289</v>
      </c>
    </row>
    <row r="17" spans="1:11">
      <c r="A17" s="4" t="s">
        <v>290</v>
      </c>
    </row>
    <row r="18" spans="1:11">
      <c r="A18" s="3" t="s">
        <v>277</v>
      </c>
    </row>
    <row r="19" spans="1:11">
      <c r="A19" s="4" t="s">
        <v>288</v>
      </c>
      <c r="H19" s="4" t="s">
        <v>291</v>
      </c>
    </row>
    <row r="20" spans="1:11">
      <c r="A20" s="4" t="s">
        <v>292</v>
      </c>
    </row>
    <row r="21" spans="1:11">
      <c r="A21" s="3" t="s">
        <v>277</v>
      </c>
    </row>
    <row r="22" spans="1:11">
      <c r="A22" s="4" t="s">
        <v>288</v>
      </c>
      <c r="H22" s="4" t="s">
        <v>293</v>
      </c>
    </row>
    <row r="23" spans="1:11">
      <c r="A23" s="4" t="s">
        <v>294</v>
      </c>
    </row>
    <row r="24" spans="1:11">
      <c r="A24" s="3" t="s">
        <v>277</v>
      </c>
    </row>
    <row r="25" spans="1:11">
      <c r="A25" s="4" t="s">
        <v>283</v>
      </c>
      <c r="C25" s="5" t="n">
        <v>1322388</v>
      </c>
    </row>
    <row r="26" spans="1:11">
      <c r="A26" s="4" t="s">
        <v>295</v>
      </c>
    </row>
    <row r="27" spans="1:11">
      <c r="A27" s="3" t="s">
        <v>277</v>
      </c>
    </row>
    <row r="28" spans="1:11">
      <c r="A28" s="4" t="s">
        <v>296</v>
      </c>
      <c r="E28" s="4" t="s">
        <v>297</v>
      </c>
    </row>
    <row r="29" spans="1:11">
      <c r="A29" s="4" t="s">
        <v>298</v>
      </c>
    </row>
    <row r="30" spans="1:11">
      <c r="A30" s="3" t="s">
        <v>277</v>
      </c>
    </row>
    <row r="31" spans="1:11">
      <c r="A31" s="4" t="s">
        <v>288</v>
      </c>
      <c r="C31" s="4" t="s">
        <v>291</v>
      </c>
    </row>
    <row r="32" spans="1:11">
      <c r="A32" s="4" t="s">
        <v>299</v>
      </c>
    </row>
    <row r="33" spans="1:11">
      <c r="A33" s="3" t="s">
        <v>277</v>
      </c>
    </row>
    <row r="34" spans="1:11">
      <c r="A34" s="4" t="s">
        <v>288</v>
      </c>
      <c r="C34" s="4" t="s">
        <v>293</v>
      </c>
    </row>
    <row r="35" spans="1:11">
      <c r="A35" s="4" t="s">
        <v>300</v>
      </c>
    </row>
    <row r="36" spans="1:11">
      <c r="A36" s="3" t="s">
        <v>277</v>
      </c>
    </row>
    <row r="37" spans="1:11">
      <c r="A37" s="4" t="s">
        <v>283</v>
      </c>
      <c r="B37" s="5" t="n">
        <v>1322388</v>
      </c>
    </row>
    <row r="38" spans="1:11">
      <c r="A38" s="4" t="s">
        <v>301</v>
      </c>
    </row>
    <row r="39" spans="1:11">
      <c r="A39" s="3" t="s">
        <v>277</v>
      </c>
    </row>
    <row r="40" spans="1:11">
      <c r="A40" s="4" t="s">
        <v>302</v>
      </c>
      <c r="D40" s="5" t="n">
        <v>56100000</v>
      </c>
    </row>
    <row r="41" spans="1:11">
      <c r="A41" s="4" t="s">
        <v>303</v>
      </c>
    </row>
    <row r="42" spans="1:11">
      <c r="A42" s="3" t="s">
        <v>277</v>
      </c>
    </row>
    <row r="43" spans="1:11">
      <c r="A43" s="4" t="s">
        <v>288</v>
      </c>
      <c r="D43" s="4" t="s">
        <v>289</v>
      </c>
    </row>
    <row r="44" spans="1:11">
      <c r="A44" s="4" t="s">
        <v>304</v>
      </c>
    </row>
    <row r="45" spans="1:11">
      <c r="A45" s="3" t="s">
        <v>277</v>
      </c>
    </row>
    <row r="46" spans="1:11">
      <c r="A46" s="4" t="s">
        <v>288</v>
      </c>
      <c r="C46" s="4" t="s">
        <v>291</v>
      </c>
    </row>
    <row r="47" spans="1:11">
      <c r="A47" s="4" t="s">
        <v>305</v>
      </c>
    </row>
    <row r="48" spans="1:11">
      <c r="A48" s="3" t="s">
        <v>277</v>
      </c>
    </row>
    <row r="49" spans="1:11">
      <c r="A49" s="4" t="s">
        <v>288</v>
      </c>
      <c r="C49" s="4" t="s">
        <v>293</v>
      </c>
    </row>
    <row r="50" spans="1:11">
      <c r="A50" s="4" t="s">
        <v>306</v>
      </c>
    </row>
    <row r="51" spans="1:11">
      <c r="A51" s="3" t="s">
        <v>277</v>
      </c>
    </row>
    <row r="52" spans="1:11">
      <c r="A52" s="4" t="s">
        <v>302</v>
      </c>
      <c r="D52" s="5" t="n">
        <v>28141</v>
      </c>
    </row>
    <row r="53" spans="1:11">
      <c r="A53" s="4" t="s">
        <v>307</v>
      </c>
    </row>
    <row r="54" spans="1:11">
      <c r="A54" s="3" t="s">
        <v>277</v>
      </c>
    </row>
    <row r="55" spans="1:11">
      <c r="A55" s="4" t="s">
        <v>288</v>
      </c>
      <c r="D55" s="4" t="s">
        <v>308</v>
      </c>
    </row>
    <row r="56" spans="1:11">
      <c r="A56" s="4" t="s">
        <v>309</v>
      </c>
    </row>
    <row r="57" spans="1:11">
      <c r="A57" s="3" t="s">
        <v>277</v>
      </c>
    </row>
    <row r="58" spans="1:11">
      <c r="A58" s="4" t="s">
        <v>288</v>
      </c>
      <c r="B58" s="4" t="s">
        <v>291</v>
      </c>
      <c r="D58" s="4" t="s">
        <v>308</v>
      </c>
    </row>
    <row r="59" spans="1:11">
      <c r="A59" s="4" t="s">
        <v>310</v>
      </c>
    </row>
    <row r="60" spans="1:11">
      <c r="A60" s="3" t="s">
        <v>277</v>
      </c>
    </row>
    <row r="61" spans="1:11">
      <c r="A61" s="4" t="s">
        <v>296</v>
      </c>
      <c r="B61" s="4" t="s">
        <v>293</v>
      </c>
    </row>
    <row r="62" spans="1:11">
      <c r="A62" s="4" t="s">
        <v>311</v>
      </c>
    </row>
    <row r="63" spans="1:11">
      <c r="A63" s="3" t="s">
        <v>277</v>
      </c>
    </row>
    <row r="64" spans="1:11">
      <c r="A64" s="4" t="s">
        <v>312</v>
      </c>
      <c r="C64" s="5" t="n">
        <v>29188997</v>
      </c>
    </row>
    <row r="65" spans="1:11">
      <c r="A65" s="4" t="s">
        <v>313</v>
      </c>
    </row>
    <row r="66" spans="1:11">
      <c r="A66" s="3" t="s">
        <v>277</v>
      </c>
    </row>
    <row r="67" spans="1:11">
      <c r="A67" s="4" t="s">
        <v>312</v>
      </c>
      <c r="C67" s="9" t="n">
        <v>1.47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4" t="s">
        <v>276</v>
      </c>
    </row>
    <row r="3" spans="1:2">
      <c r="A3" s="3" t="s">
        <v>316</v>
      </c>
    </row>
    <row r="4" spans="1:2">
      <c r="A4" s="4" t="s">
        <v>317</v>
      </c>
      <c r="B4" s="7" t="n">
        <v>25</v>
      </c>
    </row>
    <row r="5" spans="1:2">
      <c r="A5" s="4" t="s">
        <v>318</v>
      </c>
      <c r="B5" s="5" t="n">
        <v>25</v>
      </c>
    </row>
    <row r="6" spans="1:2">
      <c r="A6" s="4" t="s">
        <v>280</v>
      </c>
    </row>
    <row r="7" spans="1:2">
      <c r="A7" s="3" t="s">
        <v>316</v>
      </c>
    </row>
    <row r="8" spans="1:2">
      <c r="A8" s="4" t="s">
        <v>317</v>
      </c>
      <c r="B8" s="5" t="n">
        <v>30</v>
      </c>
    </row>
    <row r="9" spans="1:2">
      <c r="A9" s="4" t="s">
        <v>318</v>
      </c>
      <c r="B9" s="7" t="n">
        <v>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9</v>
      </c>
      <c r="B1" s="2" t="s">
        <v>320</v>
      </c>
      <c r="C1" s="2" t="s">
        <v>2</v>
      </c>
    </row>
    <row r="2" spans="1:3">
      <c r="A2" s="3" t="s">
        <v>321</v>
      </c>
    </row>
    <row r="3" spans="1:3">
      <c r="A3" s="4" t="s">
        <v>322</v>
      </c>
      <c r="B3" s="7" t="n">
        <v>93000</v>
      </c>
    </row>
    <row r="4" spans="1:3">
      <c r="A4" s="4" t="s">
        <v>323</v>
      </c>
      <c r="B4" s="5" t="n">
        <v>2000</v>
      </c>
    </row>
    <row r="5" spans="1:3">
      <c r="A5" s="4" t="s">
        <v>324</v>
      </c>
      <c r="B5" s="5" t="n">
        <v>13000</v>
      </c>
    </row>
    <row r="6" spans="1:3">
      <c r="A6" s="4" t="s">
        <v>325</v>
      </c>
      <c r="B6" s="7" t="n">
        <v>80000</v>
      </c>
      <c r="C6" s="7" t="n">
        <v>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497758</v>
      </c>
      <c r="C4" s="7" t="n">
        <v>453189</v>
      </c>
      <c r="D4" s="7" t="n">
        <v>1471017</v>
      </c>
      <c r="E4" s="7" t="n">
        <v>1312989</v>
      </c>
    </row>
    <row r="5" spans="1:5">
      <c r="A5" s="3" t="s">
        <v>85</v>
      </c>
    </row>
    <row r="6" spans="1:5">
      <c r="A6" s="4" t="s">
        <v>86</v>
      </c>
      <c r="B6" s="5" t="n">
        <v>308404</v>
      </c>
      <c r="C6" s="5" t="n">
        <v>294497</v>
      </c>
      <c r="D6" s="5" t="n">
        <v>896843</v>
      </c>
      <c r="E6" s="5" t="n">
        <v>794428</v>
      </c>
    </row>
    <row r="7" spans="1:5">
      <c r="A7" s="4" t="s">
        <v>87</v>
      </c>
      <c r="D7" s="5" t="n">
        <v>1442</v>
      </c>
    </row>
    <row r="8" spans="1:5">
      <c r="A8" s="4" t="s">
        <v>88</v>
      </c>
      <c r="B8" s="5" t="n">
        <v>15836</v>
      </c>
      <c r="C8" s="5" t="n">
        <v>15005</v>
      </c>
      <c r="D8" s="5" t="n">
        <v>49513</v>
      </c>
      <c r="E8" s="5" t="n">
        <v>45982</v>
      </c>
    </row>
    <row r="9" spans="1:5">
      <c r="A9" s="4" t="s">
        <v>89</v>
      </c>
      <c r="B9" s="5" t="n">
        <v>70196</v>
      </c>
      <c r="C9" s="5" t="n">
        <v>69962</v>
      </c>
      <c r="D9" s="5" t="n">
        <v>204194</v>
      </c>
      <c r="E9" s="5" t="n">
        <v>194109</v>
      </c>
    </row>
    <row r="10" spans="1:5">
      <c r="A10" s="4" t="s">
        <v>90</v>
      </c>
      <c r="D10" s="5" t="n">
        <v>-80000</v>
      </c>
    </row>
    <row r="11" spans="1:5">
      <c r="A11" s="4" t="s">
        <v>91</v>
      </c>
      <c r="B11" s="5" t="n">
        <v>423133</v>
      </c>
      <c r="C11" s="5" t="n">
        <v>387473</v>
      </c>
      <c r="D11" s="5" t="n">
        <v>1148006</v>
      </c>
      <c r="E11" s="5" t="n">
        <v>1059452</v>
      </c>
    </row>
    <row r="12" spans="1:5">
      <c r="A12" s="4" t="s">
        <v>92</v>
      </c>
      <c r="B12" s="5" t="n">
        <v>74625</v>
      </c>
      <c r="C12" s="5" t="n">
        <v>65716</v>
      </c>
      <c r="D12" s="5" t="n">
        <v>323011</v>
      </c>
      <c r="E12" s="5" t="n">
        <v>253537</v>
      </c>
    </row>
    <row r="13" spans="1:5">
      <c r="A13" s="4" t="s">
        <v>93</v>
      </c>
      <c r="B13" s="5" t="n">
        <v>-9840</v>
      </c>
      <c r="C13" s="5" t="n">
        <v>-10773</v>
      </c>
      <c r="D13" s="5" t="n">
        <v>-30653</v>
      </c>
      <c r="E13" s="5" t="n">
        <v>-28904</v>
      </c>
    </row>
    <row r="14" spans="1:5">
      <c r="A14" s="4" t="s">
        <v>94</v>
      </c>
      <c r="B14" s="5" t="n">
        <v>32</v>
      </c>
      <c r="C14" s="5" t="n">
        <v>4</v>
      </c>
      <c r="D14" s="5" t="n">
        <v>121</v>
      </c>
      <c r="E14" s="5" t="n">
        <v>82</v>
      </c>
    </row>
    <row r="15" spans="1:5">
      <c r="A15" s="4" t="s">
        <v>95</v>
      </c>
      <c r="B15" s="5" t="n">
        <v>5980</v>
      </c>
      <c r="C15" s="5" t="n">
        <v>3798</v>
      </c>
      <c r="D15" s="5" t="n">
        <v>14555</v>
      </c>
      <c r="E15" s="5" t="n">
        <v>10414</v>
      </c>
    </row>
    <row r="16" spans="1:5">
      <c r="A16" s="4" t="s">
        <v>96</v>
      </c>
      <c r="B16" s="5" t="n">
        <v>3989</v>
      </c>
      <c r="C16" s="5" t="n">
        <v>2800</v>
      </c>
      <c r="D16" s="5" t="n">
        <v>11567</v>
      </c>
      <c r="E16" s="5" t="n">
        <v>2800</v>
      </c>
    </row>
    <row r="17" spans="1:5">
      <c r="A17" s="4" t="s">
        <v>97</v>
      </c>
      <c r="E17" s="5" t="n">
        <v>-8148</v>
      </c>
    </row>
    <row r="18" spans="1:5">
      <c r="A18" s="4" t="s">
        <v>98</v>
      </c>
      <c r="B18" s="5" t="n">
        <v>-812</v>
      </c>
      <c r="C18" s="5" t="n">
        <v>-114</v>
      </c>
      <c r="D18" s="5" t="n">
        <v>-2201</v>
      </c>
      <c r="E18" s="5" t="n">
        <v>44</v>
      </c>
    </row>
    <row r="19" spans="1:5">
      <c r="A19" s="4" t="s">
        <v>99</v>
      </c>
      <c r="B19" s="5" t="n">
        <v>73974</v>
      </c>
      <c r="C19" s="5" t="n">
        <v>61431</v>
      </c>
      <c r="D19" s="5" t="n">
        <v>316400</v>
      </c>
      <c r="E19" s="5" t="n">
        <v>229825</v>
      </c>
    </row>
    <row r="20" spans="1:5">
      <c r="A20" s="4" t="s">
        <v>100</v>
      </c>
      <c r="B20" s="5" t="n">
        <v>5</v>
      </c>
      <c r="C20" s="5" t="n">
        <v>5</v>
      </c>
      <c r="D20" s="5" t="n">
        <v>-2</v>
      </c>
      <c r="E20" s="5" t="n">
        <v>-3</v>
      </c>
    </row>
    <row r="21" spans="1:5">
      <c r="A21" s="4" t="s">
        <v>101</v>
      </c>
      <c r="B21" s="5" t="n">
        <v>73969</v>
      </c>
      <c r="C21" s="5" t="n">
        <v>61426</v>
      </c>
      <c r="D21" s="5" t="n">
        <v>316402</v>
      </c>
      <c r="E21" s="5" t="n">
        <v>229828</v>
      </c>
    </row>
    <row r="22" spans="1:5">
      <c r="A22" s="4" t="s">
        <v>102</v>
      </c>
      <c r="B22" s="5" t="n">
        <v>-236</v>
      </c>
      <c r="C22" s="5" t="n">
        <v>-155</v>
      </c>
      <c r="D22" s="5" t="n">
        <v>-571</v>
      </c>
      <c r="E22" s="5" t="n">
        <v>-425</v>
      </c>
    </row>
    <row r="23" spans="1:5">
      <c r="A23" s="4" t="s">
        <v>103</v>
      </c>
      <c r="B23" s="5" t="n">
        <v>73733</v>
      </c>
      <c r="C23" s="5" t="n">
        <v>61271</v>
      </c>
      <c r="D23" s="5" t="n">
        <v>315831</v>
      </c>
      <c r="E23" s="5" t="n">
        <v>229403</v>
      </c>
    </row>
    <row r="24" spans="1:5">
      <c r="A24" s="4" t="s">
        <v>104</v>
      </c>
      <c r="C24" s="5" t="n">
        <v>612</v>
      </c>
      <c r="D24" s="5" t="n">
        <v>1560</v>
      </c>
      <c r="E24" s="5" t="n">
        <v>21362</v>
      </c>
    </row>
    <row r="25" spans="1:5">
      <c r="A25" s="4" t="s">
        <v>105</v>
      </c>
      <c r="B25" s="7" t="n">
        <v>73733</v>
      </c>
      <c r="C25" s="7" t="n">
        <v>60659</v>
      </c>
      <c r="D25" s="7" t="n">
        <v>314271</v>
      </c>
      <c r="E25" s="7" t="n">
        <v>208041</v>
      </c>
    </row>
    <row r="26" spans="1:5">
      <c r="A26" s="4" t="s">
        <v>106</v>
      </c>
      <c r="B26" s="8" t="n">
        <v>0.55</v>
      </c>
      <c r="C26" s="8" t="n">
        <v>0.52</v>
      </c>
      <c r="D26" s="8" t="n">
        <v>2.35</v>
      </c>
      <c r="E26" s="8" t="n">
        <v>2.32</v>
      </c>
    </row>
    <row r="27" spans="1:5">
      <c r="A27" s="4" t="s">
        <v>107</v>
      </c>
      <c r="B27" s="8" t="n">
        <v>0.55</v>
      </c>
      <c r="C27" s="8" t="n">
        <v>0.52</v>
      </c>
      <c r="D27" s="8" t="n">
        <v>2.35</v>
      </c>
      <c r="E27" s="8" t="n">
        <v>2.32</v>
      </c>
    </row>
    <row r="28" spans="1:5">
      <c r="A28" s="4" t="s">
        <v>108</v>
      </c>
      <c r="B28" s="5" t="n">
        <v>131169538</v>
      </c>
      <c r="C28" s="5" t="n">
        <v>114237979</v>
      </c>
      <c r="D28" s="5" t="n">
        <v>131090838</v>
      </c>
      <c r="E28" s="5" t="n">
        <v>87924986</v>
      </c>
    </row>
    <row r="29" spans="1:5">
      <c r="A29" s="4" t="s">
        <v>109</v>
      </c>
    </row>
    <row r="30" spans="1:5">
      <c r="A30" s="3" t="s">
        <v>83</v>
      </c>
    </row>
    <row r="31" spans="1:5">
      <c r="A31" s="4" t="s">
        <v>84</v>
      </c>
      <c r="B31" s="7" t="n">
        <v>460330</v>
      </c>
      <c r="C31" s="7" t="n">
        <v>435162</v>
      </c>
      <c r="D31" s="7" t="n">
        <v>1359865</v>
      </c>
      <c r="E31" s="7" t="n">
        <v>1256168</v>
      </c>
    </row>
    <row r="32" spans="1:5">
      <c r="A32" s="3" t="s">
        <v>85</v>
      </c>
    </row>
    <row r="33" spans="1:5">
      <c r="A33" s="4" t="s">
        <v>86</v>
      </c>
      <c r="B33" s="5" t="n">
        <v>308404</v>
      </c>
      <c r="C33" s="5" t="n">
        <v>294497</v>
      </c>
      <c r="D33" s="5" t="n">
        <v>896843</v>
      </c>
      <c r="E33" s="5" t="n">
        <v>794428</v>
      </c>
    </row>
    <row r="34" spans="1:5">
      <c r="A34" s="4" t="s">
        <v>110</v>
      </c>
    </row>
    <row r="35" spans="1:5">
      <c r="A35" s="3" t="s">
        <v>83</v>
      </c>
    </row>
    <row r="36" spans="1:5">
      <c r="A36" s="4" t="s">
        <v>84</v>
      </c>
      <c r="B36" s="5" t="n">
        <v>28697</v>
      </c>
      <c r="C36" s="5" t="n">
        <v>8009</v>
      </c>
      <c r="D36" s="5" t="n">
        <v>76014</v>
      </c>
      <c r="E36" s="5" t="n">
        <v>24933</v>
      </c>
    </row>
    <row r="37" spans="1:5">
      <c r="A37" s="3" t="s">
        <v>85</v>
      </c>
    </row>
    <row r="38" spans="1:5">
      <c r="A38" s="4" t="s">
        <v>86</v>
      </c>
      <c r="B38" s="5" t="n">
        <v>28697</v>
      </c>
      <c r="C38" s="5" t="n">
        <v>8009</v>
      </c>
      <c r="D38" s="5" t="n">
        <v>76014</v>
      </c>
      <c r="E38" s="5" t="n">
        <v>24933</v>
      </c>
    </row>
    <row r="39" spans="1:5">
      <c r="A39" s="4" t="s">
        <v>111</v>
      </c>
    </row>
    <row r="40" spans="1:5">
      <c r="A40" s="3" t="s">
        <v>83</v>
      </c>
    </row>
    <row r="41" spans="1:5">
      <c r="A41" s="4" t="s">
        <v>84</v>
      </c>
      <c r="B41" s="7" t="n">
        <v>8731</v>
      </c>
      <c r="C41" s="7" t="n">
        <v>10018</v>
      </c>
      <c r="D41" s="7" t="n">
        <v>35138</v>
      </c>
      <c r="E41" s="7" t="n">
        <v>318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6</v>
      </c>
      <c r="B1" s="2" t="s">
        <v>2</v>
      </c>
      <c r="C1" s="2" t="s">
        <v>27</v>
      </c>
    </row>
    <row r="2" spans="1:3">
      <c r="A2" s="3" t="s">
        <v>175</v>
      </c>
    </row>
    <row r="3" spans="1:3">
      <c r="A3" s="4" t="s">
        <v>109</v>
      </c>
      <c r="B3" s="7" t="n">
        <v>29125</v>
      </c>
      <c r="C3" s="7" t="n">
        <v>22825</v>
      </c>
    </row>
    <row r="4" spans="1:3">
      <c r="A4" s="4" t="s">
        <v>327</v>
      </c>
      <c r="B4" s="5" t="n">
        <v>37782</v>
      </c>
      <c r="C4" s="5" t="n">
        <v>37450</v>
      </c>
    </row>
    <row r="5" spans="1:3">
      <c r="A5" s="4" t="s">
        <v>328</v>
      </c>
      <c r="B5" s="5" t="n">
        <v>66907</v>
      </c>
      <c r="C5" s="5" t="n">
        <v>60275</v>
      </c>
    </row>
    <row r="6" spans="1:3">
      <c r="A6" s="4" t="s">
        <v>329</v>
      </c>
      <c r="B6" s="7" t="n">
        <v>5347</v>
      </c>
      <c r="C6" s="7" t="n">
        <v>51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7</v>
      </c>
    </row>
    <row r="2" spans="1:3">
      <c r="A2" s="4" t="s">
        <v>331</v>
      </c>
    </row>
    <row r="3" spans="1:3">
      <c r="A3" s="3" t="s">
        <v>177</v>
      </c>
    </row>
    <row r="4" spans="1:3">
      <c r="A4" s="4" t="s">
        <v>332</v>
      </c>
      <c r="B4" s="7" t="n">
        <v>438325</v>
      </c>
      <c r="C4" s="7" t="n">
        <v>541147</v>
      </c>
    </row>
    <row r="5" spans="1:3">
      <c r="A5" s="4" t="s">
        <v>333</v>
      </c>
      <c r="B5" s="5" t="n">
        <v>438325</v>
      </c>
      <c r="C5" s="5" t="n">
        <v>541147</v>
      </c>
    </row>
    <row r="6" spans="1:3">
      <c r="A6" s="4" t="s">
        <v>334</v>
      </c>
    </row>
    <row r="7" spans="1:3">
      <c r="A7" s="3" t="s">
        <v>177</v>
      </c>
    </row>
    <row r="8" spans="1:3">
      <c r="A8" s="4" t="s">
        <v>333</v>
      </c>
      <c r="B8" s="5" t="n">
        <v>6800</v>
      </c>
      <c r="C8" s="5" t="n">
        <v>6800</v>
      </c>
    </row>
    <row r="9" spans="1:3">
      <c r="A9" s="4" t="s">
        <v>335</v>
      </c>
    </row>
    <row r="10" spans="1:3">
      <c r="A10" s="3" t="s">
        <v>177</v>
      </c>
    </row>
    <row r="11" spans="1:3">
      <c r="A11" s="4" t="s">
        <v>336</v>
      </c>
      <c r="B11" s="7" t="n">
        <v>6800</v>
      </c>
      <c r="C11" s="7" t="n">
        <v>6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7</v>
      </c>
      <c r="B1" s="2" t="s">
        <v>2</v>
      </c>
      <c r="C1" s="2" t="s">
        <v>27</v>
      </c>
    </row>
    <row r="2" spans="1:3">
      <c r="A2" s="3" t="s">
        <v>338</v>
      </c>
    </row>
    <row r="3" spans="1:3">
      <c r="A3" s="4" t="s">
        <v>339</v>
      </c>
      <c r="B3" s="7" t="n">
        <v>400000</v>
      </c>
      <c r="C3" s="7" t="n">
        <v>502400</v>
      </c>
    </row>
    <row r="4" spans="1:3">
      <c r="A4" s="4" t="s">
        <v>340</v>
      </c>
      <c r="C4" s="5" t="n">
        <v>-72400</v>
      </c>
    </row>
    <row r="5" spans="1:3">
      <c r="A5" s="4" t="s">
        <v>341</v>
      </c>
      <c r="B5" s="5" t="n">
        <v>400000</v>
      </c>
      <c r="C5" s="5" t="n">
        <v>430000</v>
      </c>
    </row>
    <row r="6" spans="1:3">
      <c r="A6" s="3" t="s">
        <v>342</v>
      </c>
    </row>
    <row r="7" spans="1:3">
      <c r="A7" s="4" t="s">
        <v>343</v>
      </c>
      <c r="B7" s="5" t="n">
        <v>-11763</v>
      </c>
      <c r="C7" s="5" t="n">
        <v>-14063</v>
      </c>
    </row>
    <row r="8" spans="1:3">
      <c r="A8" s="4" t="s">
        <v>344</v>
      </c>
      <c r="B8" s="5" t="n">
        <v>-11763</v>
      </c>
      <c r="C8" s="5" t="n">
        <v>-14063</v>
      </c>
    </row>
    <row r="9" spans="1:3">
      <c r="A9" s="4" t="s">
        <v>345</v>
      </c>
    </row>
    <row r="10" spans="1:3">
      <c r="A10" s="3" t="s">
        <v>338</v>
      </c>
    </row>
    <row r="11" spans="1:3">
      <c r="A11" s="4" t="s">
        <v>339</v>
      </c>
      <c r="B11" s="5" t="n">
        <v>400000</v>
      </c>
      <c r="C11" s="5" t="n">
        <v>400000</v>
      </c>
    </row>
    <row r="12" spans="1:3">
      <c r="A12" s="3" t="s">
        <v>342</v>
      </c>
    </row>
    <row r="13" spans="1:3">
      <c r="A13" s="4" t="s">
        <v>343</v>
      </c>
      <c r="B13" s="5" t="n">
        <v>-6022</v>
      </c>
      <c r="C13" s="5" t="n">
        <v>-6707</v>
      </c>
    </row>
    <row r="14" spans="1:3">
      <c r="A14" s="4" t="s">
        <v>346</v>
      </c>
    </row>
    <row r="15" spans="1:3">
      <c r="A15" s="3" t="s">
        <v>338</v>
      </c>
    </row>
    <row r="16" spans="1:3">
      <c r="A16" s="4" t="s">
        <v>339</v>
      </c>
      <c r="B16" s="5" t="n">
        <v>0</v>
      </c>
      <c r="C16" s="5" t="n">
        <v>72400</v>
      </c>
    </row>
    <row r="17" spans="1:3">
      <c r="A17" s="4" t="s">
        <v>347</v>
      </c>
    </row>
    <row r="18" spans="1:3">
      <c r="A18" s="3" t="s">
        <v>342</v>
      </c>
    </row>
    <row r="19" spans="1:3">
      <c r="A19" s="4" t="s">
        <v>343</v>
      </c>
      <c r="B19" s="7" t="n">
        <v>-5741</v>
      </c>
    </row>
    <row r="20" spans="1:3">
      <c r="A20" s="4" t="s">
        <v>348</v>
      </c>
    </row>
    <row r="21" spans="1:3">
      <c r="A21" s="3" t="s">
        <v>338</v>
      </c>
    </row>
    <row r="22" spans="1:3">
      <c r="A22" s="4" t="s">
        <v>339</v>
      </c>
      <c r="C22" s="5" t="n">
        <v>30000</v>
      </c>
    </row>
    <row r="23" spans="1:3">
      <c r="A23" s="3" t="s">
        <v>342</v>
      </c>
    </row>
    <row r="24" spans="1:3">
      <c r="A24" s="4" t="s">
        <v>343</v>
      </c>
      <c r="C24" s="7" t="n">
        <v>-73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349</v>
      </c>
      <c r="B1" s="2" t="s">
        <v>350</v>
      </c>
      <c r="C1" s="2" t="s">
        <v>351</v>
      </c>
      <c r="D1" s="2" t="s">
        <v>352</v>
      </c>
      <c r="E1" s="2" t="s">
        <v>353</v>
      </c>
    </row>
    <row r="2" spans="1:5">
      <c r="A2" s="3" t="s">
        <v>354</v>
      </c>
    </row>
    <row r="3" spans="1:5">
      <c r="A3" s="4" t="s">
        <v>355</v>
      </c>
      <c r="D3" s="7" t="n">
        <v>16221</v>
      </c>
    </row>
    <row r="4" spans="1:5">
      <c r="A4" s="4" t="s">
        <v>142</v>
      </c>
      <c r="D4" s="7" t="n">
        <v>50000</v>
      </c>
    </row>
    <row r="5" spans="1:5">
      <c r="A5" s="4" t="s">
        <v>356</v>
      </c>
    </row>
    <row r="6" spans="1:5">
      <c r="A6" s="3" t="s">
        <v>354</v>
      </c>
    </row>
    <row r="7" spans="1:5">
      <c r="A7" s="4" t="s">
        <v>357</v>
      </c>
      <c r="C7" s="4" t="s">
        <v>358</v>
      </c>
    </row>
    <row r="8" spans="1:5">
      <c r="A8" s="4" t="s">
        <v>359</v>
      </c>
      <c r="C8" s="10" t="n">
        <v>0.64</v>
      </c>
    </row>
    <row r="9" spans="1:5">
      <c r="A9" s="4" t="s">
        <v>360</v>
      </c>
      <c r="C9" s="11" t="n">
        <v>17.2</v>
      </c>
    </row>
    <row r="10" spans="1:5">
      <c r="A10" s="4" t="s">
        <v>347</v>
      </c>
    </row>
    <row r="11" spans="1:5">
      <c r="A11" s="3" t="s">
        <v>354</v>
      </c>
    </row>
    <row r="12" spans="1:5">
      <c r="A12" s="4" t="s">
        <v>361</v>
      </c>
      <c r="C12" s="5" t="n">
        <v>3</v>
      </c>
    </row>
    <row r="13" spans="1:5">
      <c r="A13" s="4" t="s">
        <v>362</v>
      </c>
      <c r="C13" s="7" t="n">
        <v>9300</v>
      </c>
    </row>
    <row r="14" spans="1:5">
      <c r="A14" s="4" t="s">
        <v>363</v>
      </c>
      <c r="C14" s="7" t="n">
        <v>485500</v>
      </c>
    </row>
    <row r="15" spans="1:5">
      <c r="A15" s="4" t="s">
        <v>364</v>
      </c>
      <c r="C15" s="4" t="s">
        <v>365</v>
      </c>
    </row>
    <row r="16" spans="1:5">
      <c r="A16" s="4" t="s">
        <v>366</v>
      </c>
    </row>
    <row r="17" spans="1:5">
      <c r="A17" s="3" t="s">
        <v>354</v>
      </c>
    </row>
    <row r="18" spans="1:5">
      <c r="A18" s="4" t="s">
        <v>367</v>
      </c>
      <c r="C18" s="4" t="s">
        <v>368</v>
      </c>
    </row>
    <row r="19" spans="1:5">
      <c r="A19" s="4" t="s">
        <v>369</v>
      </c>
    </row>
    <row r="20" spans="1:5">
      <c r="A20" s="3" t="s">
        <v>354</v>
      </c>
    </row>
    <row r="21" spans="1:5">
      <c r="A21" s="4" t="s">
        <v>370</v>
      </c>
      <c r="B21" s="7" t="n">
        <v>494750</v>
      </c>
    </row>
    <row r="22" spans="1:5">
      <c r="A22" s="4" t="s">
        <v>371</v>
      </c>
    </row>
    <row r="23" spans="1:5">
      <c r="A23" s="3" t="s">
        <v>354</v>
      </c>
    </row>
    <row r="24" spans="1:5">
      <c r="A24" s="4" t="s">
        <v>370</v>
      </c>
      <c r="E24" s="7" t="n">
        <v>461250</v>
      </c>
    </row>
    <row r="25" spans="1:5">
      <c r="A25" s="4" t="s">
        <v>372</v>
      </c>
    </row>
    <row r="26" spans="1:5">
      <c r="A26" s="3" t="s">
        <v>354</v>
      </c>
    </row>
    <row r="27" spans="1:5">
      <c r="A27" s="4" t="s">
        <v>370</v>
      </c>
      <c r="B27" s="5" t="n">
        <v>125000</v>
      </c>
    </row>
    <row r="28" spans="1:5">
      <c r="A28" s="4" t="s">
        <v>373</v>
      </c>
    </row>
    <row r="29" spans="1:5">
      <c r="A29" s="3" t="s">
        <v>354</v>
      </c>
    </row>
    <row r="30" spans="1:5">
      <c r="A30" s="4" t="s">
        <v>370</v>
      </c>
      <c r="B30" s="7" t="n">
        <v>15000</v>
      </c>
    </row>
    <row r="31" spans="1:5">
      <c r="A31" s="4" t="s">
        <v>374</v>
      </c>
    </row>
    <row r="32" spans="1:5">
      <c r="A32" s="3" t="s">
        <v>354</v>
      </c>
    </row>
    <row r="33" spans="1:5">
      <c r="A33" s="4" t="s">
        <v>370</v>
      </c>
      <c r="C33" s="7" t="n">
        <v>479750</v>
      </c>
      <c r="E33" s="7" t="n">
        <v>494750</v>
      </c>
    </row>
    <row r="34" spans="1:5">
      <c r="A34" s="4" t="s">
        <v>375</v>
      </c>
    </row>
    <row r="35" spans="1:5">
      <c r="A35" s="3" t="s">
        <v>354</v>
      </c>
    </row>
    <row r="36" spans="1:5">
      <c r="A36" s="4" t="s">
        <v>357</v>
      </c>
      <c r="B36" s="4" t="s">
        <v>358</v>
      </c>
    </row>
    <row r="37" spans="1:5">
      <c r="A37" s="4" t="s">
        <v>376</v>
      </c>
    </row>
    <row r="38" spans="1:5">
      <c r="A38" s="3" t="s">
        <v>354</v>
      </c>
    </row>
    <row r="39" spans="1:5">
      <c r="A39" s="4" t="s">
        <v>377</v>
      </c>
      <c r="B39" s="11" t="n">
        <v>2.5</v>
      </c>
    </row>
    <row r="40" spans="1:5">
      <c r="A40" s="4" t="s">
        <v>378</v>
      </c>
    </row>
    <row r="41" spans="1:5">
      <c r="A41" s="3" t="s">
        <v>354</v>
      </c>
    </row>
    <row r="42" spans="1:5">
      <c r="A42" s="4" t="s">
        <v>379</v>
      </c>
      <c r="B42" s="5"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382</v>
      </c>
    </row>
    <row r="3" spans="1:2">
      <c r="A3" s="4" t="s">
        <v>383</v>
      </c>
      <c r="B3" s="7" t="n">
        <v>400</v>
      </c>
    </row>
    <row r="4" spans="1:2">
      <c r="A4" s="4" t="s">
        <v>384</v>
      </c>
      <c r="B4" s="4" t="s">
        <v>385</v>
      </c>
    </row>
    <row r="5" spans="1:2">
      <c r="A5" s="4" t="s">
        <v>386</v>
      </c>
      <c r="B5" s="4" t="s">
        <v>387</v>
      </c>
    </row>
    <row r="6" spans="1:2">
      <c r="A6" s="4" t="s">
        <v>388</v>
      </c>
      <c r="B6" s="4" t="s">
        <v>389</v>
      </c>
    </row>
    <row r="7" spans="1:2">
      <c r="A7" s="4" t="s">
        <v>390</v>
      </c>
      <c r="B7" s="4" t="s">
        <v>3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92</v>
      </c>
      <c r="B1" s="2" t="s">
        <v>2</v>
      </c>
      <c r="C1" s="2" t="s">
        <v>27</v>
      </c>
      <c r="D1" s="2" t="s">
        <v>393</v>
      </c>
    </row>
    <row r="2" spans="1:4">
      <c r="A2" s="3" t="s">
        <v>354</v>
      </c>
    </row>
    <row r="3" spans="1:4">
      <c r="A3" s="4" t="s">
        <v>394</v>
      </c>
      <c r="B3" s="7" t="n">
        <v>400000</v>
      </c>
      <c r="C3" s="7" t="n">
        <v>502400</v>
      </c>
    </row>
    <row r="4" spans="1:4">
      <c r="A4" s="4" t="s">
        <v>346</v>
      </c>
    </row>
    <row r="5" spans="1:4">
      <c r="A5" s="3" t="s">
        <v>354</v>
      </c>
    </row>
    <row r="6" spans="1:4">
      <c r="A6" s="4" t="s">
        <v>370</v>
      </c>
      <c r="D6" s="7" t="n">
        <v>100000</v>
      </c>
    </row>
    <row r="7" spans="1:4">
      <c r="A7" s="4" t="s">
        <v>394</v>
      </c>
      <c r="B7" s="7" t="n">
        <v>0</v>
      </c>
      <c r="C7" s="7" t="n">
        <v>72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395</v>
      </c>
      <c r="B1" s="2" t="s">
        <v>396</v>
      </c>
    </row>
    <row r="2" spans="1:2">
      <c r="A2" s="3" t="s">
        <v>354</v>
      </c>
    </row>
    <row r="3" spans="1:2">
      <c r="A3" s="4" t="s">
        <v>397</v>
      </c>
      <c r="B3" s="7" t="n">
        <v>100</v>
      </c>
    </row>
    <row r="4" spans="1:2">
      <c r="A4" s="4" t="s">
        <v>364</v>
      </c>
      <c r="B4" s="4" t="s">
        <v>398</v>
      </c>
    </row>
    <row r="5" spans="1:2">
      <c r="A5" s="4" t="s">
        <v>399</v>
      </c>
      <c r="B5" s="4" t="s">
        <v>400</v>
      </c>
    </row>
    <row r="6" spans="1:2">
      <c r="A6" s="4" t="s">
        <v>276</v>
      </c>
    </row>
    <row r="7" spans="1:2">
      <c r="A7" s="3" t="s">
        <v>354</v>
      </c>
    </row>
    <row r="8" spans="1:2">
      <c r="A8" s="4" t="s">
        <v>401</v>
      </c>
      <c r="B8" s="12" t="n">
        <v>1.3</v>
      </c>
    </row>
    <row r="9" spans="1:2">
      <c r="A9" s="4" t="s">
        <v>402</v>
      </c>
      <c r="B9" s="12" t="n">
        <v>2.5</v>
      </c>
    </row>
    <row r="10" spans="1:2">
      <c r="A10" s="4" t="s">
        <v>403</v>
      </c>
      <c r="B10" s="4" t="s">
        <v>404</v>
      </c>
    </row>
    <row r="11" spans="1:2">
      <c r="A11" s="4" t="s">
        <v>405</v>
      </c>
    </row>
    <row r="12" spans="1:2">
      <c r="A12" s="3" t="s">
        <v>354</v>
      </c>
    </row>
    <row r="13" spans="1:2">
      <c r="A13" s="4" t="s">
        <v>406</v>
      </c>
      <c r="B13" s="4" t="s">
        <v>4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409</v>
      </c>
      <c r="D1" s="2" t="s">
        <v>410</v>
      </c>
    </row>
    <row r="2" spans="1:4">
      <c r="A2" s="4" t="s">
        <v>411</v>
      </c>
    </row>
    <row r="3" spans="1:4">
      <c r="A3" s="3" t="s">
        <v>412</v>
      </c>
    </row>
    <row r="4" spans="1:4">
      <c r="A4" s="4" t="s">
        <v>413</v>
      </c>
      <c r="B4" s="4" t="s">
        <v>414</v>
      </c>
    </row>
    <row r="5" spans="1:4">
      <c r="A5" s="4" t="s">
        <v>415</v>
      </c>
    </row>
    <row r="6" spans="1:4">
      <c r="A6" s="3" t="s">
        <v>412</v>
      </c>
    </row>
    <row r="7" spans="1:4">
      <c r="A7" s="4" t="s">
        <v>413</v>
      </c>
      <c r="B7" s="4" t="s">
        <v>416</v>
      </c>
    </row>
    <row r="8" spans="1:4">
      <c r="A8" s="4" t="s">
        <v>417</v>
      </c>
    </row>
    <row r="9" spans="1:4">
      <c r="A9" s="3" t="s">
        <v>412</v>
      </c>
    </row>
    <row r="10" spans="1:4">
      <c r="A10" s="4" t="s">
        <v>418</v>
      </c>
      <c r="D10" s="7" t="n">
        <v>49</v>
      </c>
    </row>
    <row r="11" spans="1:4">
      <c r="A11" s="4" t="s">
        <v>419</v>
      </c>
    </row>
    <row r="12" spans="1:4">
      <c r="A12" s="3" t="s">
        <v>412</v>
      </c>
    </row>
    <row r="13" spans="1:4">
      <c r="A13" s="4" t="s">
        <v>418</v>
      </c>
      <c r="C13" s="7" t="n">
        <v>100</v>
      </c>
    </row>
    <row r="14" spans="1:4">
      <c r="A14" s="4" t="s">
        <v>420</v>
      </c>
    </row>
    <row r="15" spans="1:4">
      <c r="A15" s="3" t="s">
        <v>412</v>
      </c>
    </row>
    <row r="16" spans="1:4">
      <c r="A16" s="4" t="s">
        <v>418</v>
      </c>
      <c r="D16" s="5" t="n">
        <v>2</v>
      </c>
    </row>
    <row r="17" spans="1:4">
      <c r="A17" s="4" t="s">
        <v>421</v>
      </c>
    </row>
    <row r="18" spans="1:4">
      <c r="A18" s="3" t="s">
        <v>412</v>
      </c>
    </row>
    <row r="19" spans="1:4">
      <c r="A19" s="4" t="s">
        <v>418</v>
      </c>
      <c r="C19" s="5" t="n">
        <v>4</v>
      </c>
    </row>
    <row r="20" spans="1:4">
      <c r="A20" s="4" t="s">
        <v>422</v>
      </c>
    </row>
    <row r="21" spans="1:4">
      <c r="A21" s="3" t="s">
        <v>412</v>
      </c>
    </row>
    <row r="22" spans="1:4">
      <c r="A22" s="4" t="s">
        <v>418</v>
      </c>
      <c r="D22" s="7" t="n">
        <v>48</v>
      </c>
    </row>
    <row r="23" spans="1:4">
      <c r="A23" s="4" t="s">
        <v>423</v>
      </c>
    </row>
    <row r="24" spans="1:4">
      <c r="A24" s="3" t="s">
        <v>412</v>
      </c>
    </row>
    <row r="25" spans="1:4">
      <c r="A25" s="4" t="s">
        <v>418</v>
      </c>
      <c r="C25" s="7" t="n">
        <v>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15</v>
      </c>
    </row>
    <row r="2" spans="1:2">
      <c r="A2" s="4" t="s">
        <v>425</v>
      </c>
    </row>
    <row r="3" spans="1:2">
      <c r="A3" s="3" t="s">
        <v>412</v>
      </c>
    </row>
    <row r="4" spans="1:2">
      <c r="A4" s="4" t="s">
        <v>426</v>
      </c>
      <c r="B4" s="12" t="n">
        <v>143.1</v>
      </c>
    </row>
    <row r="5" spans="1:2">
      <c r="A5" s="4" t="s">
        <v>427</v>
      </c>
    </row>
    <row r="6" spans="1:2">
      <c r="A6" s="3" t="s">
        <v>412</v>
      </c>
    </row>
    <row r="7" spans="1:2">
      <c r="A7" s="4" t="s">
        <v>426</v>
      </c>
      <c r="B7" s="7" t="n">
        <v>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s>
  <sheetData>
    <row r="1" spans="1:13">
      <c r="A1" s="1" t="s">
        <v>428</v>
      </c>
      <c r="B1" s="2" t="s">
        <v>429</v>
      </c>
      <c r="C1" s="2" t="s">
        <v>430</v>
      </c>
      <c r="D1" s="2" t="s">
        <v>431</v>
      </c>
      <c r="E1" s="2" t="s">
        <v>432</v>
      </c>
      <c r="F1" s="2" t="s">
        <v>433</v>
      </c>
      <c r="G1" s="2" t="s">
        <v>434</v>
      </c>
      <c r="H1" s="2" t="s">
        <v>435</v>
      </c>
      <c r="I1" s="2" t="s">
        <v>2</v>
      </c>
      <c r="J1" s="2" t="s">
        <v>82</v>
      </c>
      <c r="K1" s="2" t="s">
        <v>2</v>
      </c>
      <c r="L1" s="2" t="s">
        <v>82</v>
      </c>
      <c r="M1" s="2" t="s">
        <v>27</v>
      </c>
    </row>
    <row r="2" spans="1:13">
      <c r="A2" s="3" t="s">
        <v>412</v>
      </c>
    </row>
    <row r="3" spans="1:13">
      <c r="A3" s="4" t="s">
        <v>156</v>
      </c>
      <c r="B3" s="7" t="n">
        <v>69239</v>
      </c>
      <c r="C3" s="7" t="n">
        <v>69047</v>
      </c>
      <c r="D3" s="7" t="n">
        <v>68396</v>
      </c>
      <c r="E3" s="7" t="n">
        <v>67528</v>
      </c>
      <c r="F3" s="7" t="n">
        <v>66844</v>
      </c>
      <c r="G3" s="7" t="n">
        <v>53216</v>
      </c>
      <c r="H3" s="7" t="n">
        <v>53224</v>
      </c>
      <c r="K3" s="7" t="n">
        <v>206682</v>
      </c>
      <c r="L3" s="7" t="n">
        <v>173284</v>
      </c>
      <c r="M3" s="7" t="n">
        <v>240812</v>
      </c>
    </row>
    <row r="4" spans="1:13">
      <c r="A4" s="4" t="s">
        <v>436</v>
      </c>
    </row>
    <row r="5" spans="1:13">
      <c r="A5" s="3" t="s">
        <v>412</v>
      </c>
    </row>
    <row r="6" spans="1:13">
      <c r="A6" s="4" t="s">
        <v>156</v>
      </c>
      <c r="I6" s="7" t="n">
        <v>5867</v>
      </c>
      <c r="J6" s="7" t="n">
        <v>12430</v>
      </c>
      <c r="K6" s="7" t="n">
        <v>14420</v>
      </c>
      <c r="L6" s="5" t="n">
        <v>20514</v>
      </c>
    </row>
    <row r="7" spans="1:13">
      <c r="A7" s="4" t="s">
        <v>437</v>
      </c>
    </row>
    <row r="8" spans="1:13">
      <c r="A8" s="3" t="s">
        <v>412</v>
      </c>
    </row>
    <row r="9" spans="1:13">
      <c r="A9" s="4" t="s">
        <v>438</v>
      </c>
      <c r="K9" s="4" t="s">
        <v>439</v>
      </c>
    </row>
    <row r="10" spans="1:13">
      <c r="A10" s="4" t="s">
        <v>156</v>
      </c>
      <c r="I10" s="7" t="n">
        <v>245</v>
      </c>
      <c r="J10" s="7" t="n">
        <v>518</v>
      </c>
      <c r="K10" s="7" t="n">
        <v>601</v>
      </c>
      <c r="L10" s="7" t="n">
        <v>855</v>
      </c>
    </row>
    <row r="11" spans="1:13">
      <c r="A11" s="4" t="s">
        <v>440</v>
      </c>
    </row>
    <row r="12" spans="1:13">
      <c r="A12" s="3" t="s">
        <v>412</v>
      </c>
    </row>
    <row r="13" spans="1:13">
      <c r="A13" s="4" t="s">
        <v>441</v>
      </c>
      <c r="K13" s="4" t="s">
        <v>4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1</v>
      </c>
      <c r="D1" s="2" t="s">
        <v>1</v>
      </c>
    </row>
    <row r="2" spans="1:5">
      <c r="B2" s="2" t="s">
        <v>2</v>
      </c>
      <c r="C2" s="2" t="s">
        <v>82</v>
      </c>
      <c r="D2" s="2" t="s">
        <v>2</v>
      </c>
      <c r="E2" s="2" t="s">
        <v>82</v>
      </c>
    </row>
    <row r="3" spans="1:5">
      <c r="A3" s="3" t="s">
        <v>113</v>
      </c>
    </row>
    <row r="4" spans="1:5">
      <c r="A4" s="4" t="s">
        <v>114</v>
      </c>
      <c r="B4" s="7" t="n">
        <v>330</v>
      </c>
      <c r="C4" s="7" t="n">
        <v>107</v>
      </c>
      <c r="D4" s="7" t="n">
        <v>891</v>
      </c>
      <c r="E4" s="7" t="n">
        <v>3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3</v>
      </c>
      <c r="B1" s="2" t="s">
        <v>1</v>
      </c>
    </row>
    <row r="2" spans="1:3">
      <c r="B2" s="2" t="s">
        <v>315</v>
      </c>
      <c r="C2" s="2" t="s">
        <v>444</v>
      </c>
    </row>
    <row r="3" spans="1:3">
      <c r="A3" s="3" t="s">
        <v>412</v>
      </c>
    </row>
    <row r="4" spans="1:3">
      <c r="A4" s="4" t="s">
        <v>445</v>
      </c>
      <c r="C4" s="5" t="n">
        <v>2</v>
      </c>
    </row>
    <row r="5" spans="1:3">
      <c r="A5" s="4" t="s">
        <v>446</v>
      </c>
    </row>
    <row r="6" spans="1:3">
      <c r="A6" s="3" t="s">
        <v>412</v>
      </c>
    </row>
    <row r="7" spans="1:3">
      <c r="A7" s="4" t="s">
        <v>447</v>
      </c>
      <c r="B7" s="12" t="n">
        <v>10.8</v>
      </c>
    </row>
    <row r="8" spans="1:3">
      <c r="A8" s="4" t="s">
        <v>448</v>
      </c>
      <c r="B8" s="12" t="n">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49</v>
      </c>
      <c r="B1" s="2" t="s">
        <v>81</v>
      </c>
      <c r="D1" s="2" t="s">
        <v>1</v>
      </c>
    </row>
    <row r="2" spans="1:6">
      <c r="B2" s="2" t="s">
        <v>2</v>
      </c>
      <c r="C2" s="2" t="s">
        <v>82</v>
      </c>
      <c r="D2" s="2" t="s">
        <v>2</v>
      </c>
      <c r="E2" s="2" t="s">
        <v>82</v>
      </c>
      <c r="F2" s="2" t="s">
        <v>450</v>
      </c>
    </row>
    <row r="3" spans="1:6">
      <c r="A3" s="3" t="s">
        <v>451</v>
      </c>
    </row>
    <row r="4" spans="1:6">
      <c r="A4" s="4" t="s">
        <v>452</v>
      </c>
      <c r="D4" s="7" t="n">
        <v>147964</v>
      </c>
    </row>
    <row r="5" spans="1:6">
      <c r="A5" s="4" t="s">
        <v>95</v>
      </c>
      <c r="B5" s="7" t="n">
        <v>5980</v>
      </c>
      <c r="C5" s="7" t="n">
        <v>3798</v>
      </c>
      <c r="D5" s="5" t="n">
        <v>14555</v>
      </c>
      <c r="E5" s="7" t="n">
        <v>10414</v>
      </c>
    </row>
    <row r="6" spans="1:6">
      <c r="A6" s="4" t="s">
        <v>453</v>
      </c>
      <c r="B6" s="5" t="n">
        <v>162097</v>
      </c>
      <c r="D6" s="5" t="n">
        <v>162097</v>
      </c>
    </row>
    <row r="7" spans="1:6">
      <c r="A7" s="4" t="s">
        <v>454</v>
      </c>
    </row>
    <row r="8" spans="1:6">
      <c r="A8" s="3" t="s">
        <v>451</v>
      </c>
    </row>
    <row r="9" spans="1:6">
      <c r="A9" s="4" t="s">
        <v>452</v>
      </c>
      <c r="B9" s="5" t="n">
        <v>158370</v>
      </c>
      <c r="C9" s="5" t="n">
        <v>149592</v>
      </c>
      <c r="D9" s="5" t="n">
        <v>147964</v>
      </c>
      <c r="E9" s="5" t="n">
        <v>138817</v>
      </c>
    </row>
    <row r="10" spans="1:6">
      <c r="A10" s="4" t="s">
        <v>455</v>
      </c>
      <c r="B10" s="5" t="n">
        <v>4200</v>
      </c>
      <c r="C10" s="5" t="n">
        <v>3900</v>
      </c>
      <c r="D10" s="5" t="n">
        <v>15600</v>
      </c>
      <c r="E10" s="5" t="n">
        <v>16487</v>
      </c>
    </row>
    <row r="11" spans="1:6">
      <c r="A11" s="4" t="s">
        <v>95</v>
      </c>
      <c r="B11" s="5" t="n">
        <v>5980</v>
      </c>
      <c r="C11" s="5" t="n">
        <v>3798</v>
      </c>
      <c r="D11" s="5" t="n">
        <v>14555</v>
      </c>
      <c r="E11" s="5" t="n">
        <v>10414</v>
      </c>
    </row>
    <row r="12" spans="1:6">
      <c r="A12" s="4" t="s">
        <v>456</v>
      </c>
      <c r="B12" s="5" t="n">
        <v>-6453</v>
      </c>
      <c r="C12" s="5" t="n">
        <v>-12941</v>
      </c>
      <c r="D12" s="5" t="n">
        <v>-16022</v>
      </c>
      <c r="E12" s="5" t="n">
        <v>-21369</v>
      </c>
    </row>
    <row r="13" spans="1:6">
      <c r="A13" s="4" t="s">
        <v>453</v>
      </c>
      <c r="B13" s="7" t="n">
        <v>162097</v>
      </c>
      <c r="C13" s="7" t="n">
        <v>144349</v>
      </c>
      <c r="D13" s="7" t="n">
        <v>162097</v>
      </c>
      <c r="E13" s="7" t="n">
        <v>144349</v>
      </c>
    </row>
    <row r="14" spans="1:6">
      <c r="A14" s="4" t="s">
        <v>457</v>
      </c>
    </row>
    <row r="15" spans="1:6">
      <c r="A15" s="3" t="s">
        <v>458</v>
      </c>
    </row>
    <row r="16" spans="1:6">
      <c r="A16" s="4" t="s">
        <v>459</v>
      </c>
      <c r="F16" s="7" t="n">
        <v>3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60</v>
      </c>
      <c r="B1" s="2" t="s">
        <v>81</v>
      </c>
      <c r="D1" s="2" t="s">
        <v>1</v>
      </c>
    </row>
    <row r="2" spans="1:6">
      <c r="B2" s="2" t="s">
        <v>2</v>
      </c>
      <c r="C2" s="2" t="s">
        <v>82</v>
      </c>
      <c r="D2" s="2" t="s">
        <v>2</v>
      </c>
      <c r="E2" s="2" t="s">
        <v>82</v>
      </c>
      <c r="F2" s="2" t="s">
        <v>461</v>
      </c>
    </row>
    <row r="3" spans="1:6">
      <c r="A3" s="3" t="s">
        <v>462</v>
      </c>
    </row>
    <row r="4" spans="1:6">
      <c r="A4" s="4" t="s">
        <v>43</v>
      </c>
      <c r="B4" s="7" t="n">
        <v>113976</v>
      </c>
      <c r="C4" s="7" t="n">
        <v>0</v>
      </c>
      <c r="D4" s="7" t="n">
        <v>106398</v>
      </c>
      <c r="E4" s="7" t="n">
        <v>0</v>
      </c>
    </row>
    <row r="5" spans="1:6">
      <c r="A5" s="3" t="s">
        <v>463</v>
      </c>
    </row>
    <row r="6" spans="1:6">
      <c r="A6" s="4" t="s">
        <v>452</v>
      </c>
      <c r="B6" s="5" t="n">
        <v>113976</v>
      </c>
      <c r="C6" s="5" t="n">
        <v>0</v>
      </c>
      <c r="D6" s="5" t="n">
        <v>106398</v>
      </c>
      <c r="E6" s="5" t="n">
        <v>0</v>
      </c>
    </row>
    <row r="7" spans="1:6">
      <c r="A7" s="4" t="s">
        <v>455</v>
      </c>
      <c r="C7" s="5" t="n">
        <v>100000</v>
      </c>
      <c r="E7" s="5" t="n">
        <v>100000</v>
      </c>
    </row>
    <row r="8" spans="1:6">
      <c r="A8" s="4" t="s">
        <v>464</v>
      </c>
      <c r="B8" s="5" t="n">
        <v>3989</v>
      </c>
      <c r="C8" s="5" t="n">
        <v>2800</v>
      </c>
      <c r="D8" s="5" t="n">
        <v>11567</v>
      </c>
      <c r="E8" s="5" t="n">
        <v>2800</v>
      </c>
    </row>
    <row r="9" spans="1:6">
      <c r="A9" s="4" t="s">
        <v>453</v>
      </c>
      <c r="B9" s="7" t="n">
        <v>117965</v>
      </c>
      <c r="C9" s="7" t="n">
        <v>102800</v>
      </c>
      <c r="D9" s="7" t="n">
        <v>117965</v>
      </c>
      <c r="E9" s="7" t="n">
        <v>102800</v>
      </c>
    </row>
    <row r="10" spans="1:6">
      <c r="A10" s="4" t="s">
        <v>465</v>
      </c>
    </row>
    <row r="11" spans="1:6">
      <c r="A11" s="3" t="s">
        <v>462</v>
      </c>
    </row>
    <row r="12" spans="1:6">
      <c r="A12" s="4" t="s">
        <v>43</v>
      </c>
      <c r="F12" s="7" t="n">
        <v>1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466</v>
      </c>
      <c r="B1" s="2" t="s">
        <v>467</v>
      </c>
      <c r="C1" s="2" t="s">
        <v>429</v>
      </c>
      <c r="D1" s="2" t="s">
        <v>430</v>
      </c>
      <c r="E1" s="2" t="s">
        <v>431</v>
      </c>
      <c r="F1" s="2" t="s">
        <v>432</v>
      </c>
      <c r="G1" s="2" t="s">
        <v>433</v>
      </c>
      <c r="H1" s="2" t="s">
        <v>434</v>
      </c>
      <c r="I1" s="2" t="s">
        <v>435</v>
      </c>
      <c r="J1" s="2" t="s">
        <v>2</v>
      </c>
      <c r="K1" s="2" t="s">
        <v>82</v>
      </c>
      <c r="L1" s="2" t="s">
        <v>27</v>
      </c>
    </row>
    <row r="2" spans="1:12">
      <c r="A2" s="3" t="s">
        <v>185</v>
      </c>
    </row>
    <row r="3" spans="1:12">
      <c r="A3" s="4" t="s">
        <v>468</v>
      </c>
      <c r="B3" s="13" t="n">
        <v>0.525</v>
      </c>
      <c r="C3" s="13" t="n">
        <v>0.52</v>
      </c>
      <c r="D3" s="13" t="n">
        <v>0.515</v>
      </c>
      <c r="E3" s="13" t="n">
        <v>0.51</v>
      </c>
      <c r="F3" s="13" t="n">
        <v>0.505</v>
      </c>
      <c r="G3" s="13" t="n">
        <v>0.5</v>
      </c>
      <c r="H3" s="13" t="n">
        <v>0.4375</v>
      </c>
      <c r="I3" s="13" t="n">
        <v>0.4375</v>
      </c>
      <c r="J3" s="13" t="n">
        <v>2.07</v>
      </c>
      <c r="L3" s="13" t="n">
        <v>1.88</v>
      </c>
    </row>
    <row r="4" spans="1:12">
      <c r="A4" s="4" t="s">
        <v>156</v>
      </c>
      <c r="C4" s="7" t="n">
        <v>69239</v>
      </c>
      <c r="D4" s="7" t="n">
        <v>69047</v>
      </c>
      <c r="E4" s="7" t="n">
        <v>68396</v>
      </c>
      <c r="F4" s="7" t="n">
        <v>67528</v>
      </c>
      <c r="G4" s="7" t="n">
        <v>66844</v>
      </c>
      <c r="H4" s="7" t="n">
        <v>53216</v>
      </c>
      <c r="I4" s="7" t="n">
        <v>53224</v>
      </c>
      <c r="J4" s="7" t="n">
        <v>206682</v>
      </c>
      <c r="K4" s="7" t="n">
        <v>173284</v>
      </c>
      <c r="L4" s="7" t="n">
        <v>2408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69</v>
      </c>
      <c r="B1" s="2" t="s">
        <v>470</v>
      </c>
      <c r="C1" s="2" t="s">
        <v>269</v>
      </c>
      <c r="D1" s="2" t="s">
        <v>270</v>
      </c>
      <c r="E1" s="2" t="s">
        <v>271</v>
      </c>
      <c r="F1" s="2" t="s">
        <v>2</v>
      </c>
      <c r="G1" s="2" t="s">
        <v>273</v>
      </c>
      <c r="H1" s="2" t="s">
        <v>2</v>
      </c>
    </row>
    <row r="2" spans="1:8">
      <c r="A2" s="3" t="s">
        <v>471</v>
      </c>
    </row>
    <row r="3" spans="1:8">
      <c r="A3" s="4" t="s">
        <v>472</v>
      </c>
      <c r="F3" s="7" t="n">
        <v>13431</v>
      </c>
      <c r="G3" s="7" t="n">
        <v>7639</v>
      </c>
    </row>
    <row r="4" spans="1:8">
      <c r="A4" s="4" t="s">
        <v>154</v>
      </c>
      <c r="H4" s="7" t="n">
        <v>2142</v>
      </c>
    </row>
    <row r="5" spans="1:8">
      <c r="A5" s="4" t="s">
        <v>473</v>
      </c>
    </row>
    <row r="6" spans="1:8">
      <c r="A6" s="3" t="s">
        <v>471</v>
      </c>
    </row>
    <row r="7" spans="1:8">
      <c r="A7" s="4" t="s">
        <v>474</v>
      </c>
      <c r="B7" s="5" t="n">
        <v>467018</v>
      </c>
    </row>
    <row r="8" spans="1:8">
      <c r="A8" s="4" t="s">
        <v>154</v>
      </c>
      <c r="B8" s="7" t="n">
        <v>2100</v>
      </c>
    </row>
    <row r="9" spans="1:8">
      <c r="A9" s="4" t="s">
        <v>294</v>
      </c>
    </row>
    <row r="10" spans="1:8">
      <c r="A10" s="3" t="s">
        <v>471</v>
      </c>
    </row>
    <row r="11" spans="1:8">
      <c r="A11" s="4" t="s">
        <v>283</v>
      </c>
      <c r="D11" s="5" t="n">
        <v>1322388</v>
      </c>
    </row>
    <row r="12" spans="1:8">
      <c r="A12" s="4" t="s">
        <v>298</v>
      </c>
    </row>
    <row r="13" spans="1:8">
      <c r="A13" s="3" t="s">
        <v>471</v>
      </c>
    </row>
    <row r="14" spans="1:8">
      <c r="A14" s="4" t="s">
        <v>288</v>
      </c>
      <c r="D14" s="4" t="s">
        <v>291</v>
      </c>
    </row>
    <row r="15" spans="1:8">
      <c r="A15" s="4" t="s">
        <v>299</v>
      </c>
    </row>
    <row r="16" spans="1:8">
      <c r="A16" s="3" t="s">
        <v>471</v>
      </c>
    </row>
    <row r="17" spans="1:8">
      <c r="A17" s="4" t="s">
        <v>288</v>
      </c>
      <c r="D17" s="4" t="s">
        <v>293</v>
      </c>
    </row>
    <row r="18" spans="1:8">
      <c r="A18" s="4" t="s">
        <v>282</v>
      </c>
    </row>
    <row r="19" spans="1:8">
      <c r="A19" s="3" t="s">
        <v>471</v>
      </c>
    </row>
    <row r="20" spans="1:8">
      <c r="A20" s="4" t="s">
        <v>283</v>
      </c>
      <c r="G20" s="5" t="n">
        <v>1322388</v>
      </c>
    </row>
    <row r="21" spans="1:8">
      <c r="A21" s="4" t="s">
        <v>475</v>
      </c>
      <c r="C21" s="7" t="n">
        <v>100000</v>
      </c>
    </row>
    <row r="22" spans="1:8">
      <c r="A22" s="4" t="s">
        <v>476</v>
      </c>
      <c r="F22" s="5" t="n">
        <v>683641</v>
      </c>
      <c r="G22" s="5" t="n">
        <v>383599</v>
      </c>
      <c r="H22" s="5" t="n">
        <v>1067240</v>
      </c>
    </row>
    <row r="23" spans="1:8">
      <c r="A23" s="4" t="s">
        <v>477</v>
      </c>
      <c r="H23" s="8" t="n">
        <v>19.74</v>
      </c>
    </row>
    <row r="24" spans="1:8">
      <c r="A24" s="4" t="s">
        <v>472</v>
      </c>
      <c r="F24" s="7" t="n">
        <v>13431</v>
      </c>
      <c r="G24" s="7" t="n">
        <v>7639</v>
      </c>
      <c r="H24" s="7" t="n">
        <v>21100</v>
      </c>
    </row>
    <row r="25" spans="1:8">
      <c r="A25" s="4" t="s">
        <v>474</v>
      </c>
      <c r="G25" s="5" t="n">
        <v>-467018</v>
      </c>
    </row>
    <row r="26" spans="1:8">
      <c r="A26" s="4" t="s">
        <v>300</v>
      </c>
    </row>
    <row r="27" spans="1:8">
      <c r="A27" s="3" t="s">
        <v>471</v>
      </c>
    </row>
    <row r="28" spans="1:8">
      <c r="A28" s="4" t="s">
        <v>283</v>
      </c>
      <c r="C28" s="5" t="n">
        <v>1322388</v>
      </c>
    </row>
    <row r="29" spans="1:8">
      <c r="A29" s="4" t="s">
        <v>309</v>
      </c>
    </row>
    <row r="30" spans="1:8">
      <c r="A30" s="3" t="s">
        <v>471</v>
      </c>
    </row>
    <row r="31" spans="1:8">
      <c r="A31" s="4" t="s">
        <v>288</v>
      </c>
      <c r="C31" s="4" t="s">
        <v>291</v>
      </c>
      <c r="E31" s="4" t="s">
        <v>308</v>
      </c>
    </row>
    <row r="32" spans="1:8">
      <c r="A32" s="4" t="s">
        <v>310</v>
      </c>
    </row>
    <row r="33" spans="1:8">
      <c r="A33" s="3" t="s">
        <v>471</v>
      </c>
    </row>
    <row r="34" spans="1:8">
      <c r="A34" s="4" t="s">
        <v>296</v>
      </c>
      <c r="C34" s="4" t="s">
        <v>293</v>
      </c>
    </row>
    <row r="35" spans="1:8">
      <c r="A35" s="4" t="s">
        <v>478</v>
      </c>
    </row>
    <row r="36" spans="1:8">
      <c r="A36" s="3" t="s">
        <v>471</v>
      </c>
    </row>
    <row r="37" spans="1:8">
      <c r="A37" s="4" t="s">
        <v>476</v>
      </c>
      <c r="H37" s="5" t="n">
        <v>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79</v>
      </c>
      <c r="B1" s="2" t="s">
        <v>81</v>
      </c>
      <c r="H1" s="2" t="s">
        <v>1</v>
      </c>
    </row>
    <row r="2" spans="1:9">
      <c r="B2" s="2" t="s">
        <v>2</v>
      </c>
      <c r="C2" s="2" t="s">
        <v>273</v>
      </c>
      <c r="D2" s="2" t="s">
        <v>480</v>
      </c>
      <c r="E2" s="2" t="s">
        <v>82</v>
      </c>
      <c r="F2" s="2" t="s">
        <v>481</v>
      </c>
      <c r="G2" s="2" t="s">
        <v>482</v>
      </c>
      <c r="H2" s="2" t="s">
        <v>2</v>
      </c>
      <c r="I2" s="2" t="s">
        <v>82</v>
      </c>
    </row>
    <row r="3" spans="1:9">
      <c r="A3" s="3" t="s">
        <v>483</v>
      </c>
    </row>
    <row r="4" spans="1:9">
      <c r="A4" s="4" t="s">
        <v>484</v>
      </c>
      <c r="B4" s="7" t="n">
        <v>1255431</v>
      </c>
      <c r="C4" s="7" t="n">
        <v>1240966</v>
      </c>
      <c r="D4" s="7" t="n">
        <v>1151486</v>
      </c>
      <c r="E4" s="7" t="n">
        <v>1159567</v>
      </c>
      <c r="F4" s="7" t="n">
        <v>1146365</v>
      </c>
      <c r="G4" s="7" t="n">
        <v>1093424</v>
      </c>
      <c r="H4" s="7" t="n">
        <v>1151486</v>
      </c>
      <c r="I4" s="7" t="n">
        <v>1093424</v>
      </c>
    </row>
    <row r="5" spans="1:9">
      <c r="A5" s="4" t="s">
        <v>485</v>
      </c>
      <c r="D5" s="5" t="n">
        <v>130704217</v>
      </c>
      <c r="H5" s="5" t="n">
        <v>130704217</v>
      </c>
    </row>
    <row r="6" spans="1:9">
      <c r="A6" s="3" t="s">
        <v>486</v>
      </c>
    </row>
    <row r="7" spans="1:9">
      <c r="A7" s="4" t="s">
        <v>487</v>
      </c>
      <c r="B7" s="5" t="n">
        <v>73969</v>
      </c>
      <c r="C7" s="5" t="n">
        <v>86377</v>
      </c>
      <c r="D7" s="7" t="n">
        <v>156056</v>
      </c>
      <c r="E7" s="5" t="n">
        <v>61426</v>
      </c>
      <c r="F7" s="5" t="n">
        <v>63352</v>
      </c>
      <c r="G7" s="5" t="n">
        <v>105050</v>
      </c>
      <c r="H7" s="7" t="n">
        <v>316402</v>
      </c>
      <c r="I7" s="5" t="n">
        <v>229828</v>
      </c>
    </row>
    <row r="8" spans="1:9">
      <c r="A8" s="4" t="s">
        <v>488</v>
      </c>
      <c r="B8" s="5" t="n">
        <v>814</v>
      </c>
      <c r="C8" s="5" t="n">
        <v>1016</v>
      </c>
      <c r="D8" s="5" t="n">
        <v>1017</v>
      </c>
      <c r="E8" s="5" t="n">
        <v>341</v>
      </c>
      <c r="F8" s="5" t="n">
        <v>252</v>
      </c>
      <c r="G8" s="5" t="n">
        <v>253</v>
      </c>
      <c r="H8" s="5" t="n">
        <v>2847</v>
      </c>
      <c r="I8" s="5" t="n">
        <v>846</v>
      </c>
    </row>
    <row r="9" spans="1:9">
      <c r="A9" s="4" t="s">
        <v>118</v>
      </c>
      <c r="B9" s="5" t="n">
        <v>74783</v>
      </c>
      <c r="C9" s="5" t="n">
        <v>87393</v>
      </c>
      <c r="D9" s="5" t="n">
        <v>157073</v>
      </c>
      <c r="E9" s="5" t="n">
        <v>61767</v>
      </c>
      <c r="F9" s="5" t="n">
        <v>63604</v>
      </c>
      <c r="G9" s="5" t="n">
        <v>105303</v>
      </c>
      <c r="H9" s="5" t="n">
        <v>319249</v>
      </c>
      <c r="I9" s="5" t="n">
        <v>230674</v>
      </c>
    </row>
    <row r="10" spans="1:9">
      <c r="A10" s="4" t="s">
        <v>489</v>
      </c>
      <c r="C10" s="5" t="n">
        <v>-664</v>
      </c>
      <c r="D10" s="5" t="n">
        <v>-2081</v>
      </c>
      <c r="G10" s="5" t="n">
        <v>-2988</v>
      </c>
    </row>
    <row r="11" spans="1:9">
      <c r="A11" s="4" t="s">
        <v>490</v>
      </c>
      <c r="B11" s="5" t="n">
        <v>-36</v>
      </c>
      <c r="C11" s="5" t="n">
        <v>-59</v>
      </c>
      <c r="D11" s="5" t="n">
        <v>-1</v>
      </c>
    </row>
    <row r="12" spans="1:9">
      <c r="A12" s="4" t="s">
        <v>491</v>
      </c>
      <c r="B12" s="5" t="n">
        <v>3011</v>
      </c>
      <c r="C12" s="5" t="n">
        <v>2897</v>
      </c>
      <c r="D12" s="5" t="n">
        <v>3006</v>
      </c>
      <c r="E12" s="5" t="n">
        <v>3102</v>
      </c>
      <c r="F12" s="5" t="n">
        <v>2961</v>
      </c>
      <c r="G12" s="5" t="n">
        <v>2884</v>
      </c>
    </row>
    <row r="13" spans="1:9">
      <c r="A13" s="4" t="s">
        <v>492</v>
      </c>
      <c r="B13" s="5" t="n">
        <v>-937</v>
      </c>
      <c r="C13" s="5" t="n">
        <v>-910</v>
      </c>
      <c r="D13" s="5" t="n">
        <v>-1062</v>
      </c>
      <c r="E13" s="5" t="n">
        <v>-832</v>
      </c>
      <c r="F13" s="5" t="n">
        <v>-698</v>
      </c>
      <c r="G13" s="5" t="n">
        <v>-862</v>
      </c>
    </row>
    <row r="14" spans="1:9">
      <c r="A14" s="4" t="s">
        <v>493</v>
      </c>
      <c r="D14" s="5" t="n">
        <v>41</v>
      </c>
      <c r="G14" s="5" t="n">
        <v>905</v>
      </c>
    </row>
    <row r="15" spans="1:9">
      <c r="A15" s="4" t="s">
        <v>494</v>
      </c>
      <c r="B15" s="5" t="n">
        <v>-246</v>
      </c>
      <c r="C15" s="5" t="n">
        <v>-194</v>
      </c>
      <c r="D15" s="5" t="n">
        <v>-162</v>
      </c>
      <c r="E15" s="5" t="n">
        <v>-518</v>
      </c>
      <c r="F15" s="5" t="n">
        <v>-147</v>
      </c>
      <c r="G15" s="5" t="n">
        <v>-190</v>
      </c>
    </row>
    <row r="16" spans="1:9">
      <c r="A16" s="4" t="s">
        <v>495</v>
      </c>
      <c r="B16" s="5" t="n">
        <v>-68302</v>
      </c>
      <c r="C16" s="5" t="n">
        <v>-68137</v>
      </c>
      <c r="D16" s="5" t="n">
        <v>-67334</v>
      </c>
      <c r="E16" s="5" t="n">
        <v>-66012</v>
      </c>
      <c r="F16" s="5" t="n">
        <v>-52518</v>
      </c>
      <c r="G16" s="5" t="n">
        <v>-52362</v>
      </c>
    </row>
    <row r="17" spans="1:9">
      <c r="A17" s="4" t="s">
        <v>496</v>
      </c>
      <c r="C17" s="5" t="n">
        <v>-364</v>
      </c>
    </row>
    <row r="18" spans="1:9">
      <c r="A18" s="4" t="s">
        <v>497</v>
      </c>
      <c r="C18" s="5" t="n">
        <v>2142</v>
      </c>
    </row>
    <row r="19" spans="1:9">
      <c r="A19" s="4" t="s">
        <v>472</v>
      </c>
      <c r="B19" s="5" t="n">
        <v>-13431</v>
      </c>
      <c r="C19" s="5" t="n">
        <v>-7639</v>
      </c>
    </row>
    <row r="20" spans="1:9">
      <c r="A20" s="4" t="s">
        <v>151</v>
      </c>
      <c r="G20" s="5" t="n">
        <v>251</v>
      </c>
    </row>
    <row r="21" spans="1:9">
      <c r="A21" s="4" t="s">
        <v>498</v>
      </c>
      <c r="E21" s="5" t="n">
        <v>-1550</v>
      </c>
    </row>
    <row r="22" spans="1:9">
      <c r="A22" s="4" t="s">
        <v>499</v>
      </c>
      <c r="B22" s="7" t="n">
        <v>1250273</v>
      </c>
      <c r="C22" s="5" t="n">
        <v>1255431</v>
      </c>
      <c r="D22" s="5" t="n">
        <v>1240966</v>
      </c>
      <c r="E22" s="5" t="n">
        <v>1155524</v>
      </c>
      <c r="F22" s="5" t="n">
        <v>1159567</v>
      </c>
      <c r="G22" s="5" t="n">
        <v>1146365</v>
      </c>
      <c r="H22" s="7" t="n">
        <v>1250273</v>
      </c>
      <c r="I22" s="5" t="n">
        <v>1155524</v>
      </c>
    </row>
    <row r="23" spans="1:9">
      <c r="A23" s="4" t="s">
        <v>500</v>
      </c>
      <c r="B23" s="5" t="n">
        <v>130712346</v>
      </c>
      <c r="H23" s="5" t="n">
        <v>130712346</v>
      </c>
    </row>
    <row r="24" spans="1:9">
      <c r="A24" s="4" t="s">
        <v>501</v>
      </c>
    </row>
    <row r="25" spans="1:9">
      <c r="A25" s="3" t="s">
        <v>483</v>
      </c>
    </row>
    <row r="26" spans="1:9">
      <c r="A26" s="4" t="s">
        <v>484</v>
      </c>
      <c r="B26" s="7" t="n">
        <v>-49907</v>
      </c>
      <c r="C26" s="5" t="n">
        <v>-50923</v>
      </c>
      <c r="D26" s="5" t="n">
        <v>-51940</v>
      </c>
      <c r="E26" s="5" t="n">
        <v>-38035</v>
      </c>
      <c r="F26" s="5" t="n">
        <v>-38287</v>
      </c>
      <c r="G26" s="5" t="n">
        <v>-38540</v>
      </c>
      <c r="H26" s="7" t="n">
        <v>-51940</v>
      </c>
      <c r="I26" s="5" t="n">
        <v>-38540</v>
      </c>
    </row>
    <row r="27" spans="1:9">
      <c r="A27" s="3" t="s">
        <v>486</v>
      </c>
    </row>
    <row r="28" spans="1:9">
      <c r="A28" s="4" t="s">
        <v>488</v>
      </c>
      <c r="B28" s="5" t="n">
        <v>814</v>
      </c>
      <c r="C28" s="5" t="n">
        <v>1016</v>
      </c>
      <c r="D28" s="5" t="n">
        <v>1017</v>
      </c>
      <c r="E28" s="5" t="n">
        <v>341</v>
      </c>
      <c r="F28" s="5" t="n">
        <v>252</v>
      </c>
      <c r="G28" s="5" t="n">
        <v>253</v>
      </c>
    </row>
    <row r="29" spans="1:9">
      <c r="A29" s="4" t="s">
        <v>499</v>
      </c>
      <c r="B29" s="5" t="n">
        <v>-49093</v>
      </c>
      <c r="C29" s="5" t="n">
        <v>-49907</v>
      </c>
      <c r="D29" s="5" t="n">
        <v>-50923</v>
      </c>
      <c r="E29" s="5" t="n">
        <v>-37694</v>
      </c>
      <c r="F29" s="5" t="n">
        <v>-38035</v>
      </c>
      <c r="G29" s="5" t="n">
        <v>-38287</v>
      </c>
      <c r="H29" s="5" t="n">
        <v>-49093</v>
      </c>
      <c r="I29" s="5" t="n">
        <v>-37694</v>
      </c>
    </row>
    <row r="30" spans="1:9">
      <c r="A30" s="4" t="s">
        <v>502</v>
      </c>
    </row>
    <row r="31" spans="1:9">
      <c r="A31" s="3" t="s">
        <v>483</v>
      </c>
    </row>
    <row r="32" spans="1:9">
      <c r="A32" s="4" t="s">
        <v>484</v>
      </c>
      <c r="B32" s="5" t="n">
        <v>5327</v>
      </c>
      <c r="C32" s="5" t="n">
        <v>5334</v>
      </c>
      <c r="D32" s="5" t="n">
        <v>5348</v>
      </c>
      <c r="E32" s="5" t="n">
        <v>5734</v>
      </c>
      <c r="F32" s="5" t="n">
        <v>5759</v>
      </c>
      <c r="G32" s="5" t="n">
        <v>5550</v>
      </c>
      <c r="H32" s="5" t="n">
        <v>5348</v>
      </c>
      <c r="I32" s="5" t="n">
        <v>5550</v>
      </c>
    </row>
    <row r="33" spans="1:9">
      <c r="A33" s="3" t="s">
        <v>486</v>
      </c>
    </row>
    <row r="34" spans="1:9">
      <c r="A34" s="4" t="s">
        <v>487</v>
      </c>
      <c r="B34" s="5" t="n">
        <v>236</v>
      </c>
      <c r="C34" s="5" t="n">
        <v>187</v>
      </c>
      <c r="D34" s="5" t="n">
        <v>148</v>
      </c>
      <c r="E34" s="5" t="n">
        <v>155</v>
      </c>
      <c r="F34" s="5" t="n">
        <v>122</v>
      </c>
      <c r="G34" s="5" t="n">
        <v>148</v>
      </c>
    </row>
    <row r="35" spans="1:9">
      <c r="A35" s="4" t="s">
        <v>494</v>
      </c>
      <c r="B35" s="5" t="n">
        <v>-246</v>
      </c>
      <c r="C35" s="5" t="n">
        <v>-194</v>
      </c>
      <c r="D35" s="5" t="n">
        <v>-162</v>
      </c>
      <c r="E35" s="5" t="n">
        <v>-518</v>
      </c>
      <c r="F35" s="5" t="n">
        <v>-147</v>
      </c>
      <c r="G35" s="5" t="n">
        <v>-190</v>
      </c>
    </row>
    <row r="36" spans="1:9">
      <c r="A36" s="4" t="s">
        <v>151</v>
      </c>
      <c r="G36" s="5" t="n">
        <v>251</v>
      </c>
    </row>
    <row r="37" spans="1:9">
      <c r="A37" s="4" t="s">
        <v>499</v>
      </c>
      <c r="B37" s="5" t="n">
        <v>5317</v>
      </c>
      <c r="C37" s="5" t="n">
        <v>5327</v>
      </c>
      <c r="D37" s="5" t="n">
        <v>5334</v>
      </c>
      <c r="E37" s="5" t="n">
        <v>5371</v>
      </c>
      <c r="F37" s="5" t="n">
        <v>5734</v>
      </c>
      <c r="G37" s="5" t="n">
        <v>5759</v>
      </c>
      <c r="H37" s="5" t="n">
        <v>5317</v>
      </c>
      <c r="I37" s="5" t="n">
        <v>5371</v>
      </c>
    </row>
    <row r="38" spans="1:9">
      <c r="A38" s="4" t="s">
        <v>282</v>
      </c>
    </row>
    <row r="39" spans="1:9">
      <c r="A39" s="3" t="s">
        <v>483</v>
      </c>
    </row>
    <row r="40" spans="1:9">
      <c r="A40" s="4" t="s">
        <v>484</v>
      </c>
      <c r="B40" s="7" t="n">
        <v>1300011</v>
      </c>
      <c r="C40" s="7" t="n">
        <v>1270769</v>
      </c>
      <c r="D40" s="7" t="n">
        <v>1183219</v>
      </c>
      <c r="E40" s="7" t="n">
        <v>1483706</v>
      </c>
      <c r="F40" s="7" t="n">
        <v>1451453</v>
      </c>
      <c r="G40" s="7" t="n">
        <v>1400202</v>
      </c>
      <c r="H40" s="7" t="n">
        <v>1183219</v>
      </c>
      <c r="I40" s="7" t="n">
        <v>1400202</v>
      </c>
    </row>
    <row r="41" spans="1:9">
      <c r="A41" s="4" t="s">
        <v>485</v>
      </c>
      <c r="B41" s="5" t="n">
        <v>131395987</v>
      </c>
      <c r="C41" s="5" t="n">
        <v>130903256</v>
      </c>
      <c r="D41" s="5" t="n">
        <v>130704217</v>
      </c>
      <c r="E41" s="5" t="n">
        <v>74597036</v>
      </c>
      <c r="F41" s="5" t="n">
        <v>74597036</v>
      </c>
      <c r="G41" s="5" t="n">
        <v>74375025</v>
      </c>
      <c r="H41" s="5" t="n">
        <v>130704217</v>
      </c>
      <c r="I41" s="5" t="n">
        <v>74375025</v>
      </c>
    </row>
    <row r="42" spans="1:9">
      <c r="A42" s="3" t="s">
        <v>486</v>
      </c>
    </row>
    <row r="43" spans="1:9">
      <c r="A43" s="4" t="s">
        <v>487</v>
      </c>
      <c r="B43" s="7" t="n">
        <v>73733</v>
      </c>
      <c r="C43" s="7" t="n">
        <v>86190</v>
      </c>
      <c r="D43" s="7" t="n">
        <v>154348</v>
      </c>
      <c r="E43" s="7" t="n">
        <v>60659</v>
      </c>
      <c r="F43" s="7" t="n">
        <v>62626</v>
      </c>
      <c r="G43" s="7" t="n">
        <v>84756</v>
      </c>
    </row>
    <row r="44" spans="1:9">
      <c r="A44" s="4" t="s">
        <v>489</v>
      </c>
      <c r="C44" s="5" t="n">
        <v>-664</v>
      </c>
      <c r="D44" s="7" t="n">
        <v>-2081</v>
      </c>
      <c r="G44" s="7" t="n">
        <v>-2988</v>
      </c>
    </row>
    <row r="45" spans="1:9">
      <c r="A45" s="4" t="s">
        <v>503</v>
      </c>
      <c r="D45" s="5" t="n">
        <v>199039</v>
      </c>
      <c r="G45" s="5" t="n">
        <v>222011</v>
      </c>
    </row>
    <row r="46" spans="1:9">
      <c r="A46" s="4" t="s">
        <v>490</v>
      </c>
      <c r="B46" s="5" t="n">
        <v>-36</v>
      </c>
      <c r="C46" s="5" t="n">
        <v>-59</v>
      </c>
      <c r="D46" s="7" t="n">
        <v>-1</v>
      </c>
    </row>
    <row r="47" spans="1:9">
      <c r="A47" s="4" t="s">
        <v>491</v>
      </c>
      <c r="B47" s="5" t="n">
        <v>3011</v>
      </c>
      <c r="C47" s="5" t="n">
        <v>2897</v>
      </c>
      <c r="D47" s="5" t="n">
        <v>3006</v>
      </c>
      <c r="E47" s="5" t="n">
        <v>3102</v>
      </c>
      <c r="F47" s="5" t="n">
        <v>2961</v>
      </c>
      <c r="G47" s="7" t="n">
        <v>2884</v>
      </c>
    </row>
    <row r="48" spans="1:9">
      <c r="A48" s="4" t="s">
        <v>492</v>
      </c>
      <c r="B48" s="5" t="n">
        <v>-937</v>
      </c>
      <c r="C48" s="5" t="n">
        <v>-910</v>
      </c>
      <c r="D48" s="5" t="n">
        <v>-1062</v>
      </c>
      <c r="E48" s="5" t="n">
        <v>-832</v>
      </c>
      <c r="F48" s="5" t="n">
        <v>-698</v>
      </c>
      <c r="G48" s="5" t="n">
        <v>-862</v>
      </c>
    </row>
    <row r="49" spans="1:9">
      <c r="A49" s="4" t="s">
        <v>495</v>
      </c>
      <c r="B49" s="5" t="n">
        <v>-68302</v>
      </c>
      <c r="C49" s="5" t="n">
        <v>-67457</v>
      </c>
      <c r="D49" s="5" t="n">
        <v>-66660</v>
      </c>
      <c r="E49" s="5" t="n">
        <v>-65352</v>
      </c>
      <c r="F49" s="5" t="n">
        <v>-32636</v>
      </c>
      <c r="G49" s="5" t="n">
        <v>-32539</v>
      </c>
    </row>
    <row r="50" spans="1:9">
      <c r="A50" s="4" t="s">
        <v>496</v>
      </c>
      <c r="C50" s="7" t="n">
        <v>14742</v>
      </c>
    </row>
    <row r="51" spans="1:9">
      <c r="A51" s="4" t="s">
        <v>283</v>
      </c>
      <c r="C51" s="5" t="n">
        <v>1322388</v>
      </c>
    </row>
    <row r="52" spans="1:9">
      <c r="A52" s="4" t="s">
        <v>504</v>
      </c>
      <c r="C52" s="5" t="n">
        <v>20960</v>
      </c>
    </row>
    <row r="53" spans="1:9">
      <c r="A53" s="4" t="s">
        <v>497</v>
      </c>
      <c r="C53" s="7" t="n">
        <v>2142</v>
      </c>
    </row>
    <row r="54" spans="1:9">
      <c r="A54" s="4" t="s">
        <v>474</v>
      </c>
      <c r="C54" s="5" t="n">
        <v>-467018</v>
      </c>
    </row>
    <row r="55" spans="1:9">
      <c r="A55" s="4" t="s">
        <v>472</v>
      </c>
      <c r="B55" s="7" t="n">
        <v>-13431</v>
      </c>
      <c r="C55" s="7" t="n">
        <v>-7639</v>
      </c>
      <c r="H55" s="7" t="n">
        <v>-21100</v>
      </c>
    </row>
    <row r="56" spans="1:9">
      <c r="A56" s="4" t="s">
        <v>505</v>
      </c>
      <c r="B56" s="5" t="n">
        <v>-683641</v>
      </c>
      <c r="C56" s="5" t="n">
        <v>-383599</v>
      </c>
      <c r="H56" s="5" t="n">
        <v>-1067240</v>
      </c>
    </row>
    <row r="57" spans="1:9">
      <c r="A57" s="4" t="s">
        <v>506</v>
      </c>
      <c r="E57" s="7" t="n">
        <v>14171</v>
      </c>
    </row>
    <row r="58" spans="1:9">
      <c r="A58" s="4" t="s">
        <v>507</v>
      </c>
      <c r="E58" s="5" t="n">
        <v>56100000</v>
      </c>
    </row>
    <row r="59" spans="1:9">
      <c r="A59" s="4" t="s">
        <v>508</v>
      </c>
      <c r="E59" s="7" t="n">
        <v>-320838</v>
      </c>
    </row>
    <row r="60" spans="1:9">
      <c r="A60" s="4" t="s">
        <v>509</v>
      </c>
      <c r="E60" s="5" t="n">
        <v>7181</v>
      </c>
    </row>
    <row r="61" spans="1:9">
      <c r="A61" s="4" t="s">
        <v>498</v>
      </c>
      <c r="E61" s="7" t="n">
        <v>-1550</v>
      </c>
    </row>
    <row r="62" spans="1:9">
      <c r="A62" s="4" t="s">
        <v>499</v>
      </c>
      <c r="B62" s="7" t="n">
        <v>1294049</v>
      </c>
      <c r="C62" s="7" t="n">
        <v>1300011</v>
      </c>
      <c r="D62" s="7" t="n">
        <v>1270769</v>
      </c>
      <c r="E62" s="7" t="n">
        <v>1173066</v>
      </c>
      <c r="F62" s="7" t="n">
        <v>1483706</v>
      </c>
      <c r="G62" s="7" t="n">
        <v>1451453</v>
      </c>
      <c r="H62" s="7" t="n">
        <v>1294049</v>
      </c>
      <c r="I62" s="7" t="n">
        <v>1173066</v>
      </c>
    </row>
    <row r="63" spans="1:9">
      <c r="A63" s="4" t="s">
        <v>500</v>
      </c>
      <c r="B63" s="5" t="n">
        <v>130712346</v>
      </c>
      <c r="C63" s="5" t="n">
        <v>131395987</v>
      </c>
      <c r="D63" s="5" t="n">
        <v>130903256</v>
      </c>
      <c r="E63" s="5" t="n">
        <v>130704217</v>
      </c>
      <c r="F63" s="5" t="n">
        <v>74597036</v>
      </c>
      <c r="G63" s="5" t="n">
        <v>74597036</v>
      </c>
      <c r="H63" s="5" t="n">
        <v>130712346</v>
      </c>
      <c r="I63" s="5" t="n">
        <v>130704217</v>
      </c>
    </row>
    <row r="64" spans="1:9">
      <c r="A64" s="4" t="s">
        <v>510</v>
      </c>
    </row>
    <row r="65" spans="1:9">
      <c r="A65" s="3" t="s">
        <v>483</v>
      </c>
    </row>
    <row r="66" spans="1:9">
      <c r="A66" s="4" t="s">
        <v>484</v>
      </c>
      <c r="C66" s="7" t="n">
        <v>15786</v>
      </c>
      <c r="D66" s="7" t="n">
        <v>14859</v>
      </c>
      <c r="E66" s="7" t="n">
        <v>-291838</v>
      </c>
      <c r="F66" s="7" t="n">
        <v>-272560</v>
      </c>
      <c r="G66" s="7" t="n">
        <v>-273788</v>
      </c>
      <c r="H66" s="7" t="n">
        <v>14859</v>
      </c>
      <c r="I66" s="7" t="n">
        <v>-273788</v>
      </c>
    </row>
    <row r="67" spans="1:9">
      <c r="A67" s="3" t="s">
        <v>486</v>
      </c>
    </row>
    <row r="68" spans="1:9">
      <c r="A68" s="4" t="s">
        <v>487</v>
      </c>
      <c r="D68" s="5" t="n">
        <v>1560</v>
      </c>
      <c r="E68" s="5" t="n">
        <v>612</v>
      </c>
      <c r="F68" s="5" t="n">
        <v>604</v>
      </c>
      <c r="G68" s="5" t="n">
        <v>20146</v>
      </c>
    </row>
    <row r="69" spans="1:9">
      <c r="A69" s="4" t="s">
        <v>493</v>
      </c>
      <c r="D69" s="5" t="n">
        <v>41</v>
      </c>
      <c r="G69" s="5" t="n">
        <v>905</v>
      </c>
    </row>
    <row r="70" spans="1:9">
      <c r="A70" s="4" t="s">
        <v>495</v>
      </c>
      <c r="C70" s="5" t="n">
        <v>-680</v>
      </c>
      <c r="D70" s="5" t="n">
        <v>-674</v>
      </c>
      <c r="E70" s="5" t="n">
        <v>-660</v>
      </c>
      <c r="F70" s="5" t="n">
        <v>-19882</v>
      </c>
      <c r="G70" s="5" t="n">
        <v>-19823</v>
      </c>
    </row>
    <row r="71" spans="1:9">
      <c r="A71" s="4" t="s">
        <v>496</v>
      </c>
      <c r="C71" s="7" t="n">
        <v>-15106</v>
      </c>
    </row>
    <row r="72" spans="1:9">
      <c r="A72" s="4" t="s">
        <v>506</v>
      </c>
      <c r="E72" s="5" t="n">
        <v>-14171</v>
      </c>
    </row>
    <row r="73" spans="1:9">
      <c r="A73" s="4" t="s">
        <v>508</v>
      </c>
      <c r="E73" s="5" t="n">
        <v>320838</v>
      </c>
    </row>
    <row r="74" spans="1:9">
      <c r="A74" s="4" t="s">
        <v>499</v>
      </c>
      <c r="D74" s="7" t="n">
        <v>15786</v>
      </c>
      <c r="E74" s="7" t="n">
        <v>14781</v>
      </c>
      <c r="F74" s="7" t="n">
        <v>-291838</v>
      </c>
      <c r="G74" s="7" t="n">
        <v>-272560</v>
      </c>
      <c r="I74" s="7" t="n">
        <v>14781</v>
      </c>
    </row>
  </sheetData>
  <mergeCells count="3">
    <mergeCell ref="A1:A2"/>
    <mergeCell ref="B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81</v>
      </c>
      <c r="D1" s="2" t="s">
        <v>1</v>
      </c>
    </row>
    <row r="2" spans="1:5">
      <c r="B2" s="2" t="s">
        <v>2</v>
      </c>
      <c r="C2" s="2" t="s">
        <v>82</v>
      </c>
      <c r="D2" s="2" t="s">
        <v>2</v>
      </c>
      <c r="E2" s="2" t="s">
        <v>82</v>
      </c>
    </row>
    <row r="3" spans="1:5">
      <c r="A3" s="3" t="s">
        <v>512</v>
      </c>
    </row>
    <row r="4" spans="1:5">
      <c r="A4" s="4" t="s">
        <v>513</v>
      </c>
      <c r="B4" s="7" t="n">
        <v>497758</v>
      </c>
      <c r="C4" s="7" t="n">
        <v>453189</v>
      </c>
      <c r="D4" s="7" t="n">
        <v>1471017</v>
      </c>
      <c r="E4" s="7" t="n">
        <v>1312989</v>
      </c>
    </row>
    <row r="5" spans="1:5">
      <c r="A5" s="4" t="s">
        <v>514</v>
      </c>
    </row>
    <row r="6" spans="1:5">
      <c r="A6" s="3" t="s">
        <v>512</v>
      </c>
    </row>
    <row r="7" spans="1:5">
      <c r="A7" s="4" t="s">
        <v>513</v>
      </c>
      <c r="C7" s="5" t="n">
        <v>453189</v>
      </c>
      <c r="E7" s="5" t="n">
        <v>1312989</v>
      </c>
    </row>
    <row r="8" spans="1:5">
      <c r="A8" s="4" t="s">
        <v>109</v>
      </c>
    </row>
    <row r="9" spans="1:5">
      <c r="A9" s="3" t="s">
        <v>512</v>
      </c>
    </row>
    <row r="10" spans="1:5">
      <c r="A10" s="4" t="s">
        <v>513</v>
      </c>
      <c r="B10" s="5" t="n">
        <v>460330</v>
      </c>
      <c r="D10" s="5" t="n">
        <v>1359865</v>
      </c>
    </row>
    <row r="11" spans="1:5">
      <c r="A11" s="4" t="s">
        <v>515</v>
      </c>
    </row>
    <row r="12" spans="1:5">
      <c r="A12" s="3" t="s">
        <v>512</v>
      </c>
    </row>
    <row r="13" spans="1:5">
      <c r="A13" s="4" t="s">
        <v>513</v>
      </c>
      <c r="C13" s="5" t="n">
        <v>435162</v>
      </c>
      <c r="E13" s="5" t="n">
        <v>1256168</v>
      </c>
    </row>
    <row r="14" spans="1:5">
      <c r="A14" s="4" t="s">
        <v>110</v>
      </c>
    </row>
    <row r="15" spans="1:5">
      <c r="A15" s="3" t="s">
        <v>512</v>
      </c>
    </row>
    <row r="16" spans="1:5">
      <c r="A16" s="4" t="s">
        <v>513</v>
      </c>
      <c r="B16" s="5" t="n">
        <v>28697</v>
      </c>
      <c r="D16" s="5" t="n">
        <v>76014</v>
      </c>
    </row>
    <row r="17" spans="1:5">
      <c r="A17" s="4" t="s">
        <v>516</v>
      </c>
    </row>
    <row r="18" spans="1:5">
      <c r="A18" s="3" t="s">
        <v>512</v>
      </c>
    </row>
    <row r="19" spans="1:5">
      <c r="A19" s="4" t="s">
        <v>513</v>
      </c>
      <c r="C19" s="5" t="n">
        <v>8009</v>
      </c>
      <c r="E19" s="5" t="n">
        <v>24933</v>
      </c>
    </row>
    <row r="20" spans="1:5">
      <c r="A20" s="4" t="s">
        <v>111</v>
      </c>
    </row>
    <row r="21" spans="1:5">
      <c r="A21" s="3" t="s">
        <v>512</v>
      </c>
    </row>
    <row r="22" spans="1:5">
      <c r="A22" s="4" t="s">
        <v>513</v>
      </c>
      <c r="B22" s="5" t="n">
        <v>8731</v>
      </c>
      <c r="D22" s="5" t="n">
        <v>35138</v>
      </c>
    </row>
    <row r="23" spans="1:5">
      <c r="A23" s="4" t="s">
        <v>517</v>
      </c>
    </row>
    <row r="24" spans="1:5">
      <c r="A24" s="3" t="s">
        <v>512</v>
      </c>
    </row>
    <row r="25" spans="1:5">
      <c r="A25" s="4" t="s">
        <v>513</v>
      </c>
      <c r="C25" s="5" t="n">
        <v>10018</v>
      </c>
      <c r="E25" s="5" t="n">
        <v>31888</v>
      </c>
    </row>
    <row r="26" spans="1:5">
      <c r="A26" s="4" t="s">
        <v>518</v>
      </c>
    </row>
    <row r="27" spans="1:5">
      <c r="A27" s="3" t="s">
        <v>512</v>
      </c>
    </row>
    <row r="28" spans="1:5">
      <c r="A28" s="4" t="s">
        <v>513</v>
      </c>
      <c r="B28" s="5" t="n">
        <v>497758</v>
      </c>
      <c r="C28" s="5" t="n">
        <v>453189</v>
      </c>
      <c r="D28" s="5" t="n">
        <v>1471017</v>
      </c>
      <c r="E28" s="5" t="n">
        <v>1312989</v>
      </c>
    </row>
    <row r="29" spans="1:5">
      <c r="A29" s="4" t="s">
        <v>519</v>
      </c>
    </row>
    <row r="30" spans="1:5">
      <c r="A30" s="3" t="s">
        <v>512</v>
      </c>
    </row>
    <row r="31" spans="1:5">
      <c r="A31" s="4" t="s">
        <v>513</v>
      </c>
      <c r="B31" s="5" t="n">
        <v>-11358</v>
      </c>
      <c r="C31" s="5" t="n">
        <v>-23813</v>
      </c>
      <c r="D31" s="5" t="n">
        <v>-32042</v>
      </c>
      <c r="E31" s="5" t="n">
        <v>-60115</v>
      </c>
    </row>
    <row r="32" spans="1:5">
      <c r="A32" s="4" t="s">
        <v>520</v>
      </c>
    </row>
    <row r="33" spans="1:5">
      <c r="A33" s="3" t="s">
        <v>512</v>
      </c>
    </row>
    <row r="34" spans="1:5">
      <c r="A34" s="4" t="s">
        <v>513</v>
      </c>
      <c r="C34" s="5" t="n">
        <v>-23813</v>
      </c>
      <c r="E34" s="5" t="n">
        <v>-60115</v>
      </c>
    </row>
    <row r="35" spans="1:5">
      <c r="A35" s="4" t="s">
        <v>521</v>
      </c>
    </row>
    <row r="36" spans="1:5">
      <c r="A36" s="3" t="s">
        <v>512</v>
      </c>
    </row>
    <row r="37" spans="1:5">
      <c r="A37" s="4" t="s">
        <v>513</v>
      </c>
      <c r="B37" s="5" t="n">
        <v>-7354</v>
      </c>
      <c r="D37" s="5" t="n">
        <v>-19632</v>
      </c>
    </row>
    <row r="38" spans="1:5">
      <c r="A38" s="4" t="s">
        <v>522</v>
      </c>
    </row>
    <row r="39" spans="1:5">
      <c r="A39" s="3" t="s">
        <v>512</v>
      </c>
    </row>
    <row r="40" spans="1:5">
      <c r="A40" s="4" t="s">
        <v>513</v>
      </c>
      <c r="C40" s="5" t="n">
        <v>-19837</v>
      </c>
      <c r="E40" s="5" t="n">
        <v>-48131</v>
      </c>
    </row>
    <row r="41" spans="1:5">
      <c r="A41" s="4" t="s">
        <v>523</v>
      </c>
    </row>
    <row r="42" spans="1:5">
      <c r="A42" s="3" t="s">
        <v>512</v>
      </c>
    </row>
    <row r="43" spans="1:5">
      <c r="A43" s="4" t="s">
        <v>513</v>
      </c>
      <c r="B43" s="5" t="n">
        <v>-4004</v>
      </c>
      <c r="D43" s="5" t="n">
        <v>-12410</v>
      </c>
    </row>
    <row r="44" spans="1:5">
      <c r="A44" s="4" t="s">
        <v>524</v>
      </c>
    </row>
    <row r="45" spans="1:5">
      <c r="A45" s="3" t="s">
        <v>512</v>
      </c>
    </row>
    <row r="46" spans="1:5">
      <c r="A46" s="4" t="s">
        <v>513</v>
      </c>
      <c r="C46" s="5" t="n">
        <v>-3976</v>
      </c>
      <c r="E46" s="5" t="n">
        <v>-11984</v>
      </c>
    </row>
    <row r="47" spans="1:5">
      <c r="A47" s="4" t="s">
        <v>525</v>
      </c>
    </row>
    <row r="48" spans="1:5">
      <c r="A48" s="3" t="s">
        <v>512</v>
      </c>
    </row>
    <row r="49" spans="1:5">
      <c r="A49" s="4" t="s">
        <v>513</v>
      </c>
      <c r="B49" s="5" t="n">
        <v>316448</v>
      </c>
      <c r="C49" s="5" t="n">
        <v>285378</v>
      </c>
      <c r="D49" s="5" t="n">
        <v>948227</v>
      </c>
      <c r="E49" s="5" t="n">
        <v>810505</v>
      </c>
    </row>
    <row r="50" spans="1:5">
      <c r="A50" s="4" t="s">
        <v>526</v>
      </c>
    </row>
    <row r="51" spans="1:5">
      <c r="A51" s="3" t="s">
        <v>512</v>
      </c>
    </row>
    <row r="52" spans="1:5">
      <c r="A52" s="4" t="s">
        <v>513</v>
      </c>
      <c r="C52" s="5" t="n">
        <v>285378</v>
      </c>
      <c r="E52" s="5" t="n">
        <v>810505</v>
      </c>
    </row>
    <row r="53" spans="1:5">
      <c r="A53" s="4" t="s">
        <v>527</v>
      </c>
    </row>
    <row r="54" spans="1:5">
      <c r="A54" s="3" t="s">
        <v>512</v>
      </c>
    </row>
    <row r="55" spans="1:5">
      <c r="A55" s="4" t="s">
        <v>513</v>
      </c>
      <c r="B55" s="5" t="n">
        <v>289263</v>
      </c>
      <c r="D55" s="5" t="n">
        <v>875792</v>
      </c>
    </row>
    <row r="56" spans="1:5">
      <c r="A56" s="4" t="s">
        <v>528</v>
      </c>
    </row>
    <row r="57" spans="1:5">
      <c r="A57" s="3" t="s">
        <v>512</v>
      </c>
    </row>
    <row r="58" spans="1:5">
      <c r="A58" s="4" t="s">
        <v>513</v>
      </c>
      <c r="C58" s="5" t="n">
        <v>278739</v>
      </c>
      <c r="E58" s="5" t="n">
        <v>789081</v>
      </c>
    </row>
    <row r="59" spans="1:5">
      <c r="A59" s="4" t="s">
        <v>529</v>
      </c>
    </row>
    <row r="60" spans="1:5">
      <c r="A60" s="3" t="s">
        <v>512</v>
      </c>
    </row>
    <row r="61" spans="1:5">
      <c r="A61" s="4" t="s">
        <v>513</v>
      </c>
      <c r="B61" s="5" t="n">
        <v>27132</v>
      </c>
      <c r="D61" s="5" t="n">
        <v>71730</v>
      </c>
    </row>
    <row r="62" spans="1:5">
      <c r="A62" s="4" t="s">
        <v>530</v>
      </c>
    </row>
    <row r="63" spans="1:5">
      <c r="A63" s="3" t="s">
        <v>512</v>
      </c>
    </row>
    <row r="64" spans="1:5">
      <c r="A64" s="4" t="s">
        <v>513</v>
      </c>
      <c r="C64" s="5" t="n">
        <v>6535</v>
      </c>
      <c r="E64" s="5" t="n">
        <v>20376</v>
      </c>
    </row>
    <row r="65" spans="1:5">
      <c r="A65" s="4" t="s">
        <v>531</v>
      </c>
    </row>
    <row r="66" spans="1:5">
      <c r="A66" s="3" t="s">
        <v>512</v>
      </c>
    </row>
    <row r="67" spans="1:5">
      <c r="A67" s="4" t="s">
        <v>513</v>
      </c>
      <c r="B67" s="5" t="n">
        <v>53</v>
      </c>
      <c r="D67" s="5" t="n">
        <v>705</v>
      </c>
    </row>
    <row r="68" spans="1:5">
      <c r="A68" s="4" t="s">
        <v>532</v>
      </c>
    </row>
    <row r="69" spans="1:5">
      <c r="A69" s="3" t="s">
        <v>512</v>
      </c>
    </row>
    <row r="70" spans="1:5">
      <c r="A70" s="4" t="s">
        <v>513</v>
      </c>
      <c r="C70" s="5" t="n">
        <v>104</v>
      </c>
      <c r="E70" s="5" t="n">
        <v>1048</v>
      </c>
    </row>
    <row r="71" spans="1:5">
      <c r="A71" s="4" t="s">
        <v>533</v>
      </c>
    </row>
    <row r="72" spans="1:5">
      <c r="A72" s="3" t="s">
        <v>512</v>
      </c>
    </row>
    <row r="73" spans="1:5">
      <c r="A73" s="4" t="s">
        <v>513</v>
      </c>
      <c r="B73" s="5" t="n">
        <v>309094</v>
      </c>
      <c r="C73" s="5" t="n">
        <v>266931</v>
      </c>
      <c r="D73" s="5" t="n">
        <v>928662</v>
      </c>
      <c r="E73" s="5" t="n">
        <v>763765</v>
      </c>
    </row>
    <row r="74" spans="1:5">
      <c r="A74" s="4" t="s">
        <v>534</v>
      </c>
    </row>
    <row r="75" spans="1:5">
      <c r="A75" s="3" t="s">
        <v>512</v>
      </c>
    </row>
    <row r="76" spans="1:5">
      <c r="A76" s="4" t="s">
        <v>513</v>
      </c>
      <c r="B76" s="5" t="n">
        <v>7354</v>
      </c>
      <c r="C76" s="5" t="n">
        <v>18447</v>
      </c>
      <c r="D76" s="5" t="n">
        <v>19565</v>
      </c>
      <c r="E76" s="5" t="n">
        <v>46740</v>
      </c>
    </row>
    <row r="77" spans="1:5">
      <c r="A77" s="4" t="s">
        <v>535</v>
      </c>
    </row>
    <row r="78" spans="1:5">
      <c r="A78" s="3" t="s">
        <v>512</v>
      </c>
    </row>
    <row r="79" spans="1:5">
      <c r="A79" s="4" t="s">
        <v>513</v>
      </c>
      <c r="B79" s="5" t="n">
        <v>170646</v>
      </c>
      <c r="C79" s="5" t="n">
        <v>154255</v>
      </c>
      <c r="D79" s="5" t="n">
        <v>483090</v>
      </c>
      <c r="E79" s="5" t="n">
        <v>460205</v>
      </c>
    </row>
    <row r="80" spans="1:5">
      <c r="A80" s="4" t="s">
        <v>536</v>
      </c>
    </row>
    <row r="81" spans="1:5">
      <c r="A81" s="3" t="s">
        <v>512</v>
      </c>
    </row>
    <row r="82" spans="1:5">
      <c r="A82" s="4" t="s">
        <v>513</v>
      </c>
      <c r="C82" s="5" t="n">
        <v>154255</v>
      </c>
      <c r="E82" s="5" t="n">
        <v>460205</v>
      </c>
    </row>
    <row r="83" spans="1:5">
      <c r="A83" s="4" t="s">
        <v>537</v>
      </c>
    </row>
    <row r="84" spans="1:5">
      <c r="A84" s="3" t="s">
        <v>512</v>
      </c>
    </row>
    <row r="85" spans="1:5">
      <c r="A85" s="4" t="s">
        <v>513</v>
      </c>
      <c r="B85" s="5" t="n">
        <v>168365</v>
      </c>
      <c r="D85" s="5" t="n">
        <v>476540</v>
      </c>
    </row>
    <row r="86" spans="1:5">
      <c r="A86" s="4" t="s">
        <v>538</v>
      </c>
    </row>
    <row r="87" spans="1:5">
      <c r="A87" s="3" t="s">
        <v>512</v>
      </c>
    </row>
    <row r="88" spans="1:5">
      <c r="A88" s="4" t="s">
        <v>513</v>
      </c>
      <c r="C88" s="5" t="n">
        <v>151882</v>
      </c>
      <c r="E88" s="5" t="n">
        <v>453267</v>
      </c>
    </row>
    <row r="89" spans="1:5">
      <c r="A89" s="4" t="s">
        <v>539</v>
      </c>
    </row>
    <row r="90" spans="1:5">
      <c r="A90" s="3" t="s">
        <v>512</v>
      </c>
    </row>
    <row r="91" spans="1:5">
      <c r="A91" s="4" t="s">
        <v>513</v>
      </c>
      <c r="B91" s="5" t="n">
        <v>1565</v>
      </c>
      <c r="D91" s="5" t="n">
        <v>4282</v>
      </c>
    </row>
    <row r="92" spans="1:5">
      <c r="A92" s="4" t="s">
        <v>540</v>
      </c>
    </row>
    <row r="93" spans="1:5">
      <c r="A93" s="3" t="s">
        <v>512</v>
      </c>
    </row>
    <row r="94" spans="1:5">
      <c r="A94" s="4" t="s">
        <v>513</v>
      </c>
      <c r="C94" s="5" t="n">
        <v>1474</v>
      </c>
      <c r="E94" s="5" t="n">
        <v>4557</v>
      </c>
    </row>
    <row r="95" spans="1:5">
      <c r="A95" s="4" t="s">
        <v>541</v>
      </c>
    </row>
    <row r="96" spans="1:5">
      <c r="A96" s="3" t="s">
        <v>512</v>
      </c>
    </row>
    <row r="97" spans="1:5">
      <c r="A97" s="4" t="s">
        <v>513</v>
      </c>
      <c r="B97" s="5" t="n">
        <v>716</v>
      </c>
      <c r="D97" s="5" t="n">
        <v>2268</v>
      </c>
    </row>
    <row r="98" spans="1:5">
      <c r="A98" s="4" t="s">
        <v>542</v>
      </c>
    </row>
    <row r="99" spans="1:5">
      <c r="A99" s="3" t="s">
        <v>512</v>
      </c>
    </row>
    <row r="100" spans="1:5">
      <c r="A100" s="4" t="s">
        <v>513</v>
      </c>
      <c r="C100" s="5" t="n">
        <v>899</v>
      </c>
      <c r="E100" s="5" t="n">
        <v>2381</v>
      </c>
    </row>
    <row r="101" spans="1:5">
      <c r="A101" s="4" t="s">
        <v>543</v>
      </c>
    </row>
    <row r="102" spans="1:5">
      <c r="A102" s="3" t="s">
        <v>512</v>
      </c>
    </row>
    <row r="103" spans="1:5">
      <c r="A103" s="4" t="s">
        <v>513</v>
      </c>
      <c r="B103" s="5" t="n">
        <v>170646</v>
      </c>
      <c r="C103" s="5" t="n">
        <v>152865</v>
      </c>
      <c r="D103" s="5" t="n">
        <v>483023</v>
      </c>
      <c r="E103" s="5" t="n">
        <v>458815</v>
      </c>
    </row>
    <row r="104" spans="1:5">
      <c r="A104" s="4" t="s">
        <v>544</v>
      </c>
    </row>
    <row r="105" spans="1:5">
      <c r="A105" s="3" t="s">
        <v>512</v>
      </c>
    </row>
    <row r="106" spans="1:5">
      <c r="A106" s="4" t="s">
        <v>513</v>
      </c>
      <c r="C106" s="5" t="n">
        <v>1390</v>
      </c>
      <c r="D106" s="5" t="n">
        <v>67</v>
      </c>
      <c r="E106" s="5" t="n">
        <v>1390</v>
      </c>
    </row>
    <row r="107" spans="1:5">
      <c r="A107" s="4" t="s">
        <v>545</v>
      </c>
    </row>
    <row r="108" spans="1:5">
      <c r="A108" s="3" t="s">
        <v>512</v>
      </c>
    </row>
    <row r="109" spans="1:5">
      <c r="A109" s="4" t="s">
        <v>513</v>
      </c>
      <c r="B109" s="5" t="n">
        <v>22022</v>
      </c>
      <c r="C109" s="5" t="n">
        <v>37369</v>
      </c>
      <c r="D109" s="5" t="n">
        <v>71742</v>
      </c>
      <c r="E109" s="5" t="n">
        <v>102394</v>
      </c>
    </row>
    <row r="110" spans="1:5">
      <c r="A110" s="4" t="s">
        <v>546</v>
      </c>
    </row>
    <row r="111" spans="1:5">
      <c r="A111" s="3" t="s">
        <v>512</v>
      </c>
    </row>
    <row r="112" spans="1:5">
      <c r="A112" s="4" t="s">
        <v>513</v>
      </c>
      <c r="C112" s="5" t="n">
        <v>37369</v>
      </c>
      <c r="E112" s="5" t="n">
        <v>102394</v>
      </c>
    </row>
    <row r="113" spans="1:5">
      <c r="A113" s="4" t="s">
        <v>547</v>
      </c>
    </row>
    <row r="114" spans="1:5">
      <c r="A114" s="3" t="s">
        <v>512</v>
      </c>
    </row>
    <row r="115" spans="1:5">
      <c r="A115" s="4" t="s">
        <v>513</v>
      </c>
      <c r="B115" s="5" t="n">
        <v>10056</v>
      </c>
      <c r="D115" s="5" t="n">
        <v>27165</v>
      </c>
    </row>
    <row r="116" spans="1:5">
      <c r="A116" s="4" t="s">
        <v>548</v>
      </c>
    </row>
    <row r="117" spans="1:5">
      <c r="A117" s="3" t="s">
        <v>512</v>
      </c>
    </row>
    <row r="118" spans="1:5">
      <c r="A118" s="4" t="s">
        <v>513</v>
      </c>
      <c r="C118" s="5" t="n">
        <v>24378</v>
      </c>
      <c r="E118" s="5" t="n">
        <v>61951</v>
      </c>
    </row>
    <row r="119" spans="1:5">
      <c r="A119" s="4" t="s">
        <v>549</v>
      </c>
    </row>
    <row r="120" spans="1:5">
      <c r="A120" s="3" t="s">
        <v>512</v>
      </c>
    </row>
    <row r="121" spans="1:5">
      <c r="A121" s="4" t="s">
        <v>513</v>
      </c>
      <c r="D121" s="5" t="n">
        <v>2</v>
      </c>
    </row>
    <row r="122" spans="1:5">
      <c r="A122" s="4" t="s">
        <v>550</v>
      </c>
    </row>
    <row r="123" spans="1:5">
      <c r="A123" s="3" t="s">
        <v>512</v>
      </c>
    </row>
    <row r="124" spans="1:5">
      <c r="A124" s="4" t="s">
        <v>513</v>
      </c>
      <c r="B124" s="5" t="n">
        <v>11966</v>
      </c>
      <c r="D124" s="5" t="n">
        <v>44575</v>
      </c>
    </row>
    <row r="125" spans="1:5">
      <c r="A125" s="4" t="s">
        <v>551</v>
      </c>
    </row>
    <row r="126" spans="1:5">
      <c r="A126" s="3" t="s">
        <v>512</v>
      </c>
    </row>
    <row r="127" spans="1:5">
      <c r="A127" s="4" t="s">
        <v>513</v>
      </c>
      <c r="C127" s="5" t="n">
        <v>12991</v>
      </c>
      <c r="E127" s="5" t="n">
        <v>40443</v>
      </c>
    </row>
    <row r="128" spans="1:5">
      <c r="A128" s="4" t="s">
        <v>552</v>
      </c>
    </row>
    <row r="129" spans="1:5">
      <c r="A129" s="3" t="s">
        <v>512</v>
      </c>
    </row>
    <row r="130" spans="1:5">
      <c r="A130" s="4" t="s">
        <v>513</v>
      </c>
      <c r="B130" s="5" t="n">
        <v>18018</v>
      </c>
      <c r="C130" s="5" t="n">
        <v>33393</v>
      </c>
      <c r="D130" s="5" t="n">
        <v>59332</v>
      </c>
      <c r="E130" s="5" t="n">
        <v>90409</v>
      </c>
    </row>
    <row r="131" spans="1:5">
      <c r="A131" s="4" t="s">
        <v>553</v>
      </c>
    </row>
    <row r="132" spans="1:5">
      <c r="A132" s="3" t="s">
        <v>512</v>
      </c>
    </row>
    <row r="133" spans="1:5">
      <c r="A133" s="4" t="s">
        <v>513</v>
      </c>
      <c r="B133" s="7" t="n">
        <v>4004</v>
      </c>
      <c r="C133" s="7" t="n">
        <v>3976</v>
      </c>
      <c r="D133" s="7" t="n">
        <v>12410</v>
      </c>
      <c r="E133" s="7" t="n">
        <v>1198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315</v>
      </c>
    </row>
    <row r="2" spans="1:2">
      <c r="A2" s="3" t="s">
        <v>555</v>
      </c>
    </row>
    <row r="3" spans="1:2">
      <c r="A3" s="4" t="s">
        <v>333</v>
      </c>
      <c r="B3" s="7" t="n">
        <v>2319585</v>
      </c>
    </row>
    <row r="4" spans="1:2">
      <c r="A4" s="4" t="s">
        <v>556</v>
      </c>
    </row>
    <row r="5" spans="1:2">
      <c r="A5" s="3" t="s">
        <v>555</v>
      </c>
    </row>
    <row r="6" spans="1:2">
      <c r="A6" s="4" t="s">
        <v>333</v>
      </c>
      <c r="B6" s="5" t="n">
        <v>1521542</v>
      </c>
    </row>
    <row r="7" spans="1:2">
      <c r="A7" s="4" t="s">
        <v>557</v>
      </c>
    </row>
    <row r="8" spans="1:2">
      <c r="A8" s="3" t="s">
        <v>555</v>
      </c>
    </row>
    <row r="9" spans="1:2">
      <c r="A9" s="4" t="s">
        <v>333</v>
      </c>
      <c r="B9" s="5" t="n">
        <v>786904</v>
      </c>
    </row>
    <row r="10" spans="1:2">
      <c r="A10" s="4" t="s">
        <v>558</v>
      </c>
    </row>
    <row r="11" spans="1:2">
      <c r="A11" s="3" t="s">
        <v>555</v>
      </c>
    </row>
    <row r="12" spans="1:2">
      <c r="A12" s="4" t="s">
        <v>333</v>
      </c>
      <c r="B12" s="5" t="n">
        <v>40195</v>
      </c>
    </row>
    <row r="13" spans="1:2">
      <c r="A13" s="4" t="s">
        <v>519</v>
      </c>
    </row>
    <row r="14" spans="1:2">
      <c r="A14" s="3" t="s">
        <v>555</v>
      </c>
    </row>
    <row r="15" spans="1:2">
      <c r="A15" s="4" t="s">
        <v>333</v>
      </c>
      <c r="B15" s="5" t="n">
        <v>-29056</v>
      </c>
    </row>
    <row r="16" spans="1:2">
      <c r="A16" s="4" t="s">
        <v>559</v>
      </c>
    </row>
    <row r="17" spans="1:2">
      <c r="A17" s="3" t="s">
        <v>555</v>
      </c>
    </row>
    <row r="18" spans="1:2">
      <c r="A18" s="4" t="s">
        <v>333</v>
      </c>
      <c r="B18" s="5" t="n">
        <v>584659</v>
      </c>
    </row>
    <row r="19" spans="1:2">
      <c r="A19" s="4" t="s">
        <v>560</v>
      </c>
    </row>
    <row r="20" spans="1:2">
      <c r="A20" s="3" t="s">
        <v>555</v>
      </c>
    </row>
    <row r="21" spans="1:2">
      <c r="A21" s="4" t="s">
        <v>333</v>
      </c>
      <c r="B21" s="5" t="n">
        <v>371274</v>
      </c>
    </row>
    <row r="22" spans="1:2">
      <c r="A22" s="4" t="s">
        <v>561</v>
      </c>
    </row>
    <row r="23" spans="1:2">
      <c r="A23" s="3" t="s">
        <v>555</v>
      </c>
    </row>
    <row r="24" spans="1:2">
      <c r="A24" s="4" t="s">
        <v>333</v>
      </c>
      <c r="B24" s="5" t="n">
        <v>207819</v>
      </c>
    </row>
    <row r="25" spans="1:2">
      <c r="A25" s="4" t="s">
        <v>562</v>
      </c>
    </row>
    <row r="26" spans="1:2">
      <c r="A26" s="3" t="s">
        <v>555</v>
      </c>
    </row>
    <row r="27" spans="1:2">
      <c r="A27" s="4" t="s">
        <v>333</v>
      </c>
      <c r="B27" s="5" t="n">
        <v>17587</v>
      </c>
    </row>
    <row r="28" spans="1:2">
      <c r="A28" s="4" t="s">
        <v>563</v>
      </c>
    </row>
    <row r="29" spans="1:2">
      <c r="A29" s="3" t="s">
        <v>555</v>
      </c>
    </row>
    <row r="30" spans="1:2">
      <c r="A30" s="4" t="s">
        <v>333</v>
      </c>
      <c r="B30" s="5" t="n">
        <v>-12021</v>
      </c>
    </row>
    <row r="31" spans="1:2">
      <c r="A31" s="4" t="s">
        <v>564</v>
      </c>
    </row>
    <row r="32" spans="1:2">
      <c r="A32" s="3" t="s">
        <v>555</v>
      </c>
    </row>
    <row r="33" spans="1:2">
      <c r="A33" s="4" t="s">
        <v>333</v>
      </c>
      <c r="B33" s="5" t="n">
        <v>1013721</v>
      </c>
    </row>
    <row r="34" spans="1:2">
      <c r="A34" s="4" t="s">
        <v>565</v>
      </c>
    </row>
    <row r="35" spans="1:2">
      <c r="A35" s="3" t="s">
        <v>555</v>
      </c>
    </row>
    <row r="36" spans="1:2">
      <c r="A36" s="4" t="s">
        <v>333</v>
      </c>
      <c r="B36" s="5" t="n">
        <v>669485</v>
      </c>
    </row>
    <row r="37" spans="1:2">
      <c r="A37" s="4" t="s">
        <v>566</v>
      </c>
    </row>
    <row r="38" spans="1:2">
      <c r="A38" s="3" t="s">
        <v>555</v>
      </c>
    </row>
    <row r="39" spans="1:2">
      <c r="A39" s="4" t="s">
        <v>333</v>
      </c>
      <c r="B39" s="5" t="n">
        <v>338663</v>
      </c>
    </row>
    <row r="40" spans="1:2">
      <c r="A40" s="4" t="s">
        <v>567</v>
      </c>
    </row>
    <row r="41" spans="1:2">
      <c r="A41" s="3" t="s">
        <v>555</v>
      </c>
    </row>
    <row r="42" spans="1:2">
      <c r="A42" s="4" t="s">
        <v>333</v>
      </c>
      <c r="B42" s="5" t="n">
        <v>22608</v>
      </c>
    </row>
    <row r="43" spans="1:2">
      <c r="A43" s="4" t="s">
        <v>568</v>
      </c>
    </row>
    <row r="44" spans="1:2">
      <c r="A44" s="3" t="s">
        <v>555</v>
      </c>
    </row>
    <row r="45" spans="1:2">
      <c r="A45" s="4" t="s">
        <v>333</v>
      </c>
      <c r="B45" s="5" t="n">
        <v>-17035</v>
      </c>
    </row>
    <row r="46" spans="1:2">
      <c r="A46" s="4" t="s">
        <v>569</v>
      </c>
    </row>
    <row r="47" spans="1:2">
      <c r="A47" s="3" t="s">
        <v>555</v>
      </c>
    </row>
    <row r="48" spans="1:2">
      <c r="A48" s="4" t="s">
        <v>333</v>
      </c>
      <c r="B48" s="5" t="n">
        <v>543660</v>
      </c>
    </row>
    <row r="49" spans="1:2">
      <c r="A49" s="4" t="s">
        <v>570</v>
      </c>
    </row>
    <row r="50" spans="1:2">
      <c r="A50" s="3" t="s">
        <v>555</v>
      </c>
    </row>
    <row r="51" spans="1:2">
      <c r="A51" s="4" t="s">
        <v>333</v>
      </c>
      <c r="B51" s="5" t="n">
        <v>342833</v>
      </c>
    </row>
    <row r="52" spans="1:2">
      <c r="A52" s="4" t="s">
        <v>571</v>
      </c>
    </row>
    <row r="53" spans="1:2">
      <c r="A53" s="3" t="s">
        <v>555</v>
      </c>
    </row>
    <row r="54" spans="1:2">
      <c r="A54" s="4" t="s">
        <v>333</v>
      </c>
      <c r="B54" s="5" t="n">
        <v>200827</v>
      </c>
    </row>
    <row r="55" spans="1:2">
      <c r="A55" s="4" t="s">
        <v>572</v>
      </c>
    </row>
    <row r="56" spans="1:2">
      <c r="A56" s="3" t="s">
        <v>555</v>
      </c>
    </row>
    <row r="57" spans="1:2">
      <c r="A57" s="4" t="s">
        <v>333</v>
      </c>
      <c r="B57" s="5" t="n">
        <v>177545</v>
      </c>
    </row>
    <row r="58" spans="1:2">
      <c r="A58" s="4" t="s">
        <v>573</v>
      </c>
    </row>
    <row r="59" spans="1:2">
      <c r="A59" s="3" t="s">
        <v>555</v>
      </c>
    </row>
    <row r="60" spans="1:2">
      <c r="A60" s="4" t="s">
        <v>333</v>
      </c>
      <c r="B60" s="5" t="n">
        <v>137950</v>
      </c>
    </row>
    <row r="61" spans="1:2">
      <c r="A61" s="4" t="s">
        <v>574</v>
      </c>
    </row>
    <row r="62" spans="1:2">
      <c r="A62" s="3" t="s">
        <v>555</v>
      </c>
    </row>
    <row r="63" spans="1:2">
      <c r="A63" s="4" t="s">
        <v>333</v>
      </c>
      <c r="B63" s="7" t="n">
        <v>395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4"/>
  </cols>
  <sheetData>
    <row r="1" spans="1:2">
      <c r="A1" s="1" t="s">
        <v>575</v>
      </c>
      <c r="B1" s="2" t="s">
        <v>2</v>
      </c>
    </row>
    <row r="2" spans="1:2">
      <c r="A2" s="4" t="s">
        <v>559</v>
      </c>
    </row>
    <row r="3" spans="1:2">
      <c r="A3" s="3" t="s">
        <v>555</v>
      </c>
    </row>
    <row r="4" spans="1:2">
      <c r="A4" s="4" t="s">
        <v>576</v>
      </c>
      <c r="B4" s="4" t="s">
        <v>577</v>
      </c>
    </row>
    <row r="5" spans="1:2">
      <c r="A5" s="4" t="s">
        <v>560</v>
      </c>
    </row>
    <row r="6" spans="1:2">
      <c r="A6" s="3" t="s">
        <v>555</v>
      </c>
    </row>
    <row r="7" spans="1:2">
      <c r="A7" s="4" t="s">
        <v>576</v>
      </c>
      <c r="B7" s="4" t="s">
        <v>577</v>
      </c>
    </row>
    <row r="8" spans="1:2">
      <c r="A8" s="4" t="s">
        <v>561</v>
      </c>
    </row>
    <row r="9" spans="1:2">
      <c r="A9" s="3" t="s">
        <v>555</v>
      </c>
    </row>
    <row r="10" spans="1:2">
      <c r="A10" s="4" t="s">
        <v>576</v>
      </c>
      <c r="B10" s="4" t="s">
        <v>577</v>
      </c>
    </row>
    <row r="11" spans="1:2">
      <c r="A11" s="4" t="s">
        <v>562</v>
      </c>
    </row>
    <row r="12" spans="1:2">
      <c r="A12" s="3" t="s">
        <v>555</v>
      </c>
    </row>
    <row r="13" spans="1:2">
      <c r="A13" s="4" t="s">
        <v>576</v>
      </c>
      <c r="B13" s="4" t="s">
        <v>577</v>
      </c>
    </row>
    <row r="14" spans="1:2">
      <c r="A14" s="4" t="s">
        <v>563</v>
      </c>
    </row>
    <row r="15" spans="1:2">
      <c r="A15" s="3" t="s">
        <v>555</v>
      </c>
    </row>
    <row r="16" spans="1:2">
      <c r="A16" s="4" t="s">
        <v>576</v>
      </c>
      <c r="B16" s="4" t="s">
        <v>577</v>
      </c>
    </row>
    <row r="17" spans="1:2">
      <c r="A17" s="4" t="s">
        <v>564</v>
      </c>
    </row>
    <row r="18" spans="1:2">
      <c r="A18" s="3" t="s">
        <v>555</v>
      </c>
    </row>
    <row r="19" spans="1:2">
      <c r="A19" s="4" t="s">
        <v>576</v>
      </c>
      <c r="B19" s="4" t="s">
        <v>578</v>
      </c>
    </row>
    <row r="20" spans="1:2">
      <c r="A20" s="4" t="s">
        <v>565</v>
      </c>
    </row>
    <row r="21" spans="1:2">
      <c r="A21" s="3" t="s">
        <v>555</v>
      </c>
    </row>
    <row r="22" spans="1:2">
      <c r="A22" s="4" t="s">
        <v>576</v>
      </c>
      <c r="B22" s="4" t="s">
        <v>578</v>
      </c>
    </row>
    <row r="23" spans="1:2">
      <c r="A23" s="4" t="s">
        <v>566</v>
      </c>
    </row>
    <row r="24" spans="1:2">
      <c r="A24" s="3" t="s">
        <v>555</v>
      </c>
    </row>
    <row r="25" spans="1:2">
      <c r="A25" s="4" t="s">
        <v>576</v>
      </c>
      <c r="B25" s="4" t="s">
        <v>578</v>
      </c>
    </row>
    <row r="26" spans="1:2">
      <c r="A26" s="4" t="s">
        <v>567</v>
      </c>
    </row>
    <row r="27" spans="1:2">
      <c r="A27" s="3" t="s">
        <v>555</v>
      </c>
    </row>
    <row r="28" spans="1:2">
      <c r="A28" s="4" t="s">
        <v>576</v>
      </c>
      <c r="B28" s="4" t="s">
        <v>578</v>
      </c>
    </row>
    <row r="29" spans="1:2">
      <c r="A29" s="4" t="s">
        <v>568</v>
      </c>
    </row>
    <row r="30" spans="1:2">
      <c r="A30" s="3" t="s">
        <v>555</v>
      </c>
    </row>
    <row r="31" spans="1:2">
      <c r="A31" s="4" t="s">
        <v>576</v>
      </c>
      <c r="B31" s="4" t="s">
        <v>578</v>
      </c>
    </row>
    <row r="32" spans="1:2">
      <c r="A32" s="4" t="s">
        <v>569</v>
      </c>
    </row>
    <row r="33" spans="1:2">
      <c r="A33" s="3" t="s">
        <v>555</v>
      </c>
    </row>
    <row r="34" spans="1:2">
      <c r="A34" s="4" t="s">
        <v>576</v>
      </c>
      <c r="B34" s="4" t="s">
        <v>578</v>
      </c>
    </row>
    <row r="35" spans="1:2">
      <c r="A35" s="4" t="s">
        <v>570</v>
      </c>
    </row>
    <row r="36" spans="1:2">
      <c r="A36" s="3" t="s">
        <v>555</v>
      </c>
    </row>
    <row r="37" spans="1:2">
      <c r="A37" s="4" t="s">
        <v>576</v>
      </c>
      <c r="B37" s="4" t="s">
        <v>578</v>
      </c>
    </row>
    <row r="38" spans="1:2">
      <c r="A38" s="4" t="s">
        <v>571</v>
      </c>
    </row>
    <row r="39" spans="1:2">
      <c r="A39" s="3" t="s">
        <v>555</v>
      </c>
    </row>
    <row r="40" spans="1:2">
      <c r="A40" s="4" t="s">
        <v>576</v>
      </c>
      <c r="B40" s="4" t="s">
        <v>578</v>
      </c>
    </row>
    <row r="41" spans="1:2">
      <c r="A41" s="4" t="s">
        <v>572</v>
      </c>
    </row>
    <row r="42" spans="1:2">
      <c r="A42" s="3" t="s">
        <v>555</v>
      </c>
    </row>
    <row r="43" spans="1:2">
      <c r="A43" s="4" t="s">
        <v>576</v>
      </c>
      <c r="B43" s="4" t="s">
        <v>579</v>
      </c>
    </row>
    <row r="44" spans="1:2">
      <c r="A44" s="4" t="s">
        <v>573</v>
      </c>
    </row>
    <row r="45" spans="1:2">
      <c r="A45" s="3" t="s">
        <v>555</v>
      </c>
    </row>
    <row r="46" spans="1:2">
      <c r="A46" s="4" t="s">
        <v>576</v>
      </c>
      <c r="B46" s="4" t="s">
        <v>579</v>
      </c>
    </row>
    <row r="47" spans="1:2">
      <c r="A47" s="4" t="s">
        <v>574</v>
      </c>
    </row>
    <row r="48" spans="1:2">
      <c r="A48" s="3" t="s">
        <v>555</v>
      </c>
    </row>
    <row r="49" spans="1:2">
      <c r="A49" s="4" t="s">
        <v>576</v>
      </c>
      <c r="B49" s="4" t="s">
        <v>5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580</v>
      </c>
      <c r="B1" s="2" t="s">
        <v>1</v>
      </c>
    </row>
    <row r="2" spans="1:2">
      <c r="B2" s="2" t="s">
        <v>581</v>
      </c>
    </row>
    <row r="3" spans="1:2">
      <c r="A3" s="4" t="s">
        <v>582</v>
      </c>
    </row>
    <row r="4" spans="1:2">
      <c r="A4" s="3" t="s">
        <v>583</v>
      </c>
    </row>
    <row r="5" spans="1:2">
      <c r="A5" s="4" t="s">
        <v>584</v>
      </c>
      <c r="B5" s="4" t="s">
        <v>585</v>
      </c>
    </row>
    <row r="6" spans="1:2">
      <c r="A6" s="4" t="s">
        <v>586</v>
      </c>
      <c r="B6" s="13" t="n">
        <v>0.1375</v>
      </c>
    </row>
    <row r="7" spans="1:2">
      <c r="A7" s="4" t="s">
        <v>587</v>
      </c>
    </row>
    <row r="8" spans="1:2">
      <c r="A8" s="3" t="s">
        <v>583</v>
      </c>
    </row>
    <row r="9" spans="1:2">
      <c r="A9" s="4" t="s">
        <v>584</v>
      </c>
      <c r="B9" s="4" t="s">
        <v>439</v>
      </c>
    </row>
    <row r="10" spans="1:2">
      <c r="A10" s="4" t="s">
        <v>586</v>
      </c>
      <c r="B10" s="14" t="n">
        <v>0.15625</v>
      </c>
    </row>
    <row r="11" spans="1:2">
      <c r="A11" s="4" t="s">
        <v>588</v>
      </c>
    </row>
    <row r="12" spans="1:2">
      <c r="A12" s="3" t="s">
        <v>583</v>
      </c>
    </row>
    <row r="13" spans="1:2">
      <c r="A13" s="4" t="s">
        <v>584</v>
      </c>
      <c r="B13" s="4" t="s">
        <v>404</v>
      </c>
    </row>
    <row r="14" spans="1:2">
      <c r="A14" s="4" t="s">
        <v>586</v>
      </c>
      <c r="B14" s="13" t="n">
        <v>0.18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5</v>
      </c>
      <c r="C1" s="2" t="s">
        <v>81</v>
      </c>
      <c r="E1" s="2" t="s">
        <v>1</v>
      </c>
    </row>
    <row r="2" spans="1:6">
      <c r="C2" s="2" t="s">
        <v>2</v>
      </c>
      <c r="D2" s="2" t="s">
        <v>82</v>
      </c>
      <c r="E2" s="2" t="s">
        <v>2</v>
      </c>
      <c r="F2" s="2" t="s">
        <v>82</v>
      </c>
    </row>
    <row r="3" spans="1:6">
      <c r="A3" s="4" t="s">
        <v>101</v>
      </c>
      <c r="C3" s="7" t="n">
        <v>73969</v>
      </c>
      <c r="D3" s="7" t="n">
        <v>61426</v>
      </c>
      <c r="E3" s="7" t="n">
        <v>316402</v>
      </c>
      <c r="F3" s="7" t="n">
        <v>229828</v>
      </c>
    </row>
    <row r="4" spans="1:6">
      <c r="A4" s="3" t="s">
        <v>116</v>
      </c>
    </row>
    <row r="5" spans="1:6">
      <c r="A5" s="4" t="s">
        <v>117</v>
      </c>
      <c r="C5" s="5" t="n">
        <v>814</v>
      </c>
      <c r="D5" s="5" t="n">
        <v>341</v>
      </c>
      <c r="E5" s="5" t="n">
        <v>2847</v>
      </c>
      <c r="F5" s="5" t="n">
        <v>846</v>
      </c>
    </row>
    <row r="6" spans="1:6">
      <c r="A6" s="4" t="s">
        <v>118</v>
      </c>
      <c r="C6" s="5" t="n">
        <v>74783</v>
      </c>
      <c r="D6" s="5" t="n">
        <v>61767</v>
      </c>
      <c r="E6" s="5" t="n">
        <v>319249</v>
      </c>
      <c r="F6" s="5" t="n">
        <v>230674</v>
      </c>
    </row>
    <row r="7" spans="1:6">
      <c r="A7" s="4" t="s">
        <v>119</v>
      </c>
      <c r="C7" s="5" t="n">
        <v>-236</v>
      </c>
      <c r="D7" s="5" t="n">
        <v>-155</v>
      </c>
      <c r="E7" s="5" t="n">
        <v>-571</v>
      </c>
      <c r="F7" s="5" t="n">
        <v>-425</v>
      </c>
    </row>
    <row r="8" spans="1:6">
      <c r="A8" s="4" t="s">
        <v>120</v>
      </c>
      <c r="C8" s="5" t="n">
        <v>74547</v>
      </c>
      <c r="D8" s="5" t="n">
        <v>61612</v>
      </c>
      <c r="E8" s="5" t="n">
        <v>318678</v>
      </c>
      <c r="F8" s="5" t="n">
        <v>230249</v>
      </c>
    </row>
    <row r="9" spans="1:6">
      <c r="A9" s="4" t="s">
        <v>121</v>
      </c>
    </row>
    <row r="10" spans="1:6">
      <c r="A10" s="3" t="s">
        <v>116</v>
      </c>
    </row>
    <row r="11" spans="1:6">
      <c r="A11" s="4" t="s">
        <v>122</v>
      </c>
      <c r="B11" s="4" t="s">
        <v>123</v>
      </c>
      <c r="C11" s="5" t="n">
        <v>46</v>
      </c>
      <c r="D11" s="5" t="n">
        <v>46</v>
      </c>
      <c r="E11" s="5" t="n">
        <v>140</v>
      </c>
      <c r="F11" s="5" t="n">
        <v>140</v>
      </c>
    </row>
    <row r="12" spans="1:6">
      <c r="A12" s="4" t="s">
        <v>124</v>
      </c>
      <c r="B12" s="4" t="s">
        <v>123</v>
      </c>
      <c r="C12" s="5" t="n">
        <v>767</v>
      </c>
      <c r="D12" s="5" t="n">
        <v>774</v>
      </c>
      <c r="E12" s="5" t="n">
        <v>2705</v>
      </c>
      <c r="F12" s="5" t="n">
        <v>2319</v>
      </c>
    </row>
    <row r="13" spans="1:6">
      <c r="A13" s="4" t="s">
        <v>125</v>
      </c>
      <c r="C13" s="5" t="n">
        <v>813</v>
      </c>
      <c r="D13" s="5" t="n">
        <v>820</v>
      </c>
      <c r="E13" s="5" t="n">
        <v>2845</v>
      </c>
      <c r="F13" s="5" t="n">
        <v>2459</v>
      </c>
    </row>
    <row r="14" spans="1:6">
      <c r="A14" s="4" t="s">
        <v>61</v>
      </c>
    </row>
    <row r="15" spans="1:6">
      <c r="A15" s="3" t="s">
        <v>116</v>
      </c>
    </row>
    <row r="16" spans="1:6">
      <c r="A16" s="4" t="s">
        <v>124</v>
      </c>
      <c r="B16" s="4" t="s">
        <v>123</v>
      </c>
      <c r="C16" s="5" t="n">
        <v>1</v>
      </c>
      <c r="D16" s="5" t="n">
        <v>-479</v>
      </c>
      <c r="E16" s="5" t="n">
        <v>2</v>
      </c>
      <c r="F16" s="5" t="n">
        <v>-1613</v>
      </c>
    </row>
    <row r="17" spans="1:6">
      <c r="A17" s="4" t="s">
        <v>125</v>
      </c>
      <c r="C17" s="7" t="n">
        <v>1</v>
      </c>
      <c r="D17" s="7" t="n">
        <v>-479</v>
      </c>
      <c r="E17" s="7" t="n">
        <v>2</v>
      </c>
      <c r="F17" s="7" t="n">
        <v>-1613</v>
      </c>
    </row>
    <row r="18" spans="1:6"/>
    <row r="19" spans="1:6">
      <c r="A19" s="4" t="s">
        <v>123</v>
      </c>
      <c r="B19" s="4" t="s">
        <v>126</v>
      </c>
    </row>
  </sheetData>
  <mergeCells count="5">
    <mergeCell ref="A1:B2"/>
    <mergeCell ref="C1:D1"/>
    <mergeCell ref="E1:F1"/>
    <mergeCell ref="A18:E18"/>
    <mergeCell ref="B19:E1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89</v>
      </c>
      <c r="B1" s="2" t="s">
        <v>81</v>
      </c>
      <c r="D1" s="2" t="s">
        <v>590</v>
      </c>
      <c r="E1" s="2" t="s">
        <v>1</v>
      </c>
    </row>
    <row r="2" spans="1:6">
      <c r="B2" s="2" t="s">
        <v>2</v>
      </c>
      <c r="C2" s="2" t="s">
        <v>82</v>
      </c>
      <c r="D2" s="2" t="s">
        <v>274</v>
      </c>
      <c r="E2" s="2" t="s">
        <v>2</v>
      </c>
      <c r="F2" s="2" t="s">
        <v>82</v>
      </c>
    </row>
    <row r="3" spans="1:6">
      <c r="A3" s="3" t="s">
        <v>591</v>
      </c>
    </row>
    <row r="4" spans="1:6">
      <c r="A4" s="4" t="s">
        <v>592</v>
      </c>
      <c r="B4" s="7" t="n">
        <v>73733</v>
      </c>
      <c r="C4" s="7" t="n">
        <v>61271</v>
      </c>
      <c r="E4" s="7" t="n">
        <v>315831</v>
      </c>
      <c r="F4" s="7" t="n">
        <v>229403</v>
      </c>
    </row>
    <row r="5" spans="1:6">
      <c r="A5" s="4" t="s">
        <v>593</v>
      </c>
      <c r="F5" s="5" t="n">
        <v>-19216</v>
      </c>
    </row>
    <row r="6" spans="1:6">
      <c r="A6" s="4" t="s">
        <v>594</v>
      </c>
      <c r="C6" s="5" t="n">
        <v>-612</v>
      </c>
      <c r="E6" s="5" t="n">
        <v>-1560</v>
      </c>
      <c r="F6" s="5" t="n">
        <v>-2946</v>
      </c>
    </row>
    <row r="7" spans="1:6">
      <c r="A7" s="4" t="s">
        <v>595</v>
      </c>
      <c r="F7" s="5" t="n">
        <v>800</v>
      </c>
    </row>
    <row r="8" spans="1:6">
      <c r="A8" s="4" t="s">
        <v>105</v>
      </c>
      <c r="B8" s="5" t="n">
        <v>73733</v>
      </c>
      <c r="C8" s="5" t="n">
        <v>60659</v>
      </c>
      <c r="E8" s="5" t="n">
        <v>314271</v>
      </c>
      <c r="F8" s="5" t="n">
        <v>208041</v>
      </c>
    </row>
    <row r="9" spans="1:6">
      <c r="A9" s="4" t="s">
        <v>596</v>
      </c>
      <c r="B9" s="5" t="n">
        <v>-1281</v>
      </c>
      <c r="C9" s="5" t="n">
        <v>-1125</v>
      </c>
      <c r="E9" s="5" t="n">
        <v>-3813</v>
      </c>
      <c r="F9" s="5" t="n">
        <v>-3194</v>
      </c>
    </row>
    <row r="10" spans="1:6">
      <c r="A10" s="4" t="s">
        <v>597</v>
      </c>
      <c r="B10" s="5" t="n">
        <v>-70</v>
      </c>
      <c r="E10" s="5" t="n">
        <v>-1969</v>
      </c>
      <c r="F10" s="5" t="n">
        <v>-1001</v>
      </c>
    </row>
    <row r="11" spans="1:6">
      <c r="A11" s="4" t="s">
        <v>598</v>
      </c>
      <c r="B11" s="7" t="n">
        <v>72382</v>
      </c>
      <c r="C11" s="7" t="n">
        <v>59534</v>
      </c>
      <c r="E11" s="7" t="n">
        <v>308489</v>
      </c>
      <c r="F11" s="7" t="n">
        <v>203846</v>
      </c>
    </row>
    <row r="12" spans="1:6">
      <c r="A12" s="4" t="s">
        <v>599</v>
      </c>
      <c r="B12" s="5" t="n">
        <v>131169538</v>
      </c>
      <c r="C12" s="5" t="n">
        <v>114237979</v>
      </c>
      <c r="E12" s="5" t="n">
        <v>131090838</v>
      </c>
      <c r="F12" s="5" t="n">
        <v>87924986</v>
      </c>
    </row>
    <row r="13" spans="1:6">
      <c r="A13" s="4" t="s">
        <v>600</v>
      </c>
      <c r="B13" s="8" t="n">
        <v>0.55</v>
      </c>
      <c r="C13" s="8" t="n">
        <v>0.52</v>
      </c>
      <c r="E13" s="8" t="n">
        <v>2.35</v>
      </c>
      <c r="F13" s="8" t="n">
        <v>2.32</v>
      </c>
    </row>
    <row r="14" spans="1:6">
      <c r="A14" s="4" t="s">
        <v>601</v>
      </c>
      <c r="B14" s="8" t="n">
        <v>0.55</v>
      </c>
      <c r="C14" s="8" t="n">
        <v>0.52</v>
      </c>
      <c r="E14" s="8" t="n">
        <v>2.35</v>
      </c>
      <c r="F14" s="8" t="n">
        <v>2.32</v>
      </c>
    </row>
    <row r="15" spans="1:6">
      <c r="A15" s="4" t="s">
        <v>602</v>
      </c>
      <c r="B15" s="5" t="n">
        <v>1685000</v>
      </c>
      <c r="C15" s="5" t="n">
        <v>1401000</v>
      </c>
      <c r="E15" s="5" t="n">
        <v>1585000</v>
      </c>
      <c r="F15" s="5" t="n">
        <v>1417000</v>
      </c>
    </row>
    <row r="16" spans="1:6">
      <c r="A16" s="4" t="s">
        <v>287</v>
      </c>
    </row>
    <row r="17" spans="1:6">
      <c r="A17" s="3" t="s">
        <v>591</v>
      </c>
    </row>
    <row r="18" spans="1:6">
      <c r="A18" s="4" t="s">
        <v>288</v>
      </c>
      <c r="C18" s="4" t="s">
        <v>289</v>
      </c>
      <c r="F18" s="4" t="s">
        <v>289</v>
      </c>
    </row>
    <row r="19" spans="1:6">
      <c r="A19" s="4" t="s">
        <v>290</v>
      </c>
    </row>
    <row r="20" spans="1:6">
      <c r="A20" s="3" t="s">
        <v>591</v>
      </c>
    </row>
    <row r="21" spans="1:6">
      <c r="A21" s="4" t="s">
        <v>288</v>
      </c>
      <c r="D21" s="4" t="s">
        <v>291</v>
      </c>
    </row>
    <row r="22" spans="1:6">
      <c r="A22" s="4" t="s">
        <v>292</v>
      </c>
    </row>
    <row r="23" spans="1:6">
      <c r="A23" s="3" t="s">
        <v>591</v>
      </c>
    </row>
    <row r="24" spans="1:6">
      <c r="A24" s="4" t="s">
        <v>288</v>
      </c>
      <c r="D24" s="4" t="s">
        <v>293</v>
      </c>
    </row>
    <row r="25" spans="1:6">
      <c r="A25" s="4" t="s">
        <v>243</v>
      </c>
    </row>
    <row r="26" spans="1:6">
      <c r="A26" s="3" t="s">
        <v>591</v>
      </c>
    </row>
    <row r="27" spans="1:6">
      <c r="A27" s="4" t="s">
        <v>592</v>
      </c>
      <c r="B27" s="7" t="n">
        <v>73733</v>
      </c>
      <c r="C27" s="7" t="n">
        <v>60788</v>
      </c>
      <c r="E27" s="7" t="n">
        <v>314566</v>
      </c>
      <c r="F27" s="7" t="n">
        <v>227952</v>
      </c>
    </row>
    <row r="28" spans="1:6">
      <c r="A28" s="4" t="s">
        <v>603</v>
      </c>
      <c r="C28" s="5" t="n">
        <v>-483</v>
      </c>
      <c r="E28" s="5" t="n">
        <v>-1265</v>
      </c>
      <c r="F28" s="5" t="n">
        <v>-1451</v>
      </c>
    </row>
    <row r="29" spans="1:6">
      <c r="A29" s="4" t="s">
        <v>596</v>
      </c>
      <c r="B29" s="5" t="n">
        <v>-1281</v>
      </c>
      <c r="C29" s="5" t="n">
        <v>-1125</v>
      </c>
      <c r="E29" s="5" t="n">
        <v>-3813</v>
      </c>
      <c r="F29" s="5" t="n">
        <v>-3194</v>
      </c>
    </row>
    <row r="30" spans="1:6">
      <c r="A30" s="4" t="s">
        <v>597</v>
      </c>
      <c r="B30" s="5" t="n">
        <v>-70</v>
      </c>
      <c r="E30" s="5" t="n">
        <v>-1951</v>
      </c>
      <c r="F30" s="5" t="n">
        <v>-588</v>
      </c>
    </row>
    <row r="31" spans="1:6">
      <c r="A31" s="4" t="s">
        <v>598</v>
      </c>
      <c r="B31" s="7" t="n">
        <v>72382</v>
      </c>
      <c r="C31" s="7" t="n">
        <v>59663</v>
      </c>
      <c r="E31" s="7" t="n">
        <v>308802</v>
      </c>
      <c r="F31" s="7" t="n">
        <v>224170</v>
      </c>
    </row>
    <row r="32" spans="1:6">
      <c r="A32" s="4" t="s">
        <v>599</v>
      </c>
      <c r="B32" s="5" t="n">
        <v>131170000</v>
      </c>
      <c r="C32" s="5" t="n">
        <v>132048000</v>
      </c>
      <c r="E32" s="5" t="n">
        <v>131829000</v>
      </c>
      <c r="F32" s="5" t="n">
        <v>132017000</v>
      </c>
    </row>
    <row r="33" spans="1:6">
      <c r="A33" s="4" t="s">
        <v>604</v>
      </c>
      <c r="B33" s="5" t="n">
        <v>131170000</v>
      </c>
      <c r="C33" s="5" t="n">
        <v>132048000</v>
      </c>
      <c r="E33" s="5" t="n">
        <v>131829000</v>
      </c>
      <c r="F33" s="5" t="n">
        <v>132017000</v>
      </c>
    </row>
    <row r="34" spans="1:6">
      <c r="A34" s="4" t="s">
        <v>605</v>
      </c>
      <c r="B34" s="8" t="n">
        <v>0.55</v>
      </c>
      <c r="C34" s="8" t="n">
        <v>0.45</v>
      </c>
      <c r="E34" s="8" t="n">
        <v>2.34</v>
      </c>
      <c r="F34" s="8" t="n">
        <v>1.7</v>
      </c>
    </row>
    <row r="35" spans="1:6">
      <c r="A35" s="4" t="s">
        <v>606</v>
      </c>
      <c r="B35" s="8" t="n">
        <v>0.55</v>
      </c>
      <c r="C35" s="8" t="n">
        <v>0.45</v>
      </c>
      <c r="E35" s="8" t="n">
        <v>2.34</v>
      </c>
      <c r="F35" s="8" t="n">
        <v>1.7</v>
      </c>
    </row>
    <row r="36" spans="1:6">
      <c r="A36" s="4" t="s">
        <v>602</v>
      </c>
      <c r="B36" s="5" t="n">
        <v>1685000</v>
      </c>
      <c r="C36" s="5" t="n">
        <v>1401000</v>
      </c>
      <c r="E36" s="5" t="n">
        <v>1585000</v>
      </c>
      <c r="F36" s="5" t="n">
        <v>1417000</v>
      </c>
    </row>
    <row r="37" spans="1:6">
      <c r="A37" s="4" t="s">
        <v>473</v>
      </c>
    </row>
    <row r="38" spans="1:6">
      <c r="A38" s="3" t="s">
        <v>591</v>
      </c>
    </row>
    <row r="39" spans="1:6">
      <c r="A39" s="4" t="s">
        <v>595</v>
      </c>
      <c r="F39" s="7" t="n">
        <v>800</v>
      </c>
    </row>
  </sheetData>
  <mergeCells count="3">
    <mergeCell ref="A1:A2"/>
    <mergeCell ref="B1:C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07</v>
      </c>
      <c r="B1" s="2" t="s">
        <v>81</v>
      </c>
      <c r="D1" s="2" t="s">
        <v>1</v>
      </c>
      <c r="F1" s="2" t="s">
        <v>128</v>
      </c>
    </row>
    <row r="2" spans="1:7">
      <c r="B2" s="2" t="s">
        <v>2</v>
      </c>
      <c r="C2" s="2" t="s">
        <v>82</v>
      </c>
      <c r="D2" s="2" t="s">
        <v>2</v>
      </c>
      <c r="E2" s="2" t="s">
        <v>82</v>
      </c>
      <c r="F2" s="2" t="s">
        <v>27</v>
      </c>
      <c r="G2" s="2" t="s">
        <v>608</v>
      </c>
    </row>
    <row r="3" spans="1:7">
      <c r="A3" s="3" t="s">
        <v>609</v>
      </c>
    </row>
    <row r="4" spans="1:7">
      <c r="A4" s="4" t="s">
        <v>452</v>
      </c>
      <c r="B4" s="7" t="n">
        <v>52942</v>
      </c>
      <c r="C4" s="7" t="n">
        <v>59981</v>
      </c>
      <c r="D4" s="7" t="n">
        <v>54439</v>
      </c>
      <c r="E4" s="7" t="n">
        <v>48131</v>
      </c>
      <c r="F4" s="7" t="n">
        <v>48131</v>
      </c>
    </row>
    <row r="5" spans="1:7">
      <c r="A5" s="4" t="s">
        <v>610</v>
      </c>
      <c r="B5" s="5" t="n">
        <v>2072</v>
      </c>
      <c r="C5" s="5" t="n">
        <v>1999</v>
      </c>
      <c r="D5" s="5" t="n">
        <v>4998</v>
      </c>
      <c r="E5" s="5" t="n">
        <v>16673</v>
      </c>
    </row>
    <row r="6" spans="1:7">
      <c r="A6" s="4" t="s">
        <v>611</v>
      </c>
      <c r="B6" s="5" t="n">
        <v>-2123</v>
      </c>
      <c r="C6" s="5" t="n">
        <v>-2357</v>
      </c>
      <c r="D6" s="5" t="n">
        <v>-7968</v>
      </c>
      <c r="E6" s="5" t="n">
        <v>-7799</v>
      </c>
    </row>
    <row r="7" spans="1:7">
      <c r="A7" s="4" t="s">
        <v>612</v>
      </c>
      <c r="B7" s="5" t="n">
        <v>363</v>
      </c>
      <c r="C7" s="5" t="n">
        <v>421</v>
      </c>
      <c r="D7" s="5" t="n">
        <v>1090</v>
      </c>
      <c r="E7" s="5" t="n">
        <v>1261</v>
      </c>
    </row>
    <row r="8" spans="1:7">
      <c r="A8" s="4" t="s">
        <v>613</v>
      </c>
      <c r="D8" s="5" t="n">
        <v>695</v>
      </c>
      <c r="E8" s="5" t="n">
        <v>1778</v>
      </c>
    </row>
    <row r="9" spans="1:7">
      <c r="A9" s="4" t="s">
        <v>453</v>
      </c>
      <c r="B9" s="5" t="n">
        <v>53254</v>
      </c>
      <c r="C9" s="7" t="n">
        <v>60044</v>
      </c>
      <c r="D9" s="7" t="n">
        <v>53254</v>
      </c>
      <c r="E9" s="7" t="n">
        <v>60044</v>
      </c>
      <c r="F9" s="7" t="n">
        <v>54439</v>
      </c>
      <c r="G9" s="7" t="n">
        <v>48131</v>
      </c>
    </row>
    <row r="10" spans="1:7">
      <c r="A10" s="4" t="s">
        <v>614</v>
      </c>
      <c r="D10" s="4" t="s">
        <v>615</v>
      </c>
      <c r="E10" s="4" t="s">
        <v>616</v>
      </c>
      <c r="F10" s="4" t="s">
        <v>617</v>
      </c>
      <c r="G10" s="4" t="s">
        <v>618</v>
      </c>
    </row>
    <row r="11" spans="1:7">
      <c r="A11" s="4" t="s">
        <v>619</v>
      </c>
      <c r="B11" s="7" t="n">
        <v>7700</v>
      </c>
      <c r="D11" s="7" t="n">
        <v>7700</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81</v>
      </c>
      <c r="D1" s="2" t="s">
        <v>1</v>
      </c>
    </row>
    <row r="2" spans="1:5">
      <c r="B2" s="2" t="s">
        <v>2</v>
      </c>
      <c r="C2" s="2" t="s">
        <v>82</v>
      </c>
      <c r="D2" s="2" t="s">
        <v>2</v>
      </c>
      <c r="E2" s="2" t="s">
        <v>82</v>
      </c>
    </row>
    <row r="3" spans="1:5">
      <c r="A3" s="3" t="s">
        <v>246</v>
      </c>
    </row>
    <row r="4" spans="1:5">
      <c r="A4" s="4" t="s">
        <v>621</v>
      </c>
      <c r="B4" s="7" t="n">
        <v>634</v>
      </c>
      <c r="C4" s="7" t="n">
        <v>580</v>
      </c>
      <c r="D4" s="7" t="n">
        <v>1896</v>
      </c>
      <c r="E4" s="7" t="n">
        <v>1682</v>
      </c>
    </row>
    <row r="5" spans="1:5">
      <c r="A5" s="4" t="s">
        <v>622</v>
      </c>
      <c r="B5" s="5" t="n">
        <v>635</v>
      </c>
      <c r="C5" s="5" t="n">
        <v>649</v>
      </c>
      <c r="D5" s="5" t="n">
        <v>1906</v>
      </c>
      <c r="E5" s="5" t="n">
        <v>1906</v>
      </c>
    </row>
    <row r="6" spans="1:5">
      <c r="A6" s="4" t="s">
        <v>623</v>
      </c>
      <c r="B6" s="5" t="n">
        <v>1</v>
      </c>
      <c r="C6" s="5" t="n">
        <v>-479</v>
      </c>
      <c r="D6" s="5" t="n">
        <v>2</v>
      </c>
      <c r="E6" s="5" t="n">
        <v>-1613</v>
      </c>
    </row>
    <row r="7" spans="1:5">
      <c r="A7" s="4" t="s">
        <v>624</v>
      </c>
      <c r="B7" s="7" t="n">
        <v>1270</v>
      </c>
      <c r="C7" s="7" t="n">
        <v>750</v>
      </c>
      <c r="D7" s="7" t="n">
        <v>3804</v>
      </c>
      <c r="E7" s="7" t="n">
        <v>197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27</v>
      </c>
    </row>
    <row r="3" spans="1:3">
      <c r="A3" s="3" t="s">
        <v>626</v>
      </c>
    </row>
    <row r="4" spans="1:3">
      <c r="A4" s="4" t="s">
        <v>627</v>
      </c>
      <c r="B4" s="5" t="n">
        <v>1694026</v>
      </c>
    </row>
    <row r="5" spans="1:3">
      <c r="A5" s="4" t="s">
        <v>628</v>
      </c>
      <c r="B5" s="5" t="n">
        <v>511305</v>
      </c>
    </row>
    <row r="6" spans="1:3">
      <c r="A6" s="4" t="s">
        <v>629</v>
      </c>
      <c r="B6" s="5" t="n">
        <v>-331502</v>
      </c>
    </row>
    <row r="7" spans="1:3">
      <c r="A7" s="4" t="s">
        <v>630</v>
      </c>
      <c r="B7" s="5" t="n">
        <v>-42295</v>
      </c>
    </row>
    <row r="8" spans="1:3">
      <c r="A8" s="4" t="s">
        <v>631</v>
      </c>
      <c r="B8" s="5" t="n">
        <v>1831534</v>
      </c>
    </row>
    <row r="9" spans="1:3">
      <c r="A9" s="3" t="s">
        <v>632</v>
      </c>
    </row>
    <row r="10" spans="1:3">
      <c r="A10" s="4" t="s">
        <v>633</v>
      </c>
      <c r="B10" s="8" t="n">
        <v>19.62</v>
      </c>
    </row>
    <row r="11" spans="1:3">
      <c r="A11" s="4" t="s">
        <v>634</v>
      </c>
      <c r="B11" s="10" t="n">
        <v>20.4</v>
      </c>
    </row>
    <row r="12" spans="1:3">
      <c r="A12" s="4" t="s">
        <v>635</v>
      </c>
      <c r="B12" s="10" t="n">
        <v>34.61</v>
      </c>
    </row>
    <row r="13" spans="1:3">
      <c r="A13" s="4" t="s">
        <v>636</v>
      </c>
      <c r="B13" s="10" t="n">
        <v>17.39</v>
      </c>
    </row>
    <row r="14" spans="1:3">
      <c r="A14" s="4" t="s">
        <v>637</v>
      </c>
      <c r="B14" s="8" t="n">
        <v>17.18</v>
      </c>
    </row>
    <row r="15" spans="1:3">
      <c r="A15" s="3" t="s">
        <v>638</v>
      </c>
    </row>
    <row r="16" spans="1:3">
      <c r="A16" s="4" t="s">
        <v>639</v>
      </c>
      <c r="B16" s="7" t="n">
        <v>37363</v>
      </c>
      <c r="C16" s="7" t="n">
        <v>33372</v>
      </c>
    </row>
    <row r="17" spans="1:3">
      <c r="A17" s="3" t="s">
        <v>640</v>
      </c>
    </row>
    <row r="18" spans="1:3">
      <c r="A18" s="4" t="s">
        <v>641</v>
      </c>
      <c r="B18" s="5" t="n">
        <v>1918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81</v>
      </c>
      <c r="D1" s="2" t="s">
        <v>1</v>
      </c>
    </row>
    <row r="2" spans="1:5">
      <c r="B2" s="2" t="s">
        <v>2</v>
      </c>
      <c r="C2" s="2" t="s">
        <v>82</v>
      </c>
      <c r="D2" s="2" t="s">
        <v>2</v>
      </c>
      <c r="E2" s="2" t="s">
        <v>82</v>
      </c>
    </row>
    <row r="3" spans="1:5">
      <c r="A3" s="3" t="s">
        <v>640</v>
      </c>
    </row>
    <row r="4" spans="1:5">
      <c r="A4" s="4" t="s">
        <v>643</v>
      </c>
      <c r="B4" s="12" t="n">
        <v>2.7</v>
      </c>
      <c r="C4" s="12" t="n">
        <v>2.8</v>
      </c>
      <c r="D4" s="12" t="n">
        <v>8.1</v>
      </c>
      <c r="E4" s="12" t="n">
        <v>8.199999999999999</v>
      </c>
    </row>
    <row r="5" spans="1:5">
      <c r="A5" s="4" t="s">
        <v>644</v>
      </c>
      <c r="B5" s="11" t="n">
        <v>18.2</v>
      </c>
      <c r="D5" s="11" t="n">
        <v>18.2</v>
      </c>
    </row>
    <row r="6" spans="1:5">
      <c r="A6" s="4" t="s">
        <v>645</v>
      </c>
      <c r="B6" s="12" t="n">
        <v>13.3</v>
      </c>
      <c r="D6" s="12" t="n">
        <v>13.3</v>
      </c>
    </row>
    <row r="7" spans="1:5">
      <c r="A7" s="4" t="s">
        <v>646</v>
      </c>
      <c r="D7" s="4" t="s">
        <v>578</v>
      </c>
    </row>
    <row r="8" spans="1:5">
      <c r="A8" s="4" t="s">
        <v>641</v>
      </c>
      <c r="D8" s="5" t="n">
        <v>191858</v>
      </c>
    </row>
    <row r="9" spans="1:5">
      <c r="A9" s="4" t="s">
        <v>647</v>
      </c>
      <c r="B9" s="5" t="n">
        <v>2200000</v>
      </c>
      <c r="D9" s="5" t="n">
        <v>22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8</v>
      </c>
      <c r="B1" s="2" t="s">
        <v>81</v>
      </c>
      <c r="D1" s="2" t="s">
        <v>1</v>
      </c>
    </row>
    <row r="2" spans="1:6">
      <c r="B2" s="2" t="s">
        <v>2</v>
      </c>
      <c r="C2" s="2" t="s">
        <v>82</v>
      </c>
      <c r="D2" s="2" t="s">
        <v>2</v>
      </c>
      <c r="E2" s="2" t="s">
        <v>82</v>
      </c>
      <c r="F2" s="2" t="s">
        <v>27</v>
      </c>
    </row>
    <row r="3" spans="1:6">
      <c r="A3" s="4" t="s">
        <v>256</v>
      </c>
    </row>
    <row r="4" spans="1:6">
      <c r="A4" s="3" t="s">
        <v>640</v>
      </c>
    </row>
    <row r="5" spans="1:6">
      <c r="A5" s="4" t="s">
        <v>643</v>
      </c>
      <c r="B5" s="7" t="n">
        <v>400</v>
      </c>
      <c r="C5" s="7" t="n">
        <v>300</v>
      </c>
      <c r="D5" s="7" t="n">
        <v>1200</v>
      </c>
      <c r="E5" s="7" t="n">
        <v>1000</v>
      </c>
    </row>
    <row r="6" spans="1:6">
      <c r="A6" s="4" t="s">
        <v>644</v>
      </c>
      <c r="B6" s="7" t="n">
        <v>16800</v>
      </c>
      <c r="D6" s="7" t="n">
        <v>16800</v>
      </c>
    </row>
    <row r="7" spans="1:6">
      <c r="A7" s="4" t="s">
        <v>649</v>
      </c>
    </row>
    <row r="8" spans="1:6">
      <c r="A8" s="3" t="s">
        <v>650</v>
      </c>
    </row>
    <row r="9" spans="1:6">
      <c r="A9" s="4" t="s">
        <v>627</v>
      </c>
      <c r="D9" s="5" t="n">
        <v>561784</v>
      </c>
    </row>
    <row r="10" spans="1:6">
      <c r="A10" s="4" t="s">
        <v>628</v>
      </c>
      <c r="D10" s="5" t="n">
        <v>55948</v>
      </c>
    </row>
    <row r="11" spans="1:6">
      <c r="A11" s="4" t="s">
        <v>651</v>
      </c>
      <c r="D11" s="5" t="n">
        <v>-10364</v>
      </c>
    </row>
    <row r="12" spans="1:6">
      <c r="A12" s="4" t="s">
        <v>631</v>
      </c>
      <c r="B12" s="5" t="n">
        <v>607368</v>
      </c>
      <c r="D12" s="5" t="n">
        <v>607368</v>
      </c>
    </row>
    <row r="13" spans="1:6">
      <c r="A13" s="3" t="s">
        <v>652</v>
      </c>
    </row>
    <row r="14" spans="1:6">
      <c r="A14" s="4" t="s">
        <v>633</v>
      </c>
      <c r="D14" s="8" t="n">
        <v>28.64</v>
      </c>
    </row>
    <row r="15" spans="1:6">
      <c r="A15" s="4" t="s">
        <v>634</v>
      </c>
      <c r="D15" s="10" t="n">
        <v>18.71</v>
      </c>
    </row>
    <row r="16" spans="1:6">
      <c r="A16" s="4" t="s">
        <v>653</v>
      </c>
      <c r="D16" s="10" t="n">
        <v>27.92</v>
      </c>
    </row>
    <row r="17" spans="1:6">
      <c r="A17" s="4" t="s">
        <v>637</v>
      </c>
      <c r="B17" s="8" t="n">
        <v>27.74</v>
      </c>
      <c r="D17" s="8" t="n">
        <v>27.74</v>
      </c>
    </row>
    <row r="18" spans="1:6">
      <c r="A18" s="3" t="s">
        <v>638</v>
      </c>
    </row>
    <row r="19" spans="1:6">
      <c r="A19" s="4" t="s">
        <v>639</v>
      </c>
      <c r="B19" s="7" t="n">
        <v>12390</v>
      </c>
      <c r="D19" s="7" t="n">
        <v>12390</v>
      </c>
      <c r="F19" s="7" t="n">
        <v>11067</v>
      </c>
    </row>
    <row r="20" spans="1:6">
      <c r="A20" s="4" t="s">
        <v>654</v>
      </c>
    </row>
    <row r="21" spans="1:6">
      <c r="A21" s="3" t="s">
        <v>640</v>
      </c>
    </row>
    <row r="22" spans="1:6">
      <c r="A22" s="4" t="s">
        <v>641</v>
      </c>
      <c r="D22" s="5" t="n">
        <v>718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81</v>
      </c>
      <c r="D1" s="2" t="s">
        <v>1</v>
      </c>
    </row>
    <row r="2" spans="1:5">
      <c r="B2" s="2" t="s">
        <v>2</v>
      </c>
      <c r="C2" s="2" t="s">
        <v>82</v>
      </c>
      <c r="D2" s="2" t="s">
        <v>2</v>
      </c>
      <c r="E2" s="2" t="s">
        <v>82</v>
      </c>
    </row>
    <row r="3" spans="1:5">
      <c r="A3" s="3" t="s">
        <v>253</v>
      </c>
    </row>
    <row r="4" spans="1:5">
      <c r="A4" s="4" t="s">
        <v>656</v>
      </c>
      <c r="B4" s="12" t="n">
        <v>0.4</v>
      </c>
      <c r="C4" s="12" t="n">
        <v>0.3</v>
      </c>
      <c r="D4" s="12" t="n">
        <v>1.2</v>
      </c>
      <c r="E4" s="7" t="n">
        <v>1</v>
      </c>
    </row>
    <row r="5" spans="1:5">
      <c r="A5" s="4" t="s">
        <v>644</v>
      </c>
      <c r="B5" s="12" t="n">
        <v>16.8</v>
      </c>
      <c r="D5" s="12" t="n">
        <v>16.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57</v>
      </c>
      <c r="B1" s="2" t="s">
        <v>658</v>
      </c>
      <c r="C1" s="2" t="s">
        <v>81</v>
      </c>
      <c r="E1" s="2" t="s">
        <v>1</v>
      </c>
    </row>
    <row r="2" spans="1:6">
      <c r="B2" s="2" t="s">
        <v>659</v>
      </c>
      <c r="C2" s="2" t="s">
        <v>2</v>
      </c>
      <c r="D2" s="2" t="s">
        <v>82</v>
      </c>
      <c r="E2" s="2" t="s">
        <v>2</v>
      </c>
      <c r="F2" s="2" t="s">
        <v>82</v>
      </c>
    </row>
    <row r="3" spans="1:6">
      <c r="A3" s="4" t="s">
        <v>121</v>
      </c>
    </row>
    <row r="4" spans="1:6">
      <c r="A4" s="3" t="s">
        <v>660</v>
      </c>
    </row>
    <row r="5" spans="1:6">
      <c r="A5" s="4" t="s">
        <v>622</v>
      </c>
      <c r="C5" s="7" t="n">
        <v>1115</v>
      </c>
      <c r="D5" s="7" t="n">
        <v>1138</v>
      </c>
      <c r="E5" s="7" t="n">
        <v>3347</v>
      </c>
      <c r="F5" s="7" t="n">
        <v>3408</v>
      </c>
    </row>
    <row r="6" spans="1:6">
      <c r="A6" s="4" t="s">
        <v>661</v>
      </c>
      <c r="C6" s="5" t="n">
        <v>-1344</v>
      </c>
      <c r="D6" s="5" t="n">
        <v>-1240</v>
      </c>
      <c r="E6" s="5" t="n">
        <v>-4328</v>
      </c>
      <c r="F6" s="5" t="n">
        <v>-3743</v>
      </c>
    </row>
    <row r="7" spans="1:6">
      <c r="A7" s="4" t="s">
        <v>662</v>
      </c>
      <c r="C7" s="5" t="n">
        <v>46</v>
      </c>
      <c r="D7" s="5" t="n">
        <v>46</v>
      </c>
      <c r="E7" s="5" t="n">
        <v>140</v>
      </c>
      <c r="F7" s="5" t="n">
        <v>140</v>
      </c>
    </row>
    <row r="8" spans="1:6">
      <c r="A8" s="4" t="s">
        <v>663</v>
      </c>
      <c r="C8" s="5" t="n">
        <v>767</v>
      </c>
      <c r="D8" s="5" t="n">
        <v>774</v>
      </c>
      <c r="E8" s="5" t="n">
        <v>2705</v>
      </c>
      <c r="F8" s="5" t="n">
        <v>2319</v>
      </c>
    </row>
    <row r="9" spans="1:6">
      <c r="A9" s="4" t="s">
        <v>624</v>
      </c>
      <c r="C9" s="7" t="n">
        <v>584</v>
      </c>
      <c r="D9" s="7" t="n">
        <v>718</v>
      </c>
      <c r="E9" s="5" t="n">
        <v>1864</v>
      </c>
      <c r="F9" s="7" t="n">
        <v>2124</v>
      </c>
    </row>
    <row r="10" spans="1:6">
      <c r="A10" s="4" t="s">
        <v>664</v>
      </c>
    </row>
    <row r="11" spans="1:6">
      <c r="A11" s="3" t="s">
        <v>660</v>
      </c>
    </row>
    <row r="12" spans="1:6">
      <c r="A12" s="4" t="s">
        <v>665</v>
      </c>
      <c r="E12" s="7" t="n">
        <v>3800</v>
      </c>
    </row>
    <row r="13" spans="1:6">
      <c r="A13" s="4" t="s">
        <v>666</v>
      </c>
    </row>
    <row r="14" spans="1:6">
      <c r="A14" s="3" t="s">
        <v>660</v>
      </c>
    </row>
    <row r="15" spans="1:6">
      <c r="A15" s="4" t="s">
        <v>665</v>
      </c>
      <c r="B15" s="7" t="n">
        <v>300</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67</v>
      </c>
      <c r="B1" s="2" t="s">
        <v>1</v>
      </c>
    </row>
    <row r="2" spans="1:2">
      <c r="B2" s="2" t="s">
        <v>668</v>
      </c>
    </row>
    <row r="3" spans="1:2">
      <c r="A3" s="3" t="s">
        <v>198</v>
      </c>
    </row>
    <row r="4" spans="1:2">
      <c r="A4" s="4" t="s">
        <v>669</v>
      </c>
      <c r="B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0</v>
      </c>
      <c r="B1" s="2" t="s">
        <v>81</v>
      </c>
      <c r="D1" s="2" t="s">
        <v>1</v>
      </c>
    </row>
    <row r="2" spans="1:6">
      <c r="B2" s="2" t="s">
        <v>2</v>
      </c>
      <c r="C2" s="2" t="s">
        <v>82</v>
      </c>
      <c r="D2" s="2" t="s">
        <v>2</v>
      </c>
      <c r="E2" s="2" t="s">
        <v>82</v>
      </c>
      <c r="F2" s="2" t="s">
        <v>27</v>
      </c>
    </row>
    <row r="3" spans="1:6">
      <c r="A3" s="3" t="s">
        <v>671</v>
      </c>
    </row>
    <row r="4" spans="1:6">
      <c r="A4" s="4" t="s">
        <v>84</v>
      </c>
      <c r="B4" s="7" t="n">
        <v>497758</v>
      </c>
      <c r="C4" s="7" t="n">
        <v>453189</v>
      </c>
      <c r="D4" s="7" t="n">
        <v>1471017</v>
      </c>
      <c r="E4" s="7" t="n">
        <v>1312989</v>
      </c>
    </row>
    <row r="5" spans="1:6">
      <c r="A5" s="4" t="s">
        <v>672</v>
      </c>
      <c r="B5" s="5" t="n">
        <v>497758</v>
      </c>
      <c r="C5" s="5" t="n">
        <v>453189</v>
      </c>
      <c r="D5" s="5" t="n">
        <v>1471017</v>
      </c>
      <c r="E5" s="5" t="n">
        <v>1312989</v>
      </c>
    </row>
    <row r="6" spans="1:6">
      <c r="A6" s="4" t="s">
        <v>673</v>
      </c>
      <c r="B6" s="5" t="n">
        <v>309216</v>
      </c>
      <c r="C6" s="5" t="n">
        <v>294611</v>
      </c>
      <c r="D6" s="5" t="n">
        <v>900486</v>
      </c>
      <c r="E6" s="5" t="n">
        <v>794384</v>
      </c>
    </row>
    <row r="7" spans="1:6">
      <c r="A7" s="4" t="s">
        <v>674</v>
      </c>
      <c r="B7" s="5" t="n">
        <v>169814</v>
      </c>
      <c r="C7" s="5" t="n">
        <v>157167</v>
      </c>
      <c r="D7" s="5" t="n">
        <v>520639</v>
      </c>
      <c r="E7" s="5" t="n">
        <v>506886</v>
      </c>
    </row>
    <row r="8" spans="1:6">
      <c r="A8" s="4" t="s">
        <v>675</v>
      </c>
      <c r="B8" s="5" t="n">
        <v>2217373</v>
      </c>
      <c r="C8" s="5" t="n">
        <v>2206652</v>
      </c>
      <c r="D8" s="5" t="n">
        <v>2217373</v>
      </c>
      <c r="E8" s="5" t="n">
        <v>2206652</v>
      </c>
      <c r="F8" s="7" t="n">
        <v>2219371</v>
      </c>
    </row>
    <row r="9" spans="1:6">
      <c r="A9" s="4" t="s">
        <v>132</v>
      </c>
      <c r="B9" s="5" t="n">
        <v>63762</v>
      </c>
      <c r="C9" s="5" t="n">
        <v>37938</v>
      </c>
      <c r="D9" s="5" t="n">
        <v>184408</v>
      </c>
      <c r="E9" s="5" t="n">
        <v>105455</v>
      </c>
    </row>
    <row r="10" spans="1:6">
      <c r="A10" s="3" t="s">
        <v>676</v>
      </c>
    </row>
    <row r="11" spans="1:6">
      <c r="A11" s="4" t="s">
        <v>95</v>
      </c>
      <c r="B11" s="5" t="n">
        <v>5980</v>
      </c>
      <c r="C11" s="5" t="n">
        <v>3798</v>
      </c>
      <c r="D11" s="5" t="n">
        <v>14555</v>
      </c>
      <c r="E11" s="5" t="n">
        <v>10414</v>
      </c>
    </row>
    <row r="12" spans="1:6">
      <c r="A12" s="4" t="s">
        <v>677</v>
      </c>
      <c r="B12" s="5" t="n">
        <v>162097</v>
      </c>
      <c r="D12" s="5" t="n">
        <v>162097</v>
      </c>
      <c r="F12" s="7" t="n">
        <v>147964</v>
      </c>
    </row>
    <row r="13" spans="1:6">
      <c r="A13" s="4" t="s">
        <v>525</v>
      </c>
    </row>
    <row r="14" spans="1:6">
      <c r="A14" s="3" t="s">
        <v>671</v>
      </c>
    </row>
    <row r="15" spans="1:6">
      <c r="A15" s="4" t="s">
        <v>84</v>
      </c>
      <c r="B15" s="5" t="n">
        <v>316448</v>
      </c>
      <c r="C15" s="5" t="n">
        <v>285378</v>
      </c>
      <c r="D15" s="5" t="n">
        <v>948227</v>
      </c>
      <c r="E15" s="5" t="n">
        <v>810505</v>
      </c>
    </row>
    <row r="16" spans="1:6">
      <c r="A16" s="4" t="s">
        <v>673</v>
      </c>
      <c r="B16" s="5" t="n">
        <v>198597</v>
      </c>
      <c r="C16" s="5" t="n">
        <v>192465</v>
      </c>
      <c r="D16" s="5" t="n">
        <v>581301</v>
      </c>
      <c r="E16" s="5" t="n">
        <v>504201</v>
      </c>
    </row>
    <row r="17" spans="1:6">
      <c r="A17" s="4" t="s">
        <v>674</v>
      </c>
      <c r="B17" s="5" t="n">
        <v>90719</v>
      </c>
      <c r="C17" s="5" t="n">
        <v>86377</v>
      </c>
      <c r="D17" s="5" t="n">
        <v>295196</v>
      </c>
      <c r="E17" s="5" t="n">
        <v>285928</v>
      </c>
    </row>
    <row r="18" spans="1:6">
      <c r="A18" s="4" t="s">
        <v>675</v>
      </c>
      <c r="B18" s="5" t="n">
        <v>1409887</v>
      </c>
      <c r="C18" s="5" t="n">
        <v>1406831</v>
      </c>
      <c r="D18" s="5" t="n">
        <v>1409887</v>
      </c>
      <c r="E18" s="5" t="n">
        <v>1406831</v>
      </c>
    </row>
    <row r="19" spans="1:6">
      <c r="A19" s="4" t="s">
        <v>132</v>
      </c>
      <c r="B19" s="5" t="n">
        <v>46413</v>
      </c>
      <c r="C19" s="5" t="n">
        <v>26328</v>
      </c>
      <c r="D19" s="5" t="n">
        <v>129979</v>
      </c>
      <c r="E19" s="5" t="n">
        <v>66444</v>
      </c>
    </row>
    <row r="20" spans="1:6">
      <c r="A20" s="4" t="s">
        <v>535</v>
      </c>
    </row>
    <row r="21" spans="1:6">
      <c r="A21" s="3" t="s">
        <v>671</v>
      </c>
    </row>
    <row r="22" spans="1:6">
      <c r="A22" s="4" t="s">
        <v>84</v>
      </c>
      <c r="B22" s="5" t="n">
        <v>170646</v>
      </c>
      <c r="C22" s="5" t="n">
        <v>154255</v>
      </c>
      <c r="D22" s="5" t="n">
        <v>483090</v>
      </c>
      <c r="E22" s="5" t="n">
        <v>460205</v>
      </c>
    </row>
    <row r="23" spans="1:6">
      <c r="A23" s="4" t="s">
        <v>673</v>
      </c>
      <c r="B23" s="5" t="n">
        <v>105412</v>
      </c>
      <c r="C23" s="5" t="n">
        <v>97316</v>
      </c>
      <c r="D23" s="5" t="n">
        <v>301448</v>
      </c>
      <c r="E23" s="5" t="n">
        <v>276252</v>
      </c>
    </row>
    <row r="24" spans="1:6">
      <c r="A24" s="4" t="s">
        <v>674</v>
      </c>
      <c r="B24" s="5" t="n">
        <v>63671</v>
      </c>
      <c r="C24" s="5" t="n">
        <v>55465</v>
      </c>
      <c r="D24" s="5" t="n">
        <v>177361</v>
      </c>
      <c r="E24" s="5" t="n">
        <v>179396</v>
      </c>
    </row>
    <row r="25" spans="1:6">
      <c r="A25" s="4" t="s">
        <v>675</v>
      </c>
      <c r="B25" s="5" t="n">
        <v>437804</v>
      </c>
      <c r="C25" s="5" t="n">
        <v>468580</v>
      </c>
      <c r="D25" s="5" t="n">
        <v>437804</v>
      </c>
      <c r="E25" s="5" t="n">
        <v>468580</v>
      </c>
    </row>
    <row r="26" spans="1:6">
      <c r="A26" s="4" t="s">
        <v>132</v>
      </c>
      <c r="B26" s="5" t="n">
        <v>16691</v>
      </c>
      <c r="C26" s="5" t="n">
        <v>11126</v>
      </c>
      <c r="D26" s="5" t="n">
        <v>51511</v>
      </c>
      <c r="E26" s="5" t="n">
        <v>37167</v>
      </c>
    </row>
    <row r="27" spans="1:6">
      <c r="A27" s="4" t="s">
        <v>545</v>
      </c>
    </row>
    <row r="28" spans="1:6">
      <c r="A28" s="3" t="s">
        <v>671</v>
      </c>
    </row>
    <row r="29" spans="1:6">
      <c r="A29" s="4" t="s">
        <v>84</v>
      </c>
      <c r="B29" s="5" t="n">
        <v>22022</v>
      </c>
      <c r="C29" s="5" t="n">
        <v>37369</v>
      </c>
      <c r="D29" s="5" t="n">
        <v>71742</v>
      </c>
      <c r="E29" s="5" t="n">
        <v>102394</v>
      </c>
    </row>
    <row r="30" spans="1:6">
      <c r="A30" s="4" t="s">
        <v>673</v>
      </c>
      <c r="B30" s="5" t="n">
        <v>14460</v>
      </c>
      <c r="C30" s="5" t="n">
        <v>26421</v>
      </c>
      <c r="D30" s="5" t="n">
        <v>43464</v>
      </c>
      <c r="E30" s="5" t="n">
        <v>67382</v>
      </c>
    </row>
    <row r="31" spans="1:6">
      <c r="A31" s="4" t="s">
        <v>674</v>
      </c>
      <c r="B31" s="5" t="n">
        <v>17529</v>
      </c>
      <c r="C31" s="5" t="n">
        <v>17547</v>
      </c>
      <c r="D31" s="5" t="n">
        <v>54397</v>
      </c>
      <c r="E31" s="5" t="n">
        <v>48226</v>
      </c>
    </row>
    <row r="32" spans="1:6">
      <c r="A32" s="4" t="s">
        <v>675</v>
      </c>
      <c r="B32" s="5" t="n">
        <v>519232</v>
      </c>
      <c r="C32" s="5" t="n">
        <v>454314</v>
      </c>
      <c r="D32" s="5" t="n">
        <v>519232</v>
      </c>
      <c r="E32" s="5" t="n">
        <v>454314</v>
      </c>
    </row>
    <row r="33" spans="1:6">
      <c r="A33" s="4" t="s">
        <v>132</v>
      </c>
      <c r="B33" s="5" t="n">
        <v>658</v>
      </c>
      <c r="C33" s="5" t="n">
        <v>484</v>
      </c>
      <c r="D33" s="5" t="n">
        <v>2918</v>
      </c>
      <c r="E33" s="5" t="n">
        <v>1844</v>
      </c>
    </row>
    <row r="34" spans="1:6">
      <c r="A34" s="4" t="s">
        <v>518</v>
      </c>
    </row>
    <row r="35" spans="1:6">
      <c r="A35" s="3" t="s">
        <v>671</v>
      </c>
    </row>
    <row r="36" spans="1:6">
      <c r="A36" s="4" t="s">
        <v>84</v>
      </c>
      <c r="B36" s="5" t="n">
        <v>497758</v>
      </c>
      <c r="C36" s="5" t="n">
        <v>453189</v>
      </c>
      <c r="D36" s="5" t="n">
        <v>1471017</v>
      </c>
      <c r="E36" s="5" t="n">
        <v>1312989</v>
      </c>
    </row>
    <row r="37" spans="1:6">
      <c r="A37" s="4" t="s">
        <v>556</v>
      </c>
    </row>
    <row r="38" spans="1:6">
      <c r="A38" s="3" t="s">
        <v>671</v>
      </c>
    </row>
    <row r="39" spans="1:6">
      <c r="A39" s="4" t="s">
        <v>84</v>
      </c>
      <c r="B39" s="5" t="n">
        <v>309094</v>
      </c>
      <c r="C39" s="5" t="n">
        <v>266931</v>
      </c>
      <c r="D39" s="5" t="n">
        <v>928662</v>
      </c>
      <c r="E39" s="5" t="n">
        <v>763765</v>
      </c>
    </row>
    <row r="40" spans="1:6">
      <c r="A40" s="4" t="s">
        <v>557</v>
      </c>
    </row>
    <row r="41" spans="1:6">
      <c r="A41" s="3" t="s">
        <v>671</v>
      </c>
    </row>
    <row r="42" spans="1:6">
      <c r="A42" s="4" t="s">
        <v>84</v>
      </c>
      <c r="B42" s="5" t="n">
        <v>170646</v>
      </c>
      <c r="C42" s="5" t="n">
        <v>152865</v>
      </c>
      <c r="D42" s="5" t="n">
        <v>483023</v>
      </c>
      <c r="E42" s="5" t="n">
        <v>458815</v>
      </c>
    </row>
    <row r="43" spans="1:6">
      <c r="A43" s="4" t="s">
        <v>558</v>
      </c>
    </row>
    <row r="44" spans="1:6">
      <c r="A44" s="3" t="s">
        <v>671</v>
      </c>
    </row>
    <row r="45" spans="1:6">
      <c r="A45" s="4" t="s">
        <v>84</v>
      </c>
      <c r="B45" s="5" t="n">
        <v>18018</v>
      </c>
      <c r="C45" s="5" t="n">
        <v>33393</v>
      </c>
      <c r="D45" s="5" t="n">
        <v>59332</v>
      </c>
      <c r="E45" s="5" t="n">
        <v>90409</v>
      </c>
    </row>
    <row r="46" spans="1:6">
      <c r="A46" s="4" t="s">
        <v>519</v>
      </c>
    </row>
    <row r="47" spans="1:6">
      <c r="A47" s="3" t="s">
        <v>671</v>
      </c>
    </row>
    <row r="48" spans="1:6">
      <c r="A48" s="4" t="s">
        <v>84</v>
      </c>
      <c r="B48" s="5" t="n">
        <v>-11358</v>
      </c>
      <c r="C48" s="5" t="n">
        <v>-23813</v>
      </c>
      <c r="D48" s="5" t="n">
        <v>-32042</v>
      </c>
      <c r="E48" s="5" t="n">
        <v>-60115</v>
      </c>
    </row>
    <row r="49" spans="1:6">
      <c r="A49" s="4" t="s">
        <v>673</v>
      </c>
      <c r="B49" s="5" t="n">
        <v>-9253</v>
      </c>
      <c r="C49" s="5" t="n">
        <v>-21591</v>
      </c>
      <c r="D49" s="5" t="n">
        <v>-25727</v>
      </c>
      <c r="E49" s="5" t="n">
        <v>-53451</v>
      </c>
    </row>
    <row r="50" spans="1:6">
      <c r="A50" s="4" t="s">
        <v>674</v>
      </c>
      <c r="B50" s="5" t="n">
        <v>-2105</v>
      </c>
      <c r="C50" s="5" t="n">
        <v>-2222</v>
      </c>
      <c r="D50" s="5" t="n">
        <v>-6315</v>
      </c>
      <c r="E50" s="5" t="n">
        <v>-6664</v>
      </c>
    </row>
    <row r="51" spans="1:6">
      <c r="A51" s="4" t="s">
        <v>675</v>
      </c>
      <c r="B51" s="5" t="n">
        <v>-149550</v>
      </c>
      <c r="C51" s="5" t="n">
        <v>-123073</v>
      </c>
      <c r="D51" s="5" t="n">
        <v>-149550</v>
      </c>
      <c r="E51" s="5" t="n">
        <v>-123073</v>
      </c>
    </row>
    <row r="52" spans="1:6">
      <c r="A52" s="4" t="s">
        <v>678</v>
      </c>
    </row>
    <row r="53" spans="1:6">
      <c r="A53" s="3" t="s">
        <v>671</v>
      </c>
    </row>
    <row r="54" spans="1:6">
      <c r="A54" s="4" t="s">
        <v>84</v>
      </c>
      <c r="B54" s="5" t="n">
        <v>7354</v>
      </c>
      <c r="C54" s="5" t="n">
        <v>18447</v>
      </c>
      <c r="D54" s="5" t="n">
        <v>19565</v>
      </c>
      <c r="E54" s="5" t="n">
        <v>46740</v>
      </c>
    </row>
    <row r="55" spans="1:6">
      <c r="A55" s="4" t="s">
        <v>679</v>
      </c>
    </row>
    <row r="56" spans="1:6">
      <c r="A56" s="3" t="s">
        <v>671</v>
      </c>
    </row>
    <row r="57" spans="1:6">
      <c r="A57" s="4" t="s">
        <v>84</v>
      </c>
      <c r="C57" s="5" t="n">
        <v>1390</v>
      </c>
      <c r="D57" s="5" t="n">
        <v>67</v>
      </c>
      <c r="E57" s="5" t="n">
        <v>1390</v>
      </c>
    </row>
    <row r="58" spans="1:6">
      <c r="A58" s="4" t="s">
        <v>680</v>
      </c>
    </row>
    <row r="59" spans="1:6">
      <c r="A59" s="3" t="s">
        <v>671</v>
      </c>
    </row>
    <row r="60" spans="1:6">
      <c r="A60" s="4" t="s">
        <v>84</v>
      </c>
      <c r="B60" s="7" t="n">
        <v>4004</v>
      </c>
      <c r="C60" s="5" t="n">
        <v>3976</v>
      </c>
      <c r="D60" s="7" t="n">
        <v>12410</v>
      </c>
      <c r="E60" s="5" t="n">
        <v>11985</v>
      </c>
    </row>
    <row r="61" spans="1:6">
      <c r="A61" s="4" t="s">
        <v>514</v>
      </c>
    </row>
    <row r="62" spans="1:6">
      <c r="A62" s="3" t="s">
        <v>671</v>
      </c>
    </row>
    <row r="63" spans="1:6">
      <c r="A63" s="4" t="s">
        <v>84</v>
      </c>
      <c r="C63" s="5" t="n">
        <v>453189</v>
      </c>
      <c r="E63" s="5" t="n">
        <v>1312989</v>
      </c>
    </row>
    <row r="64" spans="1:6">
      <c r="A64" s="4" t="s">
        <v>681</v>
      </c>
    </row>
    <row r="65" spans="1:6">
      <c r="A65" s="3" t="s">
        <v>671</v>
      </c>
    </row>
    <row r="66" spans="1:6">
      <c r="A66" s="4" t="s">
        <v>84</v>
      </c>
      <c r="C66" s="5" t="n">
        <v>285378</v>
      </c>
      <c r="E66" s="5" t="n">
        <v>810505</v>
      </c>
    </row>
    <row r="67" spans="1:6">
      <c r="A67" s="4" t="s">
        <v>682</v>
      </c>
    </row>
    <row r="68" spans="1:6">
      <c r="A68" s="3" t="s">
        <v>671</v>
      </c>
    </row>
    <row r="69" spans="1:6">
      <c r="A69" s="4" t="s">
        <v>84</v>
      </c>
      <c r="C69" s="5" t="n">
        <v>154255</v>
      </c>
      <c r="E69" s="5" t="n">
        <v>460205</v>
      </c>
    </row>
    <row r="70" spans="1:6">
      <c r="A70" s="4" t="s">
        <v>683</v>
      </c>
    </row>
    <row r="71" spans="1:6">
      <c r="A71" s="3" t="s">
        <v>671</v>
      </c>
    </row>
    <row r="72" spans="1:6">
      <c r="A72" s="4" t="s">
        <v>84</v>
      </c>
      <c r="C72" s="5" t="n">
        <v>37369</v>
      </c>
      <c r="E72" s="5" t="n">
        <v>102394</v>
      </c>
    </row>
    <row r="73" spans="1:6">
      <c r="A73" s="4" t="s">
        <v>684</v>
      </c>
    </row>
    <row r="74" spans="1:6">
      <c r="A74" s="3" t="s">
        <v>671</v>
      </c>
    </row>
    <row r="75" spans="1:6">
      <c r="A75" s="4" t="s">
        <v>84</v>
      </c>
      <c r="C75" s="7" t="n">
        <v>-23813</v>
      </c>
      <c r="E75" s="7" t="n">
        <v>-601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27</v>
      </c>
      <c r="B1" s="2" t="s">
        <v>81</v>
      </c>
      <c r="C1" s="2" t="s">
        <v>1</v>
      </c>
      <c r="E1" s="2" t="s">
        <v>128</v>
      </c>
    </row>
    <row r="2" spans="1:5">
      <c r="B2" s="2" t="s">
        <v>82</v>
      </c>
      <c r="C2" s="2" t="s">
        <v>2</v>
      </c>
      <c r="D2" s="2" t="s">
        <v>82</v>
      </c>
      <c r="E2" s="2" t="s">
        <v>27</v>
      </c>
    </row>
    <row r="3" spans="1:5">
      <c r="A3" s="3" t="s">
        <v>129</v>
      </c>
    </row>
    <row r="4" spans="1:5">
      <c r="A4" s="4" t="s">
        <v>130</v>
      </c>
      <c r="C4" s="7" t="n">
        <v>579267</v>
      </c>
      <c r="D4" s="7" t="n">
        <v>456079</v>
      </c>
    </row>
    <row r="5" spans="1:5">
      <c r="A5" s="3" t="s">
        <v>131</v>
      </c>
    </row>
    <row r="6" spans="1:5">
      <c r="A6" s="4" t="s">
        <v>132</v>
      </c>
      <c r="C6" s="5" t="n">
        <v>-184408</v>
      </c>
      <c r="D6" s="5" t="n">
        <v>-105455</v>
      </c>
    </row>
    <row r="7" spans="1:5">
      <c r="A7" s="4" t="s">
        <v>133</v>
      </c>
      <c r="C7" s="5" t="n">
        <v>673</v>
      </c>
      <c r="D7" s="5" t="n">
        <v>4182</v>
      </c>
    </row>
    <row r="8" spans="1:5">
      <c r="A8" s="4" t="s">
        <v>134</v>
      </c>
      <c r="C8" s="5" t="n">
        <v>2361</v>
      </c>
      <c r="D8" s="5" t="n">
        <v>1488</v>
      </c>
    </row>
    <row r="9" spans="1:5">
      <c r="A9" s="4" t="s">
        <v>135</v>
      </c>
      <c r="C9" s="5" t="n">
        <v>-15600</v>
      </c>
      <c r="D9" s="5" t="n">
        <v>-16487</v>
      </c>
    </row>
    <row r="10" spans="1:5">
      <c r="A10" s="4" t="s">
        <v>136</v>
      </c>
      <c r="B10" s="7" t="n">
        <v>-100000</v>
      </c>
      <c r="D10" s="5" t="n">
        <v>-100000</v>
      </c>
    </row>
    <row r="11" spans="1:5">
      <c r="A11" s="4" t="s">
        <v>137</v>
      </c>
      <c r="C11" s="5" t="n">
        <v>1685</v>
      </c>
      <c r="D11" s="5" t="n">
        <v>10880</v>
      </c>
    </row>
    <row r="12" spans="1:5">
      <c r="A12" s="4" t="s">
        <v>138</v>
      </c>
      <c r="C12" s="5" t="n">
        <v>-195289</v>
      </c>
      <c r="D12" s="5" t="n">
        <v>-205392</v>
      </c>
    </row>
    <row r="13" spans="1:5">
      <c r="A13" s="3" t="s">
        <v>139</v>
      </c>
    </row>
    <row r="14" spans="1:5">
      <c r="A14" s="4" t="s">
        <v>140</v>
      </c>
      <c r="C14" s="5" t="n">
        <v>182600</v>
      </c>
      <c r="D14" s="5" t="n">
        <v>100000</v>
      </c>
    </row>
    <row r="15" spans="1:5">
      <c r="A15" s="4" t="s">
        <v>141</v>
      </c>
      <c r="C15" s="5" t="n">
        <v>-255000</v>
      </c>
      <c r="D15" s="5" t="n">
        <v>-100000</v>
      </c>
    </row>
    <row r="16" spans="1:5">
      <c r="A16" s="4" t="s">
        <v>142</v>
      </c>
      <c r="D16" s="5" t="n">
        <v>-50000</v>
      </c>
    </row>
    <row r="17" spans="1:5">
      <c r="A17" s="4" t="s">
        <v>143</v>
      </c>
      <c r="C17" s="5" t="n">
        <v>70000</v>
      </c>
      <c r="D17" s="5" t="n">
        <v>165000</v>
      </c>
    </row>
    <row r="18" spans="1:5">
      <c r="A18" s="4" t="s">
        <v>144</v>
      </c>
      <c r="C18" s="5" t="n">
        <v>-100000</v>
      </c>
      <c r="D18" s="5" t="n">
        <v>-420000</v>
      </c>
    </row>
    <row r="19" spans="1:5">
      <c r="A19" s="4" t="s">
        <v>145</v>
      </c>
      <c r="D19" s="5" t="n">
        <v>400000</v>
      </c>
    </row>
    <row r="20" spans="1:5">
      <c r="A20" s="4" t="s">
        <v>146</v>
      </c>
      <c r="D20" s="5" t="n">
        <v>-145000</v>
      </c>
    </row>
    <row r="21" spans="1:5">
      <c r="A21" s="4" t="s">
        <v>147</v>
      </c>
      <c r="C21" s="5" t="n">
        <v>-22106</v>
      </c>
      <c r="D21" s="5" t="n">
        <v>-20186</v>
      </c>
    </row>
    <row r="22" spans="1:5">
      <c r="A22" s="4" t="s">
        <v>148</v>
      </c>
      <c r="D22" s="5" t="n">
        <v>-16221</v>
      </c>
    </row>
    <row r="23" spans="1:5">
      <c r="A23" s="4" t="s">
        <v>149</v>
      </c>
      <c r="D23" s="5" t="n">
        <v>-8148</v>
      </c>
    </row>
    <row r="24" spans="1:5">
      <c r="A24" s="4" t="s">
        <v>150</v>
      </c>
      <c r="C24" s="5" t="n">
        <v>-21070</v>
      </c>
    </row>
    <row r="25" spans="1:5">
      <c r="A25" s="4" t="s">
        <v>151</v>
      </c>
      <c r="D25" s="5" t="n">
        <v>251</v>
      </c>
    </row>
    <row r="26" spans="1:5">
      <c r="A26" s="4" t="s">
        <v>152</v>
      </c>
      <c r="C26" s="5" t="n">
        <v>-2081</v>
      </c>
      <c r="D26" s="5" t="n">
        <v>-2988</v>
      </c>
    </row>
    <row r="27" spans="1:5">
      <c r="A27" s="4" t="s">
        <v>153</v>
      </c>
      <c r="C27" s="5" t="n">
        <v>41</v>
      </c>
      <c r="D27" s="5" t="n">
        <v>905</v>
      </c>
    </row>
    <row r="28" spans="1:5">
      <c r="A28" s="4" t="s">
        <v>154</v>
      </c>
      <c r="C28" s="5" t="n">
        <v>2142</v>
      </c>
    </row>
    <row r="29" spans="1:5">
      <c r="A29" s="4" t="s">
        <v>155</v>
      </c>
      <c r="C29" s="5" t="n">
        <v>1139</v>
      </c>
    </row>
    <row r="30" spans="1:5">
      <c r="A30" s="4" t="s">
        <v>156</v>
      </c>
      <c r="C30" s="5" t="n">
        <v>-206682</v>
      </c>
      <c r="D30" s="5" t="n">
        <v>-173284</v>
      </c>
      <c r="E30" s="7" t="n">
        <v>-240812</v>
      </c>
    </row>
    <row r="31" spans="1:5">
      <c r="A31" s="4" t="s">
        <v>157</v>
      </c>
      <c r="C31" s="5" t="n">
        <v>-1362</v>
      </c>
      <c r="D31" s="5" t="n">
        <v>-2405</v>
      </c>
    </row>
    <row r="32" spans="1:5">
      <c r="A32" s="4" t="s">
        <v>158</v>
      </c>
      <c r="C32" s="5" t="n">
        <v>-352379</v>
      </c>
      <c r="D32" s="5" t="n">
        <v>-272076</v>
      </c>
    </row>
    <row r="33" spans="1:5">
      <c r="A33" s="4" t="s">
        <v>159</v>
      </c>
      <c r="C33" s="5" t="n">
        <v>31599</v>
      </c>
      <c r="D33" s="5" t="n">
        <v>-21389</v>
      </c>
    </row>
    <row r="34" spans="1:5">
      <c r="A34" s="4" t="s">
        <v>160</v>
      </c>
      <c r="C34" s="5" t="n">
        <v>6756</v>
      </c>
      <c r="D34" s="5" t="n">
        <v>39782</v>
      </c>
      <c r="E34" s="5" t="n">
        <v>39782</v>
      </c>
    </row>
    <row r="35" spans="1:5">
      <c r="A35" s="4" t="s">
        <v>161</v>
      </c>
      <c r="B35" s="7" t="n">
        <v>18393</v>
      </c>
      <c r="C35" s="5" t="n">
        <v>38355</v>
      </c>
      <c r="D35" s="5" t="n">
        <v>18393</v>
      </c>
      <c r="E35" s="7" t="n">
        <v>6756</v>
      </c>
    </row>
    <row r="36" spans="1:5">
      <c r="A36" s="3" t="s">
        <v>162</v>
      </c>
    </row>
    <row r="37" spans="1:5">
      <c r="A37" s="4" t="s">
        <v>163</v>
      </c>
      <c r="C37" s="5" t="n">
        <v>21797</v>
      </c>
      <c r="D37" s="5" t="n">
        <v>13679</v>
      </c>
    </row>
    <row r="38" spans="1:5">
      <c r="A38" s="4" t="s">
        <v>164</v>
      </c>
      <c r="C38" s="5" t="n">
        <v>34</v>
      </c>
      <c r="D38" s="5" t="n">
        <v>10</v>
      </c>
    </row>
    <row r="39" spans="1:5">
      <c r="A39" s="3" t="s">
        <v>165</v>
      </c>
    </row>
    <row r="40" spans="1:5">
      <c r="A40" s="4" t="s">
        <v>166</v>
      </c>
      <c r="C40" s="5" t="n">
        <v>16309</v>
      </c>
      <c r="D40" s="5" t="n">
        <v>12414</v>
      </c>
    </row>
    <row r="41" spans="1:5">
      <c r="A41" s="4" t="s">
        <v>167</v>
      </c>
      <c r="C41" s="5" t="n">
        <v>835</v>
      </c>
    </row>
    <row r="42" spans="1:5">
      <c r="A42" s="4" t="s">
        <v>168</v>
      </c>
      <c r="C42" s="7" t="n">
        <v>6142</v>
      </c>
      <c r="D42" s="7" t="n">
        <v>8149</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81</v>
      </c>
      <c r="D1" s="2" t="s">
        <v>1</v>
      </c>
    </row>
    <row r="2" spans="1:5">
      <c r="B2" s="2" t="s">
        <v>2</v>
      </c>
      <c r="C2" s="2" t="s">
        <v>82</v>
      </c>
      <c r="D2" s="2" t="s">
        <v>2</v>
      </c>
      <c r="E2" s="2" t="s">
        <v>82</v>
      </c>
    </row>
    <row r="3" spans="1:5">
      <c r="A3" s="3" t="s">
        <v>264</v>
      </c>
    </row>
    <row r="4" spans="1:5">
      <c r="A4" s="4" t="s">
        <v>673</v>
      </c>
      <c r="B4" s="7" t="n">
        <v>309216</v>
      </c>
      <c r="C4" s="7" t="n">
        <v>294611</v>
      </c>
      <c r="D4" s="7" t="n">
        <v>900486</v>
      </c>
      <c r="E4" s="7" t="n">
        <v>794384</v>
      </c>
    </row>
    <row r="5" spans="1:5">
      <c r="A5" s="4" t="s">
        <v>87</v>
      </c>
      <c r="D5" s="5" t="n">
        <v>-1442</v>
      </c>
    </row>
    <row r="6" spans="1:5">
      <c r="A6" s="4" t="s">
        <v>686</v>
      </c>
      <c r="B6" s="5" t="n">
        <v>-812</v>
      </c>
      <c r="C6" s="5" t="n">
        <v>-114</v>
      </c>
      <c r="D6" s="5" t="n">
        <v>-2201</v>
      </c>
      <c r="E6" s="5" t="n">
        <v>44</v>
      </c>
    </row>
    <row r="7" spans="1:5">
      <c r="A7" s="4" t="s">
        <v>86</v>
      </c>
      <c r="B7" s="7" t="n">
        <v>308404</v>
      </c>
      <c r="C7" s="7" t="n">
        <v>294497</v>
      </c>
      <c r="D7" s="7" t="n">
        <v>896843</v>
      </c>
      <c r="E7" s="7" t="n">
        <v>79442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87</v>
      </c>
      <c r="B1" s="2" t="s">
        <v>320</v>
      </c>
      <c r="C1" s="2" t="s">
        <v>2</v>
      </c>
      <c r="D1" s="2" t="s">
        <v>273</v>
      </c>
      <c r="E1" s="2" t="s">
        <v>480</v>
      </c>
      <c r="F1" s="2" t="s">
        <v>82</v>
      </c>
      <c r="G1" s="2" t="s">
        <v>481</v>
      </c>
      <c r="H1" s="2" t="s">
        <v>482</v>
      </c>
      <c r="I1" s="2" t="s">
        <v>2</v>
      </c>
      <c r="J1" s="2" t="s">
        <v>82</v>
      </c>
    </row>
    <row r="2" spans="1:10">
      <c r="A2" s="3" t="s">
        <v>266</v>
      </c>
    </row>
    <row r="3" spans="1:10">
      <c r="A3" s="4" t="s">
        <v>688</v>
      </c>
      <c r="C3" s="7" t="n">
        <v>169814</v>
      </c>
      <c r="F3" s="7" t="n">
        <v>157167</v>
      </c>
      <c r="I3" s="7" t="n">
        <v>520639</v>
      </c>
      <c r="J3" s="7" t="n">
        <v>506886</v>
      </c>
    </row>
    <row r="4" spans="1:10">
      <c r="A4" s="4" t="s">
        <v>88</v>
      </c>
      <c r="C4" s="5" t="n">
        <v>-15836</v>
      </c>
      <c r="F4" s="5" t="n">
        <v>-15005</v>
      </c>
      <c r="I4" s="5" t="n">
        <v>-49513</v>
      </c>
      <c r="J4" s="5" t="n">
        <v>-45982</v>
      </c>
    </row>
    <row r="5" spans="1:10">
      <c r="A5" s="4" t="s">
        <v>89</v>
      </c>
      <c r="C5" s="5" t="n">
        <v>-70196</v>
      </c>
      <c r="F5" s="5" t="n">
        <v>-69962</v>
      </c>
      <c r="I5" s="5" t="n">
        <v>-204194</v>
      </c>
      <c r="J5" s="5" t="n">
        <v>-194109</v>
      </c>
    </row>
    <row r="6" spans="1:10">
      <c r="A6" s="4" t="s">
        <v>90</v>
      </c>
      <c r="B6" s="7" t="n">
        <v>80000</v>
      </c>
      <c r="I6" s="5" t="n">
        <v>80000</v>
      </c>
    </row>
    <row r="7" spans="1:10">
      <c r="A7" s="4" t="s">
        <v>689</v>
      </c>
      <c r="C7" s="5" t="n">
        <v>-9808</v>
      </c>
      <c r="F7" s="5" t="n">
        <v>-10769</v>
      </c>
      <c r="I7" s="5" t="n">
        <v>-30532</v>
      </c>
      <c r="J7" s="5" t="n">
        <v>-28822</v>
      </c>
    </row>
    <row r="8" spans="1:10">
      <c r="A8" s="4" t="s">
        <v>97</v>
      </c>
      <c r="J8" s="5" t="n">
        <v>-8148</v>
      </c>
    </row>
    <row r="9" spans="1:10">
      <c r="A9" s="4" t="s">
        <v>690</v>
      </c>
      <c r="C9" s="5" t="n">
        <v>-5</v>
      </c>
      <c r="F9" s="5" t="n">
        <v>-5</v>
      </c>
      <c r="I9" s="5" t="n">
        <v>2</v>
      </c>
      <c r="J9" s="5" t="n">
        <v>3</v>
      </c>
    </row>
    <row r="10" spans="1:10">
      <c r="A10" s="4" t="s">
        <v>101</v>
      </c>
      <c r="C10" s="7" t="n">
        <v>73969</v>
      </c>
      <c r="D10" s="7" t="n">
        <v>86377</v>
      </c>
      <c r="E10" s="7" t="n">
        <v>156056</v>
      </c>
      <c r="F10" s="7" t="n">
        <v>61426</v>
      </c>
      <c r="G10" s="7" t="n">
        <v>63352</v>
      </c>
      <c r="H10" s="7" t="n">
        <v>105050</v>
      </c>
      <c r="I10" s="7" t="n">
        <v>316402</v>
      </c>
      <c r="J10" s="7" t="n">
        <v>2298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4:50:30Z</dcterms:created>
  <dcterms:modified xmlns:dcterms="http://purl.org/dc/terms/" xmlns:xsi="http://www.w3.org/2001/XMLSchema-instance" xsi:type="dcterms:W3CDTF">2018-11-05T14:50:30Z</dcterms:modified>
</cp:coreProperties>
</file>